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INVESTMENTS IN PARTNERSHIPS" sheetId="12" state="visible" r:id="rId12"/>
    <sheet xmlns:r="http://schemas.openxmlformats.org/officeDocument/2006/relationships" name="LOANS HELD FOR INVESTMENT (HFI)"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GUARANTEES AND COLLATERAL"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 PARTY TRANSACTIONS AND "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INVESTMENTS IN DEBT SECURITIES " sheetId="27" state="visible" r:id="rId27"/>
    <sheet xmlns:r="http://schemas.openxmlformats.org/officeDocument/2006/relationships" name="INVESTMENTS IN PARTNERSHIPS (Ta" sheetId="28" state="visible" r:id="rId28"/>
    <sheet xmlns:r="http://schemas.openxmlformats.org/officeDocument/2006/relationships" name="LOANS HELD FOR INVESTMENT (HF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GUARANTEES AND COLLATERAL (Tabl"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DISCONTINUED OPERATIONS (Tables" sheetId="37" state="visible" r:id="rId37"/>
    <sheet xmlns:r="http://schemas.openxmlformats.org/officeDocument/2006/relationships" name="SUMMARY OF SIGNIFICANT ACCOUN_3" sheetId="38" state="visible" r:id="rId38"/>
    <sheet xmlns:r="http://schemas.openxmlformats.org/officeDocument/2006/relationships" name="INVESTMENTS IN DEBT SECURITIE_2" sheetId="39" state="visible" r:id="rId39"/>
    <sheet xmlns:r="http://schemas.openxmlformats.org/officeDocument/2006/relationships" name="INVESTMENTS IN DEBT SECURITIE_3" sheetId="40" state="visible" r:id="rId40"/>
    <sheet xmlns:r="http://schemas.openxmlformats.org/officeDocument/2006/relationships" name="INVESTMENTS IN DEBT SECURITIE_4" sheetId="41" state="visible" r:id="rId41"/>
    <sheet xmlns:r="http://schemas.openxmlformats.org/officeDocument/2006/relationships" name="INVESTMENTS IN PARTNERSHIPS (Na" sheetId="42" state="visible" r:id="rId42"/>
    <sheet xmlns:r="http://schemas.openxmlformats.org/officeDocument/2006/relationships" name="INVESTMENTS IN PARTNERSHIPS AND" sheetId="43" state="visible" r:id="rId43"/>
    <sheet xmlns:r="http://schemas.openxmlformats.org/officeDocument/2006/relationships" name="INVESTMENTS IN PARTNERSHIPS A_2" sheetId="44" state="visible" r:id="rId44"/>
    <sheet xmlns:r="http://schemas.openxmlformats.org/officeDocument/2006/relationships" name="INVESTMENTS IN PARTNERSHIPS A_3" sheetId="45" state="visible" r:id="rId45"/>
    <sheet xmlns:r="http://schemas.openxmlformats.org/officeDocument/2006/relationships" name="LOANS HELD FOR INVESTMENT (HF_3" sheetId="46" state="visible" r:id="rId46"/>
    <sheet xmlns:r="http://schemas.openxmlformats.org/officeDocument/2006/relationships" name="LOANS HELD FOR INVESTMENT (HF_4" sheetId="47" state="visible" r:id="rId47"/>
    <sheet xmlns:r="http://schemas.openxmlformats.org/officeDocument/2006/relationships" name="LOANS HELD FOR INVESTMENT (HF_5" sheetId="48" state="visible" r:id="rId48"/>
    <sheet xmlns:r="http://schemas.openxmlformats.org/officeDocument/2006/relationships" name="LOANS HELD FOR INVESTMENT (HF_6" sheetId="49" state="visible" r:id="rId49"/>
    <sheet xmlns:r="http://schemas.openxmlformats.org/officeDocument/2006/relationships" name="OTHER ASSETS (Narrative) (Detai" sheetId="50" state="visible" r:id="rId50"/>
    <sheet xmlns:r="http://schemas.openxmlformats.org/officeDocument/2006/relationships" name="OTHER ASSETS (Summary of Other " sheetId="51" state="visible" r:id="rId51"/>
    <sheet xmlns:r="http://schemas.openxmlformats.org/officeDocument/2006/relationships" name="OTHER ASSETS (REO held for use," sheetId="52" state="visible" r:id="rId52"/>
    <sheet xmlns:r="http://schemas.openxmlformats.org/officeDocument/2006/relationships" name="DEBT (Narrative) (Details)" sheetId="53" state="visible" r:id="rId53"/>
    <sheet xmlns:r="http://schemas.openxmlformats.org/officeDocument/2006/relationships" name="DEBT (Outstanding Debt Balances" sheetId="54" state="visible" r:id="rId54"/>
    <sheet xmlns:r="http://schemas.openxmlformats.org/officeDocument/2006/relationships" name="DEBT (Principal Commitments) (D" sheetId="55" state="visible" r:id="rId55"/>
    <sheet xmlns:r="http://schemas.openxmlformats.org/officeDocument/2006/relationships" name="DEBT (Subordinate Debt) (Detail" sheetId="56" state="visible" r:id="rId56"/>
    <sheet xmlns:r="http://schemas.openxmlformats.org/officeDocument/2006/relationships" name="DERIVATIVE INSTRUMENTS (Schedul" sheetId="57" state="visible" r:id="rId57"/>
    <sheet xmlns:r="http://schemas.openxmlformats.org/officeDocument/2006/relationships" name="DERIVATIVE INSTRUMENTS (Sched_2" sheetId="58" state="visible" r:id="rId58"/>
    <sheet xmlns:r="http://schemas.openxmlformats.org/officeDocument/2006/relationships" name="DERIVATIVE INSTRUMENTS (Decreas" sheetId="59" state="visible" r:id="rId59"/>
    <sheet xmlns:r="http://schemas.openxmlformats.org/officeDocument/2006/relationships" name="DERIVATIVE INSTRUMENTS (Summary" sheetId="60" state="visible" r:id="rId60"/>
    <sheet xmlns:r="http://schemas.openxmlformats.org/officeDocument/2006/relationships" name="FAIR VALUE (Narrative) (Details" sheetId="61" state="visible" r:id="rId61"/>
    <sheet xmlns:r="http://schemas.openxmlformats.org/officeDocument/2006/relationships" name="FAIR VALUE (Fair Value of Asset" sheetId="62" state="visible" r:id="rId62"/>
    <sheet xmlns:r="http://schemas.openxmlformats.org/officeDocument/2006/relationships" name="FAIR VALUE (Activity for Assets" sheetId="63" state="visible" r:id="rId63"/>
    <sheet xmlns:r="http://schemas.openxmlformats.org/officeDocument/2006/relationships" name="FAIR VALUE (Amount of Activity " sheetId="64" state="visible" r:id="rId64"/>
    <sheet xmlns:r="http://schemas.openxmlformats.org/officeDocument/2006/relationships" name="FAIR VALUE (Fair Value Measurem" sheetId="65" state="visible" r:id="rId65"/>
    <sheet xmlns:r="http://schemas.openxmlformats.org/officeDocument/2006/relationships" name="FAIR VALUE (Carrying Amounts an" sheetId="66" state="visible" r:id="rId66"/>
    <sheet xmlns:r="http://schemas.openxmlformats.org/officeDocument/2006/relationships" name="GUARANTEES AND COLLATERAL (Coll" sheetId="67" state="visible" r:id="rId67"/>
    <sheet xmlns:r="http://schemas.openxmlformats.org/officeDocument/2006/relationships" name="COMMITMENTS AND CONTINGENCIES (" sheetId="68" state="visible" r:id="rId68"/>
    <sheet xmlns:r="http://schemas.openxmlformats.org/officeDocument/2006/relationships" name="EQUITY (Narrative) (Details)" sheetId="69" state="visible" r:id="rId69"/>
    <sheet xmlns:r="http://schemas.openxmlformats.org/officeDocument/2006/relationships" name="EQUITY (Summary of Net Income t" sheetId="70" state="visible" r:id="rId70"/>
    <sheet xmlns:r="http://schemas.openxmlformats.org/officeDocument/2006/relationships" name="EQUITY (Schedule of Accumulated" sheetId="71" state="visible" r:id="rId71"/>
    <sheet xmlns:r="http://schemas.openxmlformats.org/officeDocument/2006/relationships" name="STOCK-BASED COMPENSATION (Narra" sheetId="72" state="visible" r:id="rId72"/>
    <sheet xmlns:r="http://schemas.openxmlformats.org/officeDocument/2006/relationships" name="STOCK-BASED COMPENSATION (Summa" sheetId="73" state="visible" r:id="rId73"/>
    <sheet xmlns:r="http://schemas.openxmlformats.org/officeDocument/2006/relationships" name="STOCK-BASED COMPENSATION (Sum_2" sheetId="74" state="visible" r:id="rId74"/>
    <sheet xmlns:r="http://schemas.openxmlformats.org/officeDocument/2006/relationships" name="STOCK-BASED COMPENSATION (Sum_3" sheetId="75" state="visible" r:id="rId75"/>
    <sheet xmlns:r="http://schemas.openxmlformats.org/officeDocument/2006/relationships" name="RELATED PARTY TRANSACTIONS AN_2" sheetId="76" state="visible" r:id="rId76"/>
    <sheet xmlns:r="http://schemas.openxmlformats.org/officeDocument/2006/relationships" name="DISCONTINUED OPERATIONS (Schedu" sheetId="77" state="visible" r:id="rId77"/>
    <sheet xmlns:r="http://schemas.openxmlformats.org/officeDocument/2006/relationships" name="DISCONTINUED OPERATIONS (Cash F" sheetId="78" state="visible" r:id="rId78"/>
    <sheet xmlns:r="http://schemas.openxmlformats.org/officeDocument/2006/relationships" name="SEGMENT INFORMATION (Narrative)" sheetId="79" state="visible" r:id="rId79"/>
  </sheets>
  <definedNames/>
  <calcPr calcId="124519" fullCalcOnLoad="1"/>
</workbook>
</file>

<file path=xl/sharedStrings.xml><?xml version="1.0" encoding="utf-8"?>
<sst xmlns="http://schemas.openxmlformats.org/spreadsheetml/2006/main" uniqueCount="915">
  <si>
    <t>Document And Entity Information - shares</t>
  </si>
  <si>
    <t>9 Months Ended</t>
  </si>
  <si>
    <t>Sep. 30, 2019</t>
  </si>
  <si>
    <t>Nov. 01, 2019</t>
  </si>
  <si>
    <t>Document And Entity Information [Abstract]</t>
  </si>
  <si>
    <t>Document Type</t>
  </si>
  <si>
    <t>10-Q</t>
  </si>
  <si>
    <t>Document Period End Date</t>
  </si>
  <si>
    <t>Sep. 30,
		2019</t>
  </si>
  <si>
    <t>Entity Registrant Name</t>
  </si>
  <si>
    <t>MMA CAPITAL HOLDINGS, INC.</t>
  </si>
  <si>
    <t>Entity Current Reporting Status</t>
  </si>
  <si>
    <t>Yes</t>
  </si>
  <si>
    <t>Entity Filer Category</t>
  </si>
  <si>
    <t>Accelerated Filer</t>
  </si>
  <si>
    <t>Entity Small Business</t>
  </si>
  <si>
    <t>true</t>
  </si>
  <si>
    <t>Entity Emerging Growth Company</t>
  </si>
  <si>
    <t>false</t>
  </si>
  <si>
    <t>Entity Central Index Key</t>
  </si>
  <si>
    <t>0001003201</t>
  </si>
  <si>
    <t>Current Fiscal Year End Date</t>
  </si>
  <si>
    <t>--12-31</t>
  </si>
  <si>
    <t>Document Fiscal Period Focus</t>
  </si>
  <si>
    <t>Q3</t>
  </si>
  <si>
    <t>Document Fiscal Year Focus</t>
  </si>
  <si>
    <t>2019</t>
  </si>
  <si>
    <t>Amendment Flag</t>
  </si>
  <si>
    <t>Entity Common Stock, Shares Outstanding</t>
  </si>
  <si>
    <t>Entity Shell Company</t>
  </si>
  <si>
    <t>CONSOLIDATED BALANCE SHEETS - USD ($) $ in Thousands</t>
  </si>
  <si>
    <t>Dec. 31, 2018</t>
  </si>
  <si>
    <t>ASSETS</t>
  </si>
  <si>
    <t>Cash and cash equivalents</t>
  </si>
  <si>
    <t>Restricted cash</t>
  </si>
  <si>
    <t>Investments in debt securities (includes $85,347 pledged as collateral at December 31, 2018)</t>
  </si>
  <si>
    <t>Investments in partnerships (includes $202,146 and $8,779 pledged as collateral at September 30, 2019 and December 31, 2018, respectively)</t>
  </si>
  <si>
    <t>Loans held for investment (includes $86,968 and $67,000 of related party loans at September 30, 2019 and December 31, 2018, respectively)</t>
  </si>
  <si>
    <t>Other assets</t>
  </si>
  <si>
    <t>Total assets</t>
  </si>
  <si>
    <t>LIABILITIES AND EQUITY</t>
  </si>
  <si>
    <t>Debt</t>
  </si>
  <si>
    <t>Accounts payable and accrued expenses</t>
  </si>
  <si>
    <t>Other liabilities</t>
  </si>
  <si>
    <t>Total liabilities</t>
  </si>
  <si>
    <t>Commitments and contingencies (see Note 10)</t>
  </si>
  <si>
    <t xml:space="preserve"> </t>
  </si>
  <si>
    <t>Preferred shares:</t>
  </si>
  <si>
    <t>Preferred shares, no par value, 5,000,000 shares authorized, no shares issued and outstanding at September 30, 2019</t>
  </si>
  <si>
    <t>Common shareholders' equity:</t>
  </si>
  <si>
    <t>Common shares, no par value, 50,000,000 shares are authorized (5,778,883 and 5,777,216 shares issued and outstanding and 110,092 and 104,464 non-employee directors' deferred shares issued at September 30, 2019 and December 31, 2018)</t>
  </si>
  <si>
    <t>Accumulated other comprehensive income ("AOCI")</t>
  </si>
  <si>
    <t>Total common shareholders' equity</t>
  </si>
  <si>
    <t>Total liabilities and equity</t>
  </si>
  <si>
    <t>CONSOLIDATED BALANCE SHEETS (Parenthetical) - USD ($) $ in Thousands</t>
  </si>
  <si>
    <t>Statement Of Financial Position [Abstract]</t>
  </si>
  <si>
    <t>Bonds available-for-sale, pledged as collateral</t>
  </si>
  <si>
    <t>Investments in partnerships</t>
  </si>
  <si>
    <t>Loans to a related party</t>
  </si>
  <si>
    <t>Preferred shares, shares authorized</t>
  </si>
  <si>
    <t>Preferred shares, shares issued</t>
  </si>
  <si>
    <t>Preferred stock, shares outstanding</t>
  </si>
  <si>
    <t>Common stock, par value</t>
  </si>
  <si>
    <t>Common stock, authorized</t>
  </si>
  <si>
    <t>Common shares, shares issued (in shares)</t>
  </si>
  <si>
    <t>Common shares, shares outstanding (in shares)</t>
  </si>
  <si>
    <t>Common shares, non-employee directors' and employee deferred shares (in shares)</t>
  </si>
  <si>
    <t>CONSOLIDATED STATEMENTS OF OPERATIONS - USD ($) shares in Thousands, $ in Thousands</t>
  </si>
  <si>
    <t>3 Months Ended</t>
  </si>
  <si>
    <t>Sep. 30, 2018</t>
  </si>
  <si>
    <t>Interest income</t>
  </si>
  <si>
    <t>Interest on bonds</t>
  </si>
  <si>
    <t>Interest on loans and short-term investments</t>
  </si>
  <si>
    <t>Total interest income</t>
  </si>
  <si>
    <t>Asset related interest expense</t>
  </si>
  <si>
    <t>Bond related debt</t>
  </si>
  <si>
    <t>Non-bond related debt</t>
  </si>
  <si>
    <t>Total interest expense</t>
  </si>
  <si>
    <t>Net interest income</t>
  </si>
  <si>
    <t>Non-interest income</t>
  </si>
  <si>
    <t>Equity in income from unconsolidated funds and ventures</t>
  </si>
  <si>
    <t>Net gains on bonds</t>
  </si>
  <si>
    <t>Net (losses) gains on derivatives</t>
  </si>
  <si>
    <t>Net losses on extinguishment of liabilities</t>
  </si>
  <si>
    <t>Other income</t>
  </si>
  <si>
    <t>Other expenses</t>
  </si>
  <si>
    <t>Interest expense</t>
  </si>
  <si>
    <t>Salaries and benefits</t>
  </si>
  <si>
    <t>External management fees and reimbursable expenses</t>
  </si>
  <si>
    <t>General and administrative</t>
  </si>
  <si>
    <t>Professional fees</t>
  </si>
  <si>
    <t>Impairments</t>
  </si>
  <si>
    <t>Total other expenses</t>
  </si>
  <si>
    <t>Net gains on real estate and other investments</t>
  </si>
  <si>
    <t>Net income from continuing operations before income taxes</t>
  </si>
  <si>
    <t>Income tax expense</t>
  </si>
  <si>
    <t>Net income from continuing operations</t>
  </si>
  <si>
    <t>Net income (loss) from discontinued operations, net of tax</t>
  </si>
  <si>
    <t>Net income</t>
  </si>
  <si>
    <t>Basic income per common share:</t>
  </si>
  <si>
    <t>Income from continuing operations</t>
  </si>
  <si>
    <t>Income from discontinued operations</t>
  </si>
  <si>
    <t>Income per common share</t>
  </si>
  <si>
    <t>Diluted income per common share:</t>
  </si>
  <si>
    <t>Income from continuing operations (in dollars per share)</t>
  </si>
  <si>
    <t>Income from discontinued operations (in dollars per share)</t>
  </si>
  <si>
    <t>Income per common share (in dollars per share)</t>
  </si>
  <si>
    <t>Weighted-average common shares outstanding:</t>
  </si>
  <si>
    <t>Basic (in shares)</t>
  </si>
  <si>
    <t>Diluted (in shares)</t>
  </si>
  <si>
    <t>CONSOLIDATED STATEMENTS OF COMPREHENSIVE INCOME - USD ($) $ in Thousands</t>
  </si>
  <si>
    <t>Statement of Comprehensive Income [Abstract]</t>
  </si>
  <si>
    <t>Bond related changes:</t>
  </si>
  <si>
    <t>Net unrealized gains</t>
  </si>
  <si>
    <t>Reclassification of fair value gains on sold or redeemed bonds into the Consolidated Statements of Operations</t>
  </si>
  <si>
    <t>Reclassification of credit-related gains to the Consolidated Statements of Operations related to bond investments assessed as other-than-temporary-impairment ("OTTI")</t>
  </si>
  <si>
    <t>Reinstatement of fair value gains related to bond investments due to deconsolidation of consolidated property partnerships</t>
  </si>
  <si>
    <t>Net change in other comprehensive (loss) income due to bonds</t>
  </si>
  <si>
    <t>Income tax benefit</t>
  </si>
  <si>
    <t>Foreign currency translation adjustment</t>
  </si>
  <si>
    <t>Other comprehensive (loss) income</t>
  </si>
  <si>
    <t>Comprehensive income</t>
  </si>
  <si>
    <t>CONSOLIDATED STATEMENTS OF EQUITY - USD ($) shares in Thousands, $ in Thousands</t>
  </si>
  <si>
    <t>Common Stock [Member]</t>
  </si>
  <si>
    <t>AOCI [Member]</t>
  </si>
  <si>
    <t>Parent [Member]</t>
  </si>
  <si>
    <t>Noncontrolling Interest [Member]</t>
  </si>
  <si>
    <t>Total</t>
  </si>
  <si>
    <t>Balance at Dec. 31, 2017</t>
  </si>
  <si>
    <t>Balance (in shares) at Dec. 31, 2017</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Net change due to deconsolidation</t>
  </si>
  <si>
    <t>Cumulative change due to change in accounting principle</t>
  </si>
  <si>
    <t>Common shares issued</t>
  </si>
  <si>
    <t>Common shares issued (in shares)</t>
  </si>
  <si>
    <t>Balance at Mar. 31, 2018</t>
  </si>
  <si>
    <t>Balance (in shares) at Mar. 31, 2018</t>
  </si>
  <si>
    <t>Balance at Sep. 30, 2018</t>
  </si>
  <si>
    <t>Balance (in shares) at Sep. 30, 2018</t>
  </si>
  <si>
    <t>Balance at Dec. 31, 2018</t>
  </si>
  <si>
    <t>Balance (in shares) at Dec. 31, 2018</t>
  </si>
  <si>
    <t>Options exercised (value)</t>
  </si>
  <si>
    <t>Options exercised (shares)</t>
  </si>
  <si>
    <t>Options tendered for payment of withholding taxes, value</t>
  </si>
  <si>
    <t>Options tendered for payment of withholding taxes, shares</t>
  </si>
  <si>
    <t>Common share repurchases</t>
  </si>
  <si>
    <t>Common share repurchases (in shares)</t>
  </si>
  <si>
    <t>Balance at Jun. 30, 2018</t>
  </si>
  <si>
    <t>Balance (in shares) at Jun. 30, 2018</t>
  </si>
  <si>
    <t>Balance at Mar. 31, 2019</t>
  </si>
  <si>
    <t>Balance (in shares) at Mar. 31, 2019</t>
  </si>
  <si>
    <t>Balance at Sep. 30, 2019</t>
  </si>
  <si>
    <t>Balance (in shares) at Sep. 30, 2019</t>
  </si>
  <si>
    <t>Balance at Jun. 30, 2019</t>
  </si>
  <si>
    <t>Balance (in shares) at Jun. 30, 2019</t>
  </si>
  <si>
    <t>CONSOLIDATED STATEMENTS OF CASH FLOWS - USD ($) $ in Thousands</t>
  </si>
  <si>
    <t>CASH FLOWS FROM OPERATING ACTIVITIES:</t>
  </si>
  <si>
    <t>Adjustments to reconcile net income to net cash used in operating activities:</t>
  </si>
  <si>
    <t>Provisions for credit losses and impairment</t>
  </si>
  <si>
    <t>Net equity in income from investments in partnerships</t>
  </si>
  <si>
    <t>Gain on disposal of discontinued operations</t>
  </si>
  <si>
    <t>Net losses (gains) on derivatives</t>
  </si>
  <si>
    <t>Advances on, originations and purchases of loans held for sale</t>
  </si>
  <si>
    <t>Distributions received from investments in partnerships</t>
  </si>
  <si>
    <t>Depreciation and amortization</t>
  </si>
  <si>
    <t>Foreign currency losses</t>
  </si>
  <si>
    <t>Stock-based compensation expense</t>
  </si>
  <si>
    <t>Other, net</t>
  </si>
  <si>
    <t>Net cash provided by (used in) operating activities</t>
  </si>
  <si>
    <t>CASH FLOWS FROM INVESTING ACTIVITIES:</t>
  </si>
  <si>
    <t>Principal payments and sales proceeds received on bonds and loans held for investment</t>
  </si>
  <si>
    <t>Advances on and originations of loans held for investment</t>
  </si>
  <si>
    <t>Investments in partnerships and real estate</t>
  </si>
  <si>
    <t>Proceeds from the sale of real estate and other investments</t>
  </si>
  <si>
    <t>Cash and restricted cash derecognized in the Disposition</t>
  </si>
  <si>
    <t>Restricted cash related to deconsolidated guaranteed Low-Income Housing Tax Credit ("LIHTC") funds</t>
  </si>
  <si>
    <t>Capital distributions received from investments in partnerships</t>
  </si>
  <si>
    <t>Net cash used in investing activities</t>
  </si>
  <si>
    <t>CASH FLOWS FROM FINANCING ACTIVITIES:</t>
  </si>
  <si>
    <t>Proceeds from borrowing activity</t>
  </si>
  <si>
    <t>Repayment of borrowings</t>
  </si>
  <si>
    <t>Debt issuance costs</t>
  </si>
  <si>
    <t>Repurchase of common shares</t>
  </si>
  <si>
    <t>Options tendered for payment of withholding taxes</t>
  </si>
  <si>
    <t>Issuance of common share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nd financing activities:</t>
  </si>
  <si>
    <t>Unrealized (losses) gains included in other comprehensive income</t>
  </si>
  <si>
    <t>Debt and liabilities extinguished through sales and collections on bonds</t>
  </si>
  <si>
    <t>Decrease in bonds and common shareholders' equity due to change in accounting principle</t>
  </si>
  <si>
    <t>Increase in loans held for investment and decrease in investment in partnerships due to secured lending</t>
  </si>
  <si>
    <t>Increase in common shareholders' equity and decrease in other liabilities due to change in accounting principle</t>
  </si>
  <si>
    <t>Increase in loans from the Disposition</t>
  </si>
  <si>
    <t>Increase in investments in debt securities from the Disposition</t>
  </si>
  <si>
    <t>Increase in other assets from the Disposition</t>
  </si>
  <si>
    <t>Increase in deferred revenue from the Disposition</t>
  </si>
  <si>
    <t>Increase in accumulated other comprehensive income from the Disposition</t>
  </si>
  <si>
    <t>Increase in loans held for investment, interest receivable and other liabilities and decrease in investment in partnerships</t>
  </si>
  <si>
    <t>Increase in common shareholders' equity and decrease in other liabilities due to stock options exercised</t>
  </si>
  <si>
    <t>Net change in assets, liabilities and equity due to deconsolidation of guaranteed LIHTC funds:</t>
  </si>
  <si>
    <t>Net decrease in investment in partnerships</t>
  </si>
  <si>
    <t>Decrease in other assets</t>
  </si>
  <si>
    <t>Decrease in debt</t>
  </si>
  <si>
    <t>Decrease in unfunded equity commitments to lower tier property partnerships</t>
  </si>
  <si>
    <t>Decrease in other liabilities</t>
  </si>
  <si>
    <t>Decrease in noncontrolling interests</t>
  </si>
  <si>
    <t>Hunt Companies [Member]</t>
  </si>
  <si>
    <t>CONSOLIDATED STATEMENTS OF CASH FLOWS (Reconciliation) - USD ($) $ in Thousands</t>
  </si>
  <si>
    <t>RECONCILIATION OF CASH, CASH EQUIVALENTS AND RESTRICTED CASH</t>
  </si>
  <si>
    <t>Total cash, cash equivalents and restricted cash shown in statement of cash flows</t>
  </si>
  <si>
    <t>CONSOLIDATED STATEMENTs OF CASH FLOWS (Parenthetical) - USD ($) $ in Thousands</t>
  </si>
  <si>
    <t>SUMMARY OF SIGNIFICANT ACCOUNTING POLICIES</t>
  </si>
  <si>
    <t>Summary of Significant Accounting Policies</t>
  </si>
  <si>
    <t>Note 1— Summary of Significant Accounting Policies
Organization
MMA Capital Holdings, Inc. invests in debt associated with renewable energy infrastructure and real estate. Unless the context otherwise requires, and when used in these Notes, the “ Company ,” “ MMA ,” “ we ,” “ our ” or “ us ” refers to MMA Capital Holdings, Inc. and its subsidiaries. We were originally organized as a Delaware limited liability company in 1996 and converted to a Delaware corporation on January 1, 2019.
We focus on investments with attractive risk-adjusted returns that generate positive environmental or social impacts, with an emphasis on renewable energy debt investments. Our assets and liabilities are organized into two portfolios:
·
Energy Capital – This portfolio includes indirect investments in loans that finance renewable energy projects and revolving debt that we utilize to leverage such investments; and
·
Other Assets and Liabilities (“ OA&amp;L ”) – This portfolio includes our investments in bonds, certain loan receivables, cash, real estate-related investments, subordinated debt and the balance of the Company’s assets and liabilities (investments in bonds and related financings, which were previously identified as their own portfolio in each Quarterly Report on Form 10-Q that was filed in 2018, were reallocated to the OA&amp;L portfolio as of December 31, 2018).
We are externally managed by Hunt Investment Management, LLC (our “ External Manager ”), an affiliate of Hunt Companies, Inc. (Hunt Companies, Inc. and its affiliates are hereinafter referred to as “ Hunt ”).
We operate as a single reporting segment.
Basis of Presentation
The accompanying consolidated financial statements have been prepared in accordance with generally accepted accounting principles in the United States (“ GAAP ”).
The Company evaluates subsequent events through the date of filing with the United States (“ U.S. ”) Securities and Exchange Commission (“ SEC ”).
Changes in Presentation
We have revised the presentation of our Consolidated Statements of Operations for all reporting periods presented by reclassifying “Equity in income from unconsolidated funds and ventures” and all net gains (losses) associated with the Company’s bonds, loans, derivatives, real estate, other investments and the extinguishment of debt obligations as a component of “Non-interest income.”
Additionally, the Company reclassified for all reporting periods certain discontinued operations that occurred during the fourth quarter of 2018 as a result of the assignment and settlement of certain agreements completing the Company’s disposition of its LIHTC related assets. Furthermore, we made certain reclassifications to prior year financial statements in order to enhance their comparability with current year financial statements.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fair values for bonds and derivative instruments. Management also made estimates in the determination and measurement of impairment of investments in bonds and real estate. Actual results could differ materially from these estimates.
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New Accounting Guidance
Adoption of New Accounting Standards
Accounting for Derecognition of Nonfinancial Assets
In February 2017, ASU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Accounting for Financial Instruments
In January 2016, the FASB issued ASU No. 2016-01, “Financial Instruments – Overall (Subtopic 825‑10): Recognition and Measurement of Financial Assets and Financial Liabilities.” This guidance amends the classification and measurement of financial instruments, including equity investments not accounted for under the equity method of accounting. Although this ASU retains many current requirements, it significantly revised an entity’s accounting related to (i) the classification and measurement of investments in equity securities and (ii) the presentation of certain fair value changes for financial liabilities measured at fair value. Additionally, certain disclosure requirements associated with the fair value of financial instruments were amended. We adopted this new guidance on its effective date of January 1, 2018. Upon adoption of this guidance, the Company assessed that certain of our equity investments did not have a readily determinable fair value, resulting in the Company electing the measurement alternative. As such, during the first quarter of 2018, the Company recognized a $0.4 million impairment within our Consolidated Statements of Operations.
In March 2017, the FASB issued ASU No. 2017-08, “Receivables – Nonrefundable Fees and Other Costs (Subtopic 310-20): Premium Amortization on Purchased Callable Debt Securities.” This guidance amends the amortization period for certain callable debt securities held at a premium, shortening such period to the earliest call date. We adopted this new guidance on its effective date of January 1, 2019. Upon adoption of this guidance, the Company assessed that certain of our bond investments were being held at a premium resulting in a change to the amortization period. As such, during the first quarter of 2019, the Company recognized a cumulative effect adjustment of $0.3 million to retained earnings.
Accounting for Income Taxes
In February 2018, the FASB issued ASU No. 2018‑02, “Income Statement – Reporting Comprehensive Income (Topic 220): Reclassification of Certain Tax Effects from Accumulated Other Comprehensive Income.” This new guidance permits companies to reclassify stranded tax effects caused by the Tax Cuts and Jobs Act of 2017 (the “ Tax Act ”) from AOCI to retained earnings and also requires new disclosur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Stock Compensation
In June 2018, the FASB issued ASU 2018‑07 , “ Compensation – Stock Compensation (Topic 718): Improvements to Nonemployee Share-Based Payment Accounting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 Credit Losses
In June 2016, the FASB issued ASU No. 2016‑13, “Financial Instruments – Credit Losses (Topic 326): Measurement of Credit Losses on Financial Instruments Improvements.” This guidance is intended to reduce the complexity of United States (“ U.S. ”)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for us on January 1, 2020, with early adoption permitted. However, on October 16, 2019, the FASB voted to approve its proposal to delay the effective dates of this ASU to be effective on January 1, 2023 for smaller reporting companies. We are currently evaluating the potential impact of the new guidance on our consolidated financial statements.
In April 2019, the FASB issued ASU No. 2019-04, “Codification Improvements to Topic 326, Financial Instruments – Credit Losses Topic 815, Derivatives and Hedging, and Topic 825, Financial Instruments.” This guidance is intended to clarify aspects of accounting for credit losses, hedging activities, and financial instruments. This new guidance is effective for us on January 1, 2020, with early adoption permitted. However, on October 16, 2019, the FASB voted to approve its proposal to delay the effective dates of this ASU to be effective on January 1, 2023 for smaller reporting companies. We are currently evaluating the potential impact of the new guidance on our consolidated financial statements.
In May 2019, the FASB issued ASU No. 2019-05, “ Financial Instruments – Credit Losses (Topic 326): Targeted Transition Relief.” This guidance provides transition relief for entities adopting ASU 2016-13. This guidance allows entities to elect the fair value options on certain financial instruments. This new guidance is effective for us on January 1, 2020, with early adoption permitted. However, on October 16, 2019, the FASB voted to approve its proposal to delay the effective dates of this ASU to be effective on January 1, 2023 for smaller reporting companies. We are currently evaluating the potential impact of the new guidance on our consolidated financial statements.
Accounting for Financial Instruments – Fair Value Measurement
In August 2018, the FASB issued ASU No. 2018‑13, “Fair Value Measurement (Topic 820): Disclosure Framework – Changes to the Disclosure Requirements for Fair Value Measurement.” This guidance eliminates certain disclosure requirements for fair value measurements, requires public entities to disclose certain new information and modifies some disclosure requirements. This new guidance is effective for us on January 1, 2020, with early adoption permitted. We are currently evaluating the potential impact of the new guidance on our consolidated financial statements.</t>
  </si>
  <si>
    <t>INVESTMENTS IN DEBT SECURITIES</t>
  </si>
  <si>
    <t>INVESTMENTS IN DEBT SECURITIES [Abstract]</t>
  </si>
  <si>
    <t>Investments in Debt Securities</t>
  </si>
  <si>
    <t>Note 2—Investments in Debt Securities
The Company’s investments in debt securities consist of two subordinate multifamily tax-exempt bonds and one other real estate-related bond investment. These investments a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either a first mortgage or a subordinate mortgage on the underlying properties.
The Company’s investment in other real estate-related bonds consists of a single tax-exempt bond at September 30, 2019 and December 31, 2018, that financed the development of infrastructure for a mixed-use town center development and is secured by incremental tax revenues generated from the development and its landowners (this investment is hereinafter referred to as our “ Infrastructure Bond ”).
The weighted-average pay rate on the Company’s bond investments was 6.3% and 6.2% at September 30, 2019 and December 31, 2018, respectively. Weighted-average pay rate represents the cash interest payments collected on the bonds (excluding subordinated cash flow bonds) as a percentage of the bonds’ average unpaid principal balance (“ UPB ”) for the preceding 12 months for the population of bonds at September 30, 2019 and December 31, 2018.
The following tables provide information about the UPB, amortized cost, gross unrealized gains and fair value (“ FV ”) associated with the Company’s investments in bonds that are classified as available-for-sale:
At
September 30, 2019
Gross
Amortized
Unrealized
FV as a %
(in thousands)
UPB
Cost (1)
Gains
FV
of UPB
Multifamily tax-exempt bonds
$
6,160
$
576
$
8,145
$
8,721
Infrastructure Bond
27,170
21,038
4,362
25,400
Total
$
33,330
$
21,614
$
12,507
$
34,121
At
December 31, 2018
Gross
Amortized
Unrealized
FV as a %
(in thousands)
UPB
Cost (1)
Gains
FV
of UPB
Multifamily tax-exempt bonds
$
65,162
$
38,653
$
33,564
$
72,217
Infrastructure Bond
27,170
20,912
4,061
24,973
Total
$
92,332
$
59,565
$
37,625
$
97,190
(1)
Amortized cost consists of the UPB, unamortized premiums, discounts and other cost basis adjustments, as well as net OTTI recognized in “Impairments” in our Consolidated Statements of Operations.
See Note 8, “Fair Value,” which describes factors that contributed to the $63.1 million decrease in the reported fair value of the Company’s investments in debt securities for the nine months ended September 30, 2019.
Maturity
Principal payments on the Company’s investments in bonds are based on contractual terms that are set forth in the contractual documents governing such investments. If principal payments are not required to be made prior to the contractual maturity of a bond, its UPB is required to be paid in a lump sum payment at contractual maturity or at such earlier time as may be provided under the governing documents. At September 30, 2019, one of the Company’s remaining three bond investments amortizes on a scheduled basis and has a stated maturity date of December 2048. The Company’s remaining two bond investments are non-amortizing subordinated cash flow bonds with principal due in full on November 2044 and August 2048 (the total cost basis and fair value of these bonds were $0.6 million and $8.7 million, respectively, at September 30, 2019).
Troubled Debt Restructurings
The Company may periodically agree to modify the contractual terms of its investments in debt securities in the interest of attempting to obtain more cash or other value from a debtor than it otherwise would, or to increase the probability of receipt, by granting a concession to a borrower. If the Company makes an economic concession to a borrower that is experiencing financial difficulty, the Company will typically assess a modification or other form of concession to represent a troubled debt restructuring (“ TDR ”) for reporting purposes.
On August 27, 2018, the Company agreed to extend the scheduled payment date associated with one of its infrastructure bonds from September 1, 2018 to November 1, 2018. This extension provided the debtor and the Company more time to negotiate a comprehensive restructuring of both of the Company’s infrastructure bond investments.
There were no TDRs for the three and nine months ended September 30, 2019.
Nonaccrual Bonds
On July 23, 2019, the Company’s two remaining non-performing multifamily bond investments were fully redeemed. Upon redemption, the Company reclassified gains of $1.9 million from AOCI into the Company’s Consolidated Statements of Operations.
The fair value of the Company’s investments in bonds that were on nonaccrual status was $12.9 million at December 31, 2018.
Interest income on bonds that was recognized on a cash basis for the three months and nine months ended September 30, 2018 was $0.1 million and $0.3 million, respectively.
Interest income not recognized on bonds that were on nonaccrual status for the three and nine months ended September 30, 2018 was $0.3 million and $0.8 million, respectively.
Bond Sales and Redemptions
The Company received cash proceeds in connection with the sale or redemption in full of investments in bonds of $2.4 million and $26.6 million for the three and nine months ended September 30, 2019, respectively, and received cash proceeds of $0.5 million for the three and nine months ended September 30, 2018.
On November 6, 2019, one of the Company’s unencumbered tax-exempt multifamily bond investments, that had a UPB and fair value of $2.2 million and $2.8 million at September 30, 2019, respectively, was fully redeemed at its reported fair value.
The following table provides information about gains or losses that were recognized in the Company’s Consolidated Statements of Operations in connection with the Company’s investments in bonds:
For the three months ended
For the nine months ended
September 30,
September 30,
(in thousands)
2019
2018
2019
2018
Gains recognized at time of sale or redemption
$
2,156
$
5,080
$
26,420
$
5,080
OTTI losses recognized on bonds held at each period-end
─
─
─
(6)
Total net gains on bonds
$
2,156
$
5,080
$
26,420
$
5,074</t>
  </si>
  <si>
    <t>INVESTMENTS IN PARTNERSHIPS</t>
  </si>
  <si>
    <t>INVESTMENTS IN PARTNERSHIPS [Abstract]</t>
  </si>
  <si>
    <t>Investment in Partnerships</t>
  </si>
  <si>
    <t>Note 3—Investments in Partnerships
The following table provides information about the carrying value of the Company’s investments in partnerships and ventures:
At
At
September 30,
December 31,
(in thousands)
2019
2018
Investment in Solar Ventures
$
194,647
$
126,339
Investments in U.S. real estate partnerships (includes $932 and $898 related VIEs ")) (1)
20,421
19,961
Investment in South Africa Workforce Housing Fund (" SAWHF ")
7,499
8,779
Total investments in partnerships
$
222,567
$
155,079
(1)
We do not consolidate any of the investees that were assessed to meet the definition of a VIE because the Company was deemed not to be the primary beneficiary.
Investments Related to the Solar Ventures
At September 30, 2019, the Company held 50%, 50%, 44.7% and 100% equity interests in Solar Construction Lending, LLC (“ SCL ”), Solar Permanent Lending, LLC (“ SPL ”), Solar Development Lending, LLC (“ SDL ”) and Renewable Energy Lending, LLC (“ REL ”), respectively (collectively referred to as the “ Solar Ventures ”). Additionally, the Company held a 5.1% equity interest in SDL at September 30, 2019, that was acquired in the second quarter of 2019 from Hunt through a transaction that was reported as a secured lending transaction. While cash paid to settle this purchase was recognized as a loan receivable and the acquired equity interest in SDL was deemed to be collateral that did not get financial statement recognition, the Company acquired all legal rights and obligations related to such 5.1% ownership interest. See Note 13, “Related Party Transactions and Transactions with Affiliates,” for more information about the Company’s acquisition of Hunt’s interest in SDL.
At September 30, 2019, the carrying value of the Company’s equity investments in SCL, SPL and SDL was $101.5 million, $0.1 million and $93.0 million, respectively. None of these investees were assessed to constitute VIEs and the Company accounts for all of these investments using the equity method of accounting. At September 30, 2019, the Solar Ventures, of which the Company is a 50% member, had $446.8 million of unfunded loan commitments to borrowers, which were anticipated to be funded primarily by capital within the Solar Ventures through a combination of idle capital and existing loan redemptions. To the extent capital within the Solar Ventures is not sufficient to meet their funding obligations additional capital contributions by the members of the Solar Ventures in proportion to their interests would be required.
During July 2019, the Company and its capital partner in SDL executed a non-pro rata funding agreement pursuant to which our capital partner contributed 98% of a $30.0 million capital call and the Company contributed the balance. However, on September 20, 2019, the Company contributed 100% of a $28.8 million capital call, which caused the non-pro rata funding agreement with our capital partner in SDL to terminate.
Prior to the Company’s buyout of a prior investment partner’s ownership interest in REL, which was effective June 1, 2018, the Company had accounted for its equity investment in Renewable Energy Lending, LLC (“ REL ”) pursuant to the equity method of accounting. However, subsequent to the buyout, the Company became the sole owner of REL and consolidated this entity for reporting purposes in all subsequent reporting periods. As a result, the Company’s equity investment in REL was eliminated for reporting purposes at each subsequent reporting period and REL’s equity investments in SCL and SPL are reported as direct investments of the Company at each reporting date. The $5.1 million purchase price paid by the Company to our prior investment partner on June 1, 2018, was allocated to the net assets acquired based upon their relative fair values. Such allocation resulted in a cumulative basis adjustment of $4.5 million being allocated to the Company’s investments in SCL and SPL, an adjustment which represented the difference between the Company’s acquisition cost basis of its investments and the historical cost basis of the investments at the partnership level. This basis difference is amortized over the remaining investment period of each respective partnership. For the three and nine months ended September 30, 2019, the amortization expense related to such basis difference was $0.2 million and $0.7 million, respectively. As of September 30, 2019, the unamortized balance of the Company’s basis difference was $3.3 million.
The following table provides information about the carrying amount of total assets and liabilities of all investees in which the Company had an equity method investment:
At
At
September 30,
December 31,
2019
2018
(in thousands)
Total assets
$
449,917
$
279,960
Other liabilities
26,421
12,833
The following table provides information about the gross revenue, operating expenses and net income of all investees in which the Company had an equity method investment:
For the three months ended
For the nine months ended
September 30,
September 30,
(in thousands)
2019
2018
2019
2018
Gross revenue
$
16,081
$
6,118
$
38,367
$
18,639
Operating expenses
1,144
1,290
4,687
4,107
Net income and net income attributable to the entity
14,940
4,755
33,749
14,974
Investments in U.S. Real Estate Partnerships
At September 30, 2019, $19.5 million of the reported carrying value of investments in U.S. real estate partnerships represented the Company’s 80% ownership interest in a joint venture that owns and operates a mixed-use town center and undeveloped land parcels. The Company has the right to a preferred return on its unreturned capital contributions, as well as the right to share in excess cash flows of the real estate venture. As of September 30, 2019, the Company held a 78.5% economic interest based upon the partnership’s distribution waterfall. This entity was determined not to be a VIE because decision-making rights are shared equally among its members. As such, the Company accounts for this investment using the equity method of accounting.
At September 30, 2019, $0.9 million of the reported carrying value of investments in U.S. real estate partnerships related to three limited partner interests in three affordable housing partnerships in which our ownership interest ranged from 74.25% to 74.92%. While these entities were deemed to be VIEs, the Company was not deemed to be their primary beneficiary. Therefore, the Company did not consolidate these entities and accounts for these investments using the equity method of accounting.
At September 30, 2019 and December 31, 2018, four of the U.S. real estate partnerships in which we have investments were determined to be VIEs. The carrying value of the equity investments in these partnerships was $0.9 million at September 30, 2019 and December 31, 2018. For one of the Company’s VIEs, because the underlying real estate was sold during the fourth quarter of 2017, the Company does not expect to make additional contributions to that investment. Because we are unable to quantify the maximum amount of additional capital contributions that we may be required to fund in the future associated with our proportionate share of these investments, we measure our maximum exposure to loss based upon the carrying value of these investments. At September 30, 2019 and December 31, 2018, our maximum exposure to loss due to our involvement with these VIEs was $0.9 million.
The following table provides information about the total assets, debt and other liabilities of the U.S. real estate partnerships in which the Company held an equity investment:
At
At
September 30,
December 31,
2019
2018
(in thousands)
Total assets
$
53,251
$
56,238
Debt
6,287
6,530
Other liabilities
32,271
32,165
The following table provides information about the gross revenue, operating expenses and net loss of U.S. real estate partnerships in which the Company had an equity investment:
For the three months ended
For the nine months ended
September 30,
September 30,
(in thousands)
2019
2018
2019
2018
Gross revenue
$
624
$
543
$
1,920
$
1,722
Operating expenses
437
487
1,380
1,377
Net loss and net loss attributable to the entity
(727)
(582)
(1,288)
(1,300)
Investment in SAWHF
At September 30, 2019, the carrying value of the Company’s 11.85% equity investment in SAWHF was $7.5 million. As SAWHF was determined not to be a VIE, the Company accounts for this investment using the equity method of accounting.
The following table provides information about the carrying value of total assets and other liabilities of SAWHF:
At
At
September 30,
December 31,
2019
2018
(in thousands)
Total assets
$
63,592
$
74,803
Other liabilities
93
496
The following table provides information about the gross revenue, operating expenses and net (loss) income of SAWHF:
For the three months ended
For the nine months ended
September 30,
September 30,
(in thousands)
2019
2018
2019
2018
Gross revenue
$
1,321
$
1,693
$
4,090
$
3,998
Operating expenses
236
376
722
1,927
Net (loss) income and net (loss) income attributable to the entity
(1,092)
(4,463)
1,690
(2,896)</t>
  </si>
  <si>
    <t>LOANS HELD FOR INVESTMENT (HFI) AND LOANS HELD FOR SALES (HFS)</t>
  </si>
  <si>
    <t>LOANS HELD FOR INVESTMENT (HFI) AND LOANDS HELD FOR SALES (HFS) [Abstract]</t>
  </si>
  <si>
    <t>Loans Held for Investment (HFI) and Loans Held for Sale (HFS)</t>
  </si>
  <si>
    <t>Note 4—Loans Held for Investment (“HFI”) and Loans Held for Sale (“HFS”)
The following table provides information about the carrying value of the Company’s loans:
At
At
September 30,
December 31,
(in thousands)
2019
2018
Loans HFI
$
87,267
$
67,299
Loans HFS
─
─
Total loans
$
87,267
$
67,299
Loans HFI
We report the carrying value of HFI loans at their UPB, net of unamortized premiums, discounts and other cost basis adjustments and related allowances for loan losses.
The following table provides information about the UPB and cost basis adjustments that were recognized in the Company’s Consolidated Balance Sheets related to loans that it classified as HFI:
At
At
September 30,
December 31,
(in thousands)
2019
2018
UPB
$
88,018
$
68,050
Cost basis adjustments, net
(751)
(751)
Loans HFI, net
$
87,267
$
67,299
The following table provides information about the UPB and amortized cost of loans that are current with respect to principal and interest payments, as well as information about the UPB of loans that are past due with respect to principal or interest payments:
At
At
September 30,
December 31,
(in thousands)
2019
2018
UPB
Carrying value
UPB
Carrying value
Total current
$
86,968
$
86,968
$
67,000
$
67,000
30-59 days past due
─
─
─
─
60-89 days past due
─
─
─
─
90 days or greater
1,050
299
1,050
299
Total
$
88,018
$
87,267
$
68,050
$
67,299
At September 30, 2019 and December 31, 2018, the Company did not have any loans for which it elected the fair value option (“ FVO ”).
At September 30, 2019 and December 31, 2018, the UPB of HFI loans that were placed on nonaccrual status was $1.1 million, while the carrying value of these loans was $0.3 million as of such reporting dates.
At September 30, 2019 and December 31, 2018, no HFI loans that were 90 days or more past due in scheduled principal or interest payments were still accruing interest.
On April 1, 2019, the Company acquired Hunt’s 5.4% ownership interest in SDL for $11.3 million. Such transaction did not qualify as a purchase for reporting purposes and, as a result, the Company recognized $11.3 million as a loan receivable that is secured by Hunt’s interest in SDL. At September 30, 2019, the UPB and carrying value for this loan receivable was $20.0 million and had an effective interest rate of 17.3%. Refer to Note 13, “Related Party Transactions and Transactions with Affiliates,” for additional information.
Loans HFS
We report the carrying value of HFS loans at the lower of cost or fair value. In this regard, if a loan’s amortized cost exceeds its fair value at a reporting date, the Company will establish a valuation allowance and recognize a related provision for loan loss in our Consolidated Statements of Operations as a component of “Net gains (losses) on loans.” Subsequent increases in the fair value of an HFS loan for which a valuation allowance was established will be recognized in the Consolidated Statements of Operations as an increase (reduction) of “Net gains (losses) on loans” up to the amount of previously recognized losses.
At September 30, 2019 and December 31, 2018, the cost basis and carrying value of the Company’s HFS loans were $6.0 million and zero, respectively, as of such reporting dates.
During the three and nine months ended September 30, 2019 and September 30, 2018, the Company did not recognize any lower of cost or market adjustments associated with any HFS loans that were recognized in the Consolidated Balance Sheets.
Unfunded Loan Commitments
The Company had no unfunded loan commitments at September 30, 2019 and December 31, 2018.</t>
  </si>
  <si>
    <t>OTHER ASSETS</t>
  </si>
  <si>
    <t>OTHER ASSETS [Abstract]</t>
  </si>
  <si>
    <t>Other Assets</t>
  </si>
  <si>
    <t xml:space="preserve">Note 5—Other Assets
The following table provides information related to the carrying value of the Company’s other assets:
At
At
September 30,
December 31,
(in thousands)
2019
2018
Other assets:
Real estate owned
$
8,376
$
3,769
Debt issue costs
2,190
─
Derivative assets
574
5,797
Accrued interest receivable
1,468
854
Other assets
442
520
Total other assets
$
13,050
$
10,940
Real Estate Owned (“REO”)
The following table provides information about the carrying value of the Company’s REO held for use, net:
At
At
September 30,
December 31,
(in thousands)
2019
2018
Building, furniture, fixtures and land improvement
$
5,757
$
1,150
Land
2,619
2,619
Total
$
8,376
$
3,769
Buildings are depreciated over a period of 40 years. Furniture and fixtures are depreciated over a period of six to seven years and land improvements are depreciated over a period of 15 years.
The Company’s OA&amp;L portfolio includes the Company’s REO, which consists of a parcel of land that is currently in the process of being developed. During the first quarter of 2019, the Company invested $4.4 million for land improvement. As a result of the development activity, no depreciation expense was recognized in connection with this land investment for the three and nine months ended September 30, 2019 and September 30, 2018, nor were any impairment losses recognized by the Company during such reporting periods in connection with REO.
Debt Issuance Costs
On September 19, 2019, the Company incurred, but deferred in the Consolidated Balance Sheets, $2.2 million of debt issuance costs in connection with the execution by MMA Energy Holdings, LLC (“ MEH ” or “ Borrower ”), a wholly owned subsidiary of the Company, of a credit agreement with various lenders that initially provided for a $70.0 million revolving credit facility. On October 11, 2019, the committed amount of the revolving credit facility increased to $100.0 million upon the joinder of two additional lenders. See Note 6, “Debt,” for more information.
Such debt issuance costs are amortized ratably over the three-year term of the revolving credit facility. During the three and nine months ended September 30, 2019, the Company recognized a de minimis amount of interest expense in the Company’s Consolidated Statements of Operations related to the amortization of debt issuance costs. At September 30, 2019, the unamortized balance of debt issuance costs was $2.2 million.
Derivative Assets
At September 30, 2019 and December 31, 2018, the Company recognized $0.6 million and $5.8 million, respectively, of derivative assets. See Note 7, “Derivative Instruments,” for more information. </t>
  </si>
  <si>
    <t>DEBT</t>
  </si>
  <si>
    <t>DEBT [Abstract]</t>
  </si>
  <si>
    <t>Note 6—Debt
The table below provides information about the carrying values and weighted-average effective interest rates of the Company’s debt obligations that were outstanding at September 30, 2019 and December 31, 2018:
At
At
September 30, 2019
December 31, 2018
Wtd. Avg.
Wtd. Avg.
Effective
Effective
Carrying
Interest
Carrying
Interest
(dollars in thousands)
Value (4)
Rate (4)
Value (4)
Rate (4)
Other Debt
Subordinated debt (1)
Due within one year
2,213
3.5
2,232
3.7
Due after one year
93,832
3.5
95,490
3.7
Revolving credit facility obligations
Due within one year
─
─
─
─
Due after one year
45,000
6.9
─
─
Notes payable and other debt (2)
Due within one year
6,295
14.7
─
─
Due after one year
─
─
7,210
14.7
Total other debt
147,340
5.0
104,932
4.5
Asset Related Debt
Notes Payable and Other Debt
Bond related debt (3)
Due within one year
$
─
─
%
$
317
4.0
%
Due after one year
─
─
38,938
3.7
Non-bond related debt
Due within one year
1,100
5.0
1,500
5.0
Due after one year
2,900
5.0
3,500
5.0
Total asset related debt
4,000
5.0
44,255
3.9
Total debt
$
151,340
5.0
$
149,187
4.3
(1)
The subordinated debt balances include net cost basis adjustments of $7.6 million and $7.9 million at September 30, 2019 and December 31, 2018, respectively, that pertain to premiums and debt issuance costs.
(2)
Included in notes payable and other debt – other debt were unamortized debt issue costs of $0.1 million and $0.2 million at September 30, 2019 and December 31, 2018, respectively.
(3)
Included in notes payable and other debt – bond related debt were unamortized debt issuance costs. The balance at December 31, 2018 was de minimis.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
Covenant Compliance and Debt Maturities
The following table provides information about scheduled principal payments associated with the Company’s debt agreements that were outstanding at September 30, 2019:
Asset Related Debt
(in thousands)
and Other Debt
2019
$
942
2020
8,824
2021
1,913
2022
46,879
2023
1,846
Thereafter
83,510
Net premium and debt issue costs
7,426
Total debt
$
151,340
At September 30, 2019, the Company was in compliance with all covenants under its debt obligations.
Other Debt
Other debt of the Company finances non-interest-bearing assets and other business activities of the Company. The interest expense associated with this debt is classified as “Interest expense” under “Other expenses” on the Consolidated Statements of Operations.
Subordinated Debt
The table below provides information about the key terms of the subordinated debt that was issued by MMA Financial Holdings, Inc. (“ MFH ”), the Company’s wholly owned subsidiary, and that was outstanding at September 30, 2019:
(dollars in thousands)
Net Premium
Interim
and Debt
Principal
Issuer
Principal
Issuance Costs
Carrying Value
Payments
Maturity Date
Coupon
MFH
$
26,130
$
2,299
$
28,429
Amortizing
March 30, 2035
3-month LIBOR plus 2.0%
MFH
23,760
2,102
25,862
Amortizing
April 30, 2035
3-month LIBOR plus 2.0%
MFH
13,696
1,120
14,816
Amortizing
July 30, 2035
3-month LIBOR plus 2.0%
MFH
24,902
2,036
26,938
Amortizing
July 30, 2035
3-month LIBOR plus 2.0%
Total
$
88,488
$
7,557
$
96,045
Revolving Credit Facility Obligations
On September 19, 2019, MEH entered into a credit agreement with various lenders that initially provided for a $70.0 million revolving credit facility, which may be increased up to $125.0 million (the “ Facility Amount ”) after the initial closing date upon the joinder of additional lenders. The Facility Amount may be expanded by up to an additional $50.0 million, subject to the agreement of the participating lenders and satisfaction of certain other customary conditions. On October 11, 2019, the committed amount of the revolving credit facility increased to $100.0 million upon the joinder of two additional lenders.
Obligations associated with the revolving credit facility are guaranteed by the Company and are secured by specified assets of the Borrower and a pledge of all of the Company’s equity interest in the Borrower through pledge and security documentation. Availability and amounts advanced under the revolving credit facility are subject to compliance with a borrowing base comprised of assets that comply with certain eligibility criteria, and includes late-stage development, construction and permanent loans to finance renewable energy projects and cash.
The revolving credit facility contains affirmative and negative covenants binding on the Borrower that are customary for credit facilities of this type. Additionally, the credit agreement includes the following financial covenants of the Company and its consolidated subsidiaries: minimum debt service coverage ratio, maximum debt to net worth, minimum consolidated net worth and minimum consolidated net income.
Borrowing under the revolving credit facility bears interest at the one-month London Interbank Offered Rate (“ LIBOR ”), adjusted for statutory reserve requirements (subject to a 1.5% floor), plus a fixed spread of 2.75% per annum. At September 30, 2019, the LIBOR base rate plus the fixed spread was 4.8%, while the weighted-average effective interest rate of the Company’s obligation was 6.9%. The Borrower has also agreed to pay certain fees and expenses and to provide certain indemnities, all of which are customary for such financings. In certain circumstances where the interest rate is unable to be determined, including in the event LIBOR ceases to be published, the administrative agent to the credit agreement will select a new rate in its reasonable judgment. The maturity date of the credit agreement is September 19, 2022, subject to a 12-month extension solely to allow refinancing or orderly repayment of the facility.
At September 30, 2019, the UPB and carrying value of amounts borrowed from the revolving credit facility was $45.0 million while the Company recognized $0.1 million of related interest expense in the Consolidated Statements of Operations during the three months ended September 30, 2019. As of November 1, 2019, the UPB and carrying value of the revolving credit facility was $53.5 million.
Notes Payable and Other Debt
At September 30, 2019, the UPB and carrying value of notes payable and other debt that was used to finance the Company’s 11.85% ownership interest in SAWHF was $6.4 million and $6.3 million, respectively. Such debt, which is denominated in South African rand, has a contractual maturity date of September 8, 2020, and requires the Company to pay its counterparty a rate equal to the Johannesburg Interbank Agreed Rate (“ JIBAR ”) plus a fixed spread of 5.15%. At September 30, 2019, the JIBAR base rate was 6.81%, while the weighted-average effective interest rate of the Company’s debt obligation that was used to finance its ownership in SAWHF was 14.71%.
Asset Related Debt
Asset related debt is debt that finances interest-bearing assets. The interest expense associated with this debt is included within “Net interest income” on the Consolidated Statements of Operations.
Bond Related Debt
These debt obligations pertained to investments in bonds that were classified as available-for-sale and were recognized by the Company in connection with transfers of bond investments that did not qualify as sales for reporting purposes. In most of these cases, debt obligations were recognized when the Company sold bond investments for cash consideration and concurrently executed total return swap (“ TRS ”) agreements with the buyer, which enabled the Company to retain the economic risks and returns of such investments.
In cases where a TRS agreement was involved in a conveyance that was not accounted for as a sale, the Company’s counterparty was required to pay the Company an amount equal to the interest payments received on the underlying bonds and the Company was required to pay the counterparty a rate that was based upon the Securities Industry and Financial Markets Association seven-day municipal swap rate (“ SIFMA ”) plus a spread. The Company used the pay rate on executed TRS agreements to accrue interest on its secured borrowing obligations to its counterparty.
During the second quarter of 2019, the Company terminated the three remaining TRS agreements that financed the Company’s bond investments and derecognized $31.6 million of asset-related debt. Consequently, as of September 30, 2019, the Company had no asset-related debt outstanding that financed bond investments.
Non-bond Related Debt
This debt obligation bears interest at 5.0%, is payable quarterly in arrears and has a varying amortization schedule that fully amortizes the note by its maturity date of January 1, 2026. The UPB and carrying value of this debt obligation was $4.0 million at September 30, 2019.
Letters of Credit
The Company had no letters of credit outstanding at September 30, 2019 and December 31, 2018.</t>
  </si>
  <si>
    <t>DERIVATIVE INSTRUMENTS</t>
  </si>
  <si>
    <t>DERIVATIVE INSTRUMENTS [Abstract]</t>
  </si>
  <si>
    <t>Derivative Instruments</t>
  </si>
  <si>
    <t>Note 7—Derivative Instruments
The Company uses derivative instruments for various purposes. Pay-fixed interest rate swaps, interest rate basis swaps and interest rate caps are used to manage interest rate risk. Foreign currency forward exchange agreements are used to manage currency risk associated with the financing of our SAWHF equity investment. TRS agreements were used by the Company to obtain, or retain, the economic risks and rewards associated with tax exempt municipal bonds. During the second quarter of 2019, the Company terminated all remaining TRS agreements.
Derivative instruments that are recognized in the Consolidated Balance Sheets are measured on a fair value basis. Because the Company does not designate any of its derivative instruments as fair value or cash flow hedges, changes in fair value of such instruments are recognized in the Consolidated Statements of Operations as a component of “Net (losses) gains on derivativ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Fair Value
At
At
September 30, 2019
December 31, 2018
(in thousands)
Assets
Liabilities
Assets
Liabilities
Total return swaps
$
─
$
─
$
1,130
$
─
Basis swaps
104
─
808
─
Interest rate caps
201
─
998
─
Interest rate swaps
─
324
2,674
─
Foreign currency forward exchange
269
─
187
─
Total carrying value of derivative instruments
$
574
$
324
$
5,797
$
─
The following table provides information about the notional amounts of the Company’s derivative instruments:
Notional Amounts
At
At
September 30,
December 31,
(in thousands)
2019
2018
Total return swaps
$
─
$
18,278
Basis swaps
35,000
35,000
Interest rate caps
35,000
80,000
Interest rate swaps
35,000
65,000
Foreign currency forward exchange
4,343
4,331
Total notional amount of derivative instruments
$
109,343
$
202,609
During the nine months ended September 30, 2019, the notional amount of interest rate derivative instruments and total return swaps significantly decreased. The following table attributes the decrease in the total notional amount of such instruments to contract expirations, contract terminations and net cash settlements that occurred during the nine months ended September 30, 2019:
Notional
Amounts
Balance, January 1, 2019
$
198,278
Impact from expirations
(46,714)
Impact from terminations
(46,528)
Impact from settlements
(36)
Balance, September 30, 2019
$
105,000
The following table provides information about the net (losses) gains that were recognized by the Company in connection with its derivative instruments:
For the three months ended
For the nine months ended
September 30,
September 30,
(in thousands)
2019
2018
2019
2018
Total return swaps (1)
$
─
$
422
$
(42)
$
2,060
Basis swaps (2)
(273)
208
(526)
715
Interest rate caps
(234)
137
(797)
612
Interest rate swaps (3)
(441)
327
(2,717)
1,722
Foreign currency forward exchange
269
8
89
355
Total net (losses) gains of derivative instruments
$
(679)
$
1,102
$
(3,993)
$
5,464
(1)
The accrual of net interest payments that are made in connection with TRS agreements that are reported as derivative instruments are classified as a component of “Net (losses) gains on derivatives” on the Consolidated Statements of Operations. Net cash received was $0.7 million for the three months ended September 30, 2018. Net cash received was $0.2 million and $1.9 million for the nine months ended September 30, 2019, and September 30, 2018, respectively.
(2)
The accrual of net interest payments that are made in connection with basis swaps is classified as a component of “Net (losses) gains on derivatives” on the Consolidated Statements of Operations. The net cash received was $0.1 million and $0.2 million for the three and nine months ended September 30, 2019, respectively, while the net cash paid was de minimis for the three and nine months ended September 30, 2018.
(3)
The accrual of net interest payments that are made in connection with interest rate swaps is classified as a component of “Net (losses) gains on derivatives” on the Consolidated Statements of Operations. Net cash received was de minimis for the three months ended September 30, 2019 and $0.2 million for the nine months ended September 30, 2019. Net cash received was $0.1 million and $0.3 million for the three and nine months ended September 30, 2018, respectively. During the three and nine months ended September 30, 2018, the Company also received $0.3 million to amend two interest rate swaps and recorded $0.3 million through “Other assets” on the Consolidated Balance Sheets. The amount recorded to “Net (losses) gains on derivatives” on the Consolidated Statements of Operations was de minimis.</t>
  </si>
  <si>
    <t>FAIR VALUE</t>
  </si>
  <si>
    <t>FAIR VALUE [Abstract]</t>
  </si>
  <si>
    <t>Fair Value</t>
  </si>
  <si>
    <t>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At
September 30,
Fair Value Measurements
(in thousands)
2019
Level 1
Level 2
Level 3
Assets:
Investments in debt securities
$
34,121
$
─
$
─
$
34,121
Derivative instruments
574
─
574
─
Liabilities:
Derivative instruments
$
324
$
─
$
324
$
─
At
December 31,
Fair Value Measurements
(in thousands)
2018
Level 1
Level 2
Level 3
Assets:
Investments in debt securities
$
97,190
$
─
$
─
$
97,190
Derivative instruments
5,797
─
4,667
1,130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three months ended September 30, 2019, and September 30, 2018, there were no individually significant transfers between Levels 1 and 2, or between Levels 2 and 3.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9:
Investments in
(in thousands)
Debt Securities
Balance, July 1, 2019
$
35,236
Net change in AOCI (1)
(890)
Impact from sales or redemptions
(264)
Impact from settlements (2)
39
Balance, September 30, 2019
$
34,121
(1)
This amount includes the reclassification into the Consolidated Statements of Operations of $1.9 million of net fair value gains related to bonds that were sold or redeemed during this reporting period. This decline was partially offset by $1.0 million of net unrealized gains recognized during this reporting period in connection with the Company’s bond investments.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September 30, 2019 related to activity presented in the preceding table:
Net gains on
(in thousands)
bonds (1)
Additional realized gains recognized
$
2,156
Total net gains reported in earnings
$
2,156
(1)
Amounts are classified as “Net gains on bond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8:
Investments
in Debt
Derivative
Derivative
(in thousands)
Securities
Assets
Liabilities
Balance, July 1, 2018
$
162,261
$
2,747
$
(44)
Net losses included in earnings
─
(158)
(26)
Net change in AOCI (1)
(3,914)
─
─
Impact from sales or redemptions
(10,364)
─
─
Impact from settlements (2)
(175)
─
─
Balance, September 30, 2018
$
147,808
$
2,589
$
(70)
(1)
This amount includes the reclassification into the Consolidated Statement of Operations of $5.1 million of net fair value gains related to bonds that were sold or redeemed. This decline was partially offset by (i) $1.0 million of net unrealized holding gains recognized during the period in connection with the Company’s bond investments and (ii) $0.1 million of realized losses that were reclassified out of AOCI and into the Consolidated Statements of Operations in connection with one of the Company’s bond investments that was assessed as OTTI.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September 30, 2018, related to activity presented in the preceding table:
Net losses on
Net gains on
(in thousands)
bonds (1)
derivatives (2)
Change in unrealized losses related to assets and liabilities held at September 30, 2018
$
─
$
(184)
Additional realized gains recognized
5,080
605
Total net gains reported in earnings
$
5,080
$
421
(1)
Amounts are classified as “Impairments” and “Net gains on bonds” in the Company’s Consolidated Statements of Operations.
(2)
Amounts are classified as “Net (losses)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9:
Investments
in Debt
Derivative
(in thousands)
Securities
Assets
Balance, January 1, 2019
$
97,190
$
1,130
Net losses included in earnings
─
(195)
Net change in AOCI (1)
(25,118)
─
Impact from sales or redemptions
(37,633)
─
Impact from settlements (2)
(318)
(935)
Balance, September 30, 2019
$
34,121
$
─
(1)
This amount represents the reclassification into the Consolidated Statements of Operations of $26.1 million of net fair value gains related to bonds that were sold or redeemed during this reporting period. This decline was partially offset by $1.0 million of net unrealized gains recognized during this reporting period in connection with the Company’s bond investments.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gains (losses) that were reported in the Company’s Consolidated Statements of Operations for the nine months ended September 30, 2019, related to activity presented in the preceding table:
Net gains on
Net losses on
(in thousands)
bonds (1)
derivatives (2)
Change in unrealized losses related to assets and liabilities held at January 1, 2019, but settled during 2019
$
─
$
(195)
Additional realized gains recognized
26,420
152
Total net gains (losses) reported in earnings
$
26,420
$
(43)
(1)
Amounts are classified as “Net gains on bonds” in the Company’s Consolidated Statements of Operations.
(2)
Amounts are classified as “Net (losses)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8:
Investments
in Debt
Derivative
Derivative
(in thousands)
Securities
Assets
Liabilities
Balance, January 1, 2018
$
143,604
$
2,347
$
(46)
Net (losses) gains included in earnings
(6)
242
(24)
Net change in AOCI (1)
(2,931)
─
─
Impact from deconsolidation
17,997
─
─
Impact from sales or redemptions
(10,364)
─
─
Impact from settlements (2)
(492)
─
─
Balance, September 30, 2018
$
147,808
$
2,589
$
(70)
(1)
This amount represents the reclassification into the Consolidated Statements of Operations of $5.1 million of net fair value gains related to bonds that were sold or redeemed during this reporting period. This decline was partially offset by $2.1 million of net unrealized holding gains recognized during the period in connection with the Company’s bond investments.
(2)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nine months ended September 30, 2018, related to activity presented in the preceding table:
Net losses on
Net gains on
(in thousands)
bonds (1)
derivatives (2)
Change in unrealized (losses) gains related to assets and liabilities held at September 30, 2018
$
(6)
$
218
Additional realized gains recognized
5,080
1,842
Total net gains reported in earnings
$
5,074
$
2,060
(1)
Amounts are classified as “Impairments” and “Net gains on bonds” in the Company’s Consolidated Statements of Operations.
(2)
Amounts are classified as “Net (losses) gains on derivatives” in the Company’s Consolidated Statements of Operations.
Fair Value Measurements of Instruments That Are Classified as Level 3
We use valuation techniques that maximize the use of observable inputs and minimize the use of unobservable inputs.
For our Level 3 assets and liabilities, we generally use a discounted cash flow valuation technique to measure fair value. This type of valuation technique involves developing a projection of expected future cash flows of an instrument and then discounting such cash flows using discount factors that consider the relative risk of the cash flows and the time value of money. In applying this technique, the rate of return, or market yield, that is utilized for such purposes reflects specific characteristics of an instrument including, but not limited to the expected term of the instrument, its debt service coverage ratio or credit quality, geographic location, investment size and other attributes:
·
For performing multifamily bonds and TRS derivatives, the Company’s projection of expected future cash flows reflects cash flows that are contractually due over the life of an instrument. Such projected cash flows are discounted based upon the market yield of such instruments. For such instruments, the Company determines market yield by generally utilizing the AAA Municipal Market Data tax-exempt rate (“ MMD ”) for each instrument’s specific term and applies a market rate risk premium spread that reflects that instrument’s specific credit characteristics, such as size, debt service coverage, state or bond type.
·
For non-performing bonds and subordinate cash flow bonds, the Company’s projection of expected future cash flows reflects internally-generated projections over a 10‑year investment period of future net operating income (“ NOI ”)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For purposes of projecting expected future cash flows associated with non-performing bonds, the Company may also consider either quotes received from third parties or contract prices associated with a purchase and sale agreement related to underlying properties that serve as collateral for our instruments. In instances where the Company uses more than one valuation technique to measure the fair value of underlying properties, the results (respective indications of fair value) are evaluated and weighted, as appropriate, considering the reasonableness of the range indicated by those results.
·
For our infrastructure bond investment, the Company determines market yield by generally utilizing the AAA MMD tax-exempt rate for each infrastructure bond’s specific term and applies a market rate risk premium spread that reflects the instrument’s specific credit characteristics. Contractually due cash flows are discounted based upon the market yield of such instruments as of such reporting date.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of future expected cash flows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OI produced by a commercial real estate property and the price for such asset. A significant decrease in this input in isolation would result in a significantly higher fair value measurement.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Valuation technique weighting factors – represent factors that, in the aggregate, sum to 100% and that are individually applied to two or more indications of fair value considering the reasonableness of the range indicated by those results.
·
Contract price – represents a third-party sale agreement executed in connection with the pending sale of an affordable housing property that secures one of the Company’s bond investments. Estimated proceeds from the sale of such property that are determined to be allocable to a bond investment are used to measure such investment’s fair value at a given reporting date.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s, as the specific inputs applied are not provided by the dealer.
Fair Value Measurement at September 30, 2019
Significant
Significant
Valuation
Unobservable
Weighted
(dollars in thousands)
Fair Value
Techniques
Inputs (1)
Range (1)
Average
Recurring Fair Value Measurements:
Investments in debt securities:
Multifamily tax-exempt bonds
Subordinated cash flow
$
8,721
Discounted cash flow
Market yield
7.3
%
N/A
Capitalization rate
6.4
N/A
NOI annual growth rates
0.6
N/A
Contract price
$
16,100
N/A
Infrastructure Bond
25,400
Discounted cash flow
Market yield
7.1
%
N/A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Fair Value Measurement at December 31, 2018
Significant
Significant
Valuation
Unobservable
Weighted
(dollars in thousands)
Fair Value
Techniques
Inputs (1)
Range (1)
Average (2)
Recurring Fair Value Measurements:
Investments in debt securities:
Multifamily tax-exempt bonds
Performing
$
48,221
Discounted cash flow
Market yield
4.4 - 6.8
%
4.8
%
Non-performing
12,882
Discounted cash flow
Market yield
8.2
N/A
Capitalization rate
7.0
N/A
Valuation technique
• NOI annual growth
0.5
N/A
• Contract price
$
13,500
N/A
Subordinated cash flow
11,114
Discounted cash flow
Market yield
7.4 - 7.6
%
7.5
Capitalization rate
6.2 - 6.5
6.4
NOI annual growth rates
0.6 - 0.7
0.7
Infrastructure Bond
24,973
Discounted cash flow
Market yield
7.2
N/A
Derivative instruments:
Total return swaps
1,130
Discounted cash flow
Market yield
4.7 - 4.8
4.8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
Nonrecurring Changes in Fair Value
During the nine months ended September 30, 2018, the Company recognized $0.4 million of impairment losses associated with certain equity investments based upon the fair value of such instruments. Fair value measurements of these instruments, which were categorized as Level 3 in the fair value hierarchy, were completed using a discounted cash flow methodology. There were no nonrecurring fair value adjustments recorded for the nine months ended September 30, 2019.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Assets and liabilities that do not represent financial instruments ( e.g. , premises and equipment) are excluded from these disclosures.
At
September 30, 2019
Carrying
Fair Value
(in thousands)
Amount
Level 1
Level 2
Level 3
Assets:
Cash and cash equivalents
$
10,837
$
10,837
$
─
$
─
Restricted cash
6,115
6,115
─
─
Loans held for investment
87,267
─
─
88,279
Liabilities:
Notes payable and other debt - non-bond related
10,295
─
─
9,738
Subordinated debt issued by MFH
96,045
─
─
44,238
Revolving credit facility obligations
45,000
─
─
45,000
At
December 31, 2018
Carrying
Fair Value
(in thousands)
Amount
Level 1
Level 2
Level 3
Assets:
Cash and cash equivalents
$
28,243
$
28,243
$
─
$
─
Restricted cash
5,635
5,635
─
─
Loans held for investment
67,299
─
─
66,339
Liabilities:
Notes payable and other debt - bond related
39,255
─
─
39,289
Notes payable and other debt - non-bond related
12,210
─
─
11,479
Subordinated debt issued by MFH
97,722
─
─
46,778
Valuation Techniques
Cash and cash equivalents and restricted cash – The carrying value of these assets approximated fair value due to the short-term nature and negligible credit risk inherent in them.
Loans held for investment – Fair value is measured using a discounted cash flow methodology pursuant to which contractual payments are discounted based upon market yields for similar credit risks.
Notes payable and other debt – Fair value is measured by discounting contractual cash flows using a market rate of interest or by estimating the fair value of the collateral supporting a debt arrangement, taking into account credit risk.
Subordinated debt – Fair value is measured by discounting projected contractual payments of principal and interest using such instrument’s estimated market yield, which was 12.0% and 13.4% at September 30, 2019 and December 31, 2018, respectively. As outlined in the table above, at September 30, 2019, the aggregate fair value was measured at $44.2 million. At September 30, 2019, the measured fair value of this debt would have been $53.3 million and $37.5 million had its market yield been 9.5% and 14.5%, respectively, as of such reporting date.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Revolving credit facility obligations – Fair value of these debt obligations is measured by discounting projected contractual payments of interest and principal using an estimated market yield.</t>
  </si>
  <si>
    <t>GUARANTEES AND COLLATERAL</t>
  </si>
  <si>
    <t>GUARANTEES AND COLLATERAL [Abstract]</t>
  </si>
  <si>
    <t>Note 9—Guarantees and Collateral
Guarantees
Contemporaneously with the execution of the credit agreement, the Company agreed to guarantee all payment and performance obligations of MEH under the credit agreement to the lenders. The Company believes that there are no potential future payments to make under this guarantee.
Collateral and Restricted Assets
The following tables summarize assets that are either pledged or restricted for the Company’s use at September 30, 2019 and December 31, 2018:
At
September 30, 2019
Investments
Total
Restricted
in Debt
Investments in
Assets
(in thousands)
Cash
Securities
Partnerships
Pledged
Debt related to the revolving credit facility
$
2,592
$
─
$
194,647
$
197,239
Debt and derivatives related to the Company's 11.85% ownership interest in SAWHF
1,364
─
7,499
8,863
Interest rate swaps
2,151
─
─
2,151
Other
8
─
─
8
Total
$
6,115
$
─
$
202,146
$
208,261
At
December 31, 2018
Investments
Total
Restricted
in Debt
Investments in
Assets
(in thousands)
Cash
Securities
Partnerships
Pledged
Debt and derivatives related to TRS agreements
$
4,287
$
85,347
$
─
$
89,634
Debt and derivatives related to the Company's 11.85% ownership interest in SAWHF
1,340
─
8,779
10,119
Other
8
─
─
8
Total
$
5,635
$
85,347
$
8,779
$
99,761</t>
  </si>
  <si>
    <t>COMMITMENTS AND CONTINGENCIES</t>
  </si>
  <si>
    <t>COMMITMENTS AND CONTINGENCIES [Abstract]</t>
  </si>
  <si>
    <t>Commitments and Contingencies</t>
  </si>
  <si>
    <t>Note 10—Commitments and Contingencies
Operating Leases
During the first quarter of 2018, the Company conveyed all of its operating lease agreements to Hunt. As a result, the Company had no future rental commitments at September 30, 2019.
Litigation and Other Legal Matters
In the ordinary course of business , the Company and its subsidiaries are named from time to time as defendants in various litigation matters or may have other claims made against them. Such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At September 30, 2019, we had no significant litigation matters and we were not aware of any other claims that we believe would have a material adverse impact on our financial condition or results of operations.</t>
  </si>
  <si>
    <t>EQUITY</t>
  </si>
  <si>
    <t>Equity</t>
  </si>
  <si>
    <t>Note 11—Equity
Preferred Share Information
On January 1, 2019, as part of the Company’s conversion to a corporation, the Company was authorized to issue 5,000,000 of preferred shares, in one or more series, with no par value. The Board of Directors has not authorized any of these shares to be issued and no rights have been established for any of these shares.
Common Share Information
The following table provides information about net income to common shareholders as well as provides information that pertains to weighted-average share counts that were used in per share calculations as presented on the Consolidated Statements of Operations:
For the three months ended
For the nine months ended
September 30,
September 30,
(in thousands)
2019
2018
2019
2018
Net income from continuing operations
$
5,576
$
8,348
$
31,685
$
7,754
Net income (loss) from discontinued operations
─
276
(8)
21,972
Net income
$
5,576
$
8,624
$
31,677
$
29,726
Basic weighted-average shares (1)
5,887
5,804
5,884
5,717
Common stock equivalents (2)
─
283
─
─
Diluted weighted-average shares
5,887
6,087
5,884
5,717
(1)
Includes common shares issued and outstanding, as well as deferred shares of non-employee directors that have vested but are not issued and outstanding.
(2)
At September 30, 2018, 222,000 stock options were exercisable and in-the-money. The weighted average potential dilutive shares outstanding, inclusive of the options exercised during the year based on the exercise date, had a potential dilutive share impact of 282,597 and 348,403 for the three and nine months ended September 30, 2018, respectively. For the nine months ended September 30, 2018, the adjustment to net income for the awards classified as liabilities caused the common stock equivalents to be anti-dilutive. All stock options were exercised as of December 31, 2018.
Common Shares
On September 12, 2019, the Board authorized a 2019 share repurchase program (“ 2019 Plan ”) for the repurchase of up to 100,000 common shares, at market prices up to the Company’s last reported diluted common shareholders’ equity per share, which was $36.46 as reported within the Company’s Quarterly Report on Form 10-Q for the period ended June 30, 2019. The Company then adopted a Rule 10b5-1 plan implementing the Board’s authorization, subject to volume limitations as defined by Rule 10b-18 under the Exchange Act. The 2019 Plan expires upon the earlier of the close of trading on December 31, 2019 or the repurchase of the authorized 100,000 common shares. Between October 1, 2019 and November 1, 2019, the Company repurchased 23,849 common shares at an average price of $31.06.
On March 9, 2018, the Company issued 125,000 common shares to Hunt for $4.1 million, or $33.00 per share. On June 26, 2018, the Company issued an additional 125,000 shares to Hunt for $4.3 million, or $34.00 per share.
Effective May 5, 2015, the Company adopted a Tax Benefits Rights Agreement (the “ Rights Plan ”) to help preserve the Company’s net operating losses (“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stake in the Company, could result in all existing shareholders other than the new 4.9% holder having the right to acquire new shares for a nominal cost, thereby significantly diluting the ownership interest of the acquiring person. The Rights Plan will remain in effect for five years, until May 15, 2020, or until the Board determines the plan is no longer required, whichever comes first. The Board may also choose to adopt a new plan effective on or after the date the Rights Plan expires.
On January 3, 2018, the Board approved a waiver of the 4.9% ownership limitation for Hunt, increasing such limitation to the acquisition of 9.9% of the Company’s issued and outstanding shares in any rolling 12‑month period without causing a triggering event.
At September 30, 2019, the Company had three shareholders, including one of its executive officers, Michael L. Falcone, who held greater than a 4.9% interest in the Company. In order to facilitate satisfaction of share purchase obligations related to his 2017 bonus award and permitting his stock option awards to be exercised, the Board of Directors named Mr. Falcone an exempted person in accordance with the Rights Plan but only to the extent of settling such share purchase obligations and options. Mr. Falcone satisfied his share purchase obligations and exercised all of his share purchase option awards as of December 31, 2018, and, due to the aforementioned action of the Board of Directors, there was no triggering event for purposes of the Rights Plan.
On November 6, 2019, the Board further named Mr. Falcone an exempted person in accordance with the Rights Plan to the extent of his proposed open-market share purchases of up to an additional 6,000 common shares with the Board reserving all its rights under the Rights Plan for any subsequent purchases. As a result of the Board’s action, there was no triggering event for purposes of the Rights Plan.
Accumulated Other Comprehensive Income
The following table provides information related to the net change in AOCI for the three months ended September 30, 2019:
Investments
Foreign
in Debt
Currency
(in thousands)
Securities
Translation
AOCI
Balance, July 1, 2019
$
13,397
$
17
$
13,414
Net unrealized gains
961
217
1,178
Reclassification of realized gains on sold or redeemed bonds into the Consolidated Statements of Operations
(1,851)
─
(1,851)
Net change in AOCI
(890)
217
(673)
Balance, September 30, 2019
$
12,507
$
234
$
12,741
The following table provides information related to the net change in AOCI for the three months ended September 30, 2018:
Income
Investments
Tax
Foreign
in Debt
(Expense)
Currency
(in thousands)
Securities
Benefit
Translation
AOCI
Balance, July 1, 2018
$
54,857
$
(14)
$
(483)
$
54,360
Net unrealized gains
1,025
─
525
1,550
Reclassification of realized gains on sold or redeemed bonds into the Consolidated Statements of Operations
(5,080)
─
─
(5,080)
Reclassification of realized losses to the Consolidated Statements of Operations related to bond investments assessed as OTTI
141
─
─
141
Income tax benefit
─
14
─
14
Net change in AOCI
(3,914)
14
525
(3,375)
Balance, September 30, 2018
$
50,943
$
─
$
42
$
50,985
The following table provides information related to the net change in AOCI for the nine months ended September 30, 2019:
Investments
Foreign
in Debt
Currency
(in thousands)
Securities
Translation
AOCI
Balance, January 1, 2019
$
37,625
$
72
$
37,697
Net unrealized gains
997
162
1,159
Reclassification of fair value gains on sold or redeemed bonds into the Consolidated Statements of Operations
(26,115)
─
(26,115)
Net change in AOCI
(25,118)
162
(24,956)
Balance, September 30, 2019
$
12,507
$
234
$
12,741
The following table provides information related to the net change in AOCI for the nine months ended September 30, 2018:
Investments
Foreign
in Debt
Currency
(in thousands)
Securities
Translation
AOCI
Balance, January 1, 2018
$
44,459
$
(3,306)
$
41,153
Net unrealized gains
2,143
3,348
5,491
Reclassification of fair value gains on sold or redeemed bonds into the Consolidated Statements of Operations
(5,080)
─
(5,080)
Reclassification of credit-related gains to the Consolidated Statements of Operations related to bond investments assessed as OTTI
6
─
6
Reinstatement of fair value gains related to bond investments due to deconsolidation of consolidated property partnerships
9,415
─
9,415
Income tax expense
─
─
─
Net change in AOCI
6,484
3,348
9,832
Balance, September 30, 2018
$
50,943
$
42
$
50,985</t>
  </si>
  <si>
    <t>STOCK-BASED COMPENSATION</t>
  </si>
  <si>
    <t>STOCK-BASED COMPENSATION [Abstract]</t>
  </si>
  <si>
    <t>Stock-Based Compensation</t>
  </si>
  <si>
    <t>Note 12—Stock-Based Compensation
On January 8, 2018, the Company engaged Hunt through the execution of a management agreement with the External Manager (the “ Management Agreement ”) to externally manage the Company’s operations. All employees of the Company were hired by the External Manager. The Company has stock-based compensation plans (“ Plans ”) for non-employee Directors (“ Non-employee Directors’ Stock-Based Compensation Plans ”) and stock-based incentive compensation plans for employees (“ Employees’ Stock-Based Compensation Plans ”).
The following table provides information related to total compensation expense that was recorded for these Plans:
For the three months ended
For the nine months ended
September 30,
September 30,
(in thousands)
2019
2018
2019
2018
Employees’ Stock-Based Compensation Plans
$
─
$
(34)
$
─
$
930
Non-employee Directors’ Stock-Based Compensation Plans
133
163
461
491
Total
$
133
$
129
$
461
$
1,421
Employees’ Stock-Based Compensation Plans
At September 30, 2019, there were 571,066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Employee Common Stock Options;
The Company measures the fair value of unvested options with time-based vesting and all vested options (both time-based and performance based) using a lattice model for purposes of recognizing compensation expense. Because options granted with stock price targets contain a “market condition” under FASB’s Accounting Standards Codification Topic 718, a Monte Carlo simulation is used to simulate future stock price movements for the Company.
The following table provides information related to option activity under the Employees’ Stock-Based Compensation Plans:
Weighted-average
Remaining
Weighted-average
Contractual
Aggregate
Number of
Exercise Price
Life per option
Intrinsic
Period End
(in thousands, except per option data)
Options
per Option
(in years)
Value (2)
Liability (3)
Outstanding at January 1, 2018
410
$
1.56
3.4
$
9,322
$
9,342
Exercised in 2018 (1)
(410)
1.56
Outstanding at December 31, 2018 and September 30, 2019
─
─
─
─
─
(1)
When exercised, stock options were net share settled. For the year ended December 31, 2018, 410,000 stock options were exercised, which resulted in a $9.3 million reduction to the Company’s reported “Other liabilities” within its Consolidated Balance Sheets at December 31, 2018. Of the 410,000 stock options that were exercised, the Company issued 220,279 common shares for the year ended December 31, 2018, and 189,721 stock options were tendered to the Company by their holders for the payment of related withholding taxes and exercise price.
(2)
Intrinsic value is based on outstanding options.
(3)
Only options that were amortized based on a vesting schedule have a liability balance. There were 410,000 options at January 1, 2018, that fit this profile.
Non-Employee Directors’ Stock-Based Compensation Plans
The Non -employee Directors’ Stock-based Compensation Plans authorize a total of 1,130,000 shares for issuance, of which 386,281 were available to be issued at September 30, 2019. The Non-employee Directors’ Stock-based Compensation Plans provide for grants of non-qualified common stock options, common shares, restricted shares and deferred shares.
The Non-employee Directors’ Stock-based Compensation Plans provide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sum through common share-based grants.
The table below summarizes non-employee director compensation, including cash, vested options and common and deferred shares, for services rendered for the nine months ended September 30, 2019 and September 30, 2018. The directors are fully vested in the deferred shares at the grant date.
Common
Deferred
Weighted-average
Shares
Shares
Grant Date
Options
Directors' Fees
Cash
Granted
Granted
Share Price
Vested
Expense
September 30, 2019
(1)
$
230,625
1,667
5,628
$
31.61
─
$
461,250
September 30, 2018
245,625
─
9,038
27.18
─
491,250
(1)
During the third quarter of 2019, one of the Company’s directors retired.</t>
  </si>
  <si>
    <t>RELATED PARTY TRANSACTIONS AND TRANSACTIONS WITH AFFILIATES</t>
  </si>
  <si>
    <t>Related Party Transactions and Transactions with Affiliates [Abstract]</t>
  </si>
  <si>
    <t>Related Party Transactions and Transactions with Affiliates</t>
  </si>
  <si>
    <t>Note 13—Related Party Transactions and Transactions with Affiliates
Transactions with Hunt
External Management Fees and Expense Reimbursements
On January 8, 2018, the Company sold certain businesses and assets (the “ Disposition ”) and entered into the Management Agreement. At the time of the Disposition, all employees of the Company were hired by the External Manager. In consideration for the management services being provided by the External Manager, the Company pays the External Manager a base management fee, which is payable quarterly in arrears in an amount equal to (i) 0.50% of the Company’s first $500 million of common shareholders’ equity determined in accordance with GAAP in the U.S. on a fully diluted basis, adjusted to exclude the effect of (a) the value of the Company’s net operating loss carryforwards, and (b) any gains or losses attributable to noncontrolling interests (“ GAAP Common Shareholders’ Equity ”); and (ii) 0.25% of the Company’s GAAP Common Shareholders’ Equity in excess of $500 million. Additionally, the Company agreed to pay the External Manager an incentive fee equal to 20% of the total annual return of diluted common shareholders’ equity per share in excess of 7%. The Company also agreed to reimburse the External Manager for certain allocable overhead costs including an allocable share of the costs of (i) noninvestment personnel of the External Manager and an affiliate thereof who spend all or a portion of their time managing the Company’s operations and reporting as a public company (based on their time spent on such matters) and (ii) the Chief Executive Officer (“ CEO ”) and Chief Financial Officer (“ CFO ”) based on the percentage of their time spent managing the Company. Reimbursement of compensation-related expenses is, however, subject to an annual cap of $2.5 million through 2019 and $3.5 million thereafter, until the Company’s GAAP common shareholders’ equity exceeds $500 million.
The current term of the Management Agreement extends to December 31, 2022 and automatically renews thereafter for additional two-year terms. Either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Energy Capital business expense reimbursements and the employee cost reimbursement expense, in each case, during the prior two-year period. The Company may also terminate the Management Agreement for cause, including in the event of a payment default under the Hunt note which causes the Hunt note to become immediately due and payable. No termination fee is payable upon a termination by the Company for cause or upon a termination by the External Manager without cause.
For the three and nine months ended September 30, 2019 and September 30, 2018, no incentive fee was earned by our External Manager. During the three months ended September 30, 2019 and September 30, 2018, the Company recognized $1.6 million and $1.1 million, respectively, and $6.0 million and $5.8 million for the nine months ended September 30, 2019 and September 30, 2018, respectively, of management fees and
Loans HFI
As consideration for the Disposition, Hunt agreed to pay the Company $57.0 million and to assume certain liabilities of the Company. The Company provided seller financing through a $57.0 million note receivable from Hunt that had an initial term of seven years, is prepayable at any time and bears interest at the rate of 5% per annum. On October 4, 2018, the Company’s receivable from Hunt increased to $67.0 million as part of Hunt’s election to take assignment of the Company’s agreements to acquire (i) the LIHTC business of Morrison Grove Management (“ MGM ”) and (ii) certain assets pertaining to a specific LIHTC property from affiliates of MGM (these agreements are collectively referred hereinafter to as the “ MGM Agreements ”). The UPB on the note will amortize in 20 equal quarterly payments of $3.35 million beginning on March 31, 2020.
During the three months ended September 30, 2019 and September 30, 2018, the Company recognized $0.8 million and $0.7 million, respectively, and $2.5 million and $2.1 million for the nine months ended September 30, 2019 and September 30, 2018, respectively, of interest income associated with this note receivable in the Consolidated Statements of Operations. At September 30, 2019, $0.8 million of accrued interest remains payable by Hunt. There was no accrued interest payable by Hunt at December 31, 2018.
On November 28, 2018, the Company, our investment partner and Hunt entered into an agreement whereby Hunt was admitted as a partner of SDL solely for the purpose of a 30% investment in a specific loan. The maximum principal amount of this loan was $58.8 million with Hunt and the Company obligated to contribute 30% and 20%, respectively, and our investment partner was obligated to contribute the remaining 50% of the funding commitment of such loan. On September 30, 2019, the maximum principal amount of this specific loan increased to $104.0 million.
On April 1, 2019, the Company purchased Hunt’s 30% ownership interest for $11.3 million, which represents the price that was projected to cause the Company and Hunt to achieve the same internal rate of return (“ IRR ”) on the amount of capital each had invested in the loan for the period of time that each party was invested in the loan. In this regard, upon full repayment of the loan, a post-purchase true-up payment may be required to be made by one party to the other depending upon the actual IRR achieved on the investment. Such transfer did not qualify as a purchase for reporting purposes and, as a result, cash consideration paid by the Company was reported as a loan receivable that is secured by the interest in SDL that Hunt conveyed to the Company. At September 30, 2019, the carrying value of this loan receivable was $20.0 million and had an effective interest rate of 17.3%.
Investment in Debt Securities
On April 25, 2019, the Company received $13.1 million of net proceeds from the sale of an affordable housing property that secured one of the Company’s non-performing bond investments. Hunt, as bond servicing agent, waived $0.9 million of servicing fees that were otherwise due and payable in priority to the Company’s bond investment. As a result, the Company received $0.9 million of additional bond redemption proceeds that we otherwise would not have received.
Common Shares
In conjunction with the Disposition, the Company agreed to issue, and Hunt agreed to acquire, 250,000 of the Company’s common shares in a private placement at an average purchase price of $33.50 per share. On March 9, 2018, the Company issued 125,000 common shares to Hunt for $4.1 million, representing a price per share of $33.00. On June 26, 2018, the Company issued the remaining 125,000 shares to Hunt for $4.3 million, or $34.00 per share.</t>
  </si>
  <si>
    <t>INCOME TAXES</t>
  </si>
  <si>
    <t>Income Taxes</t>
  </si>
  <si>
    <t>Note 14—Income Taxes
We recognize deferred tax assets and liabilities for future tax consequences arising from differences between the carrying amounts of existing assets and liabilities under GAAP and their respective tax bases, and for net operating loss carryforwards and tax credit carryforwards. We evaluate the recoverability of our deferred tax assets (“ DTAs ”) as of the end of each quarter, weighing all positive and negative evidence, and are required to establish or maintain a valuation allowance for these assets if we determine that it is more likely than not that some or all of the DTAs will not be realized. The weight given to the evidence is commensurate with the extent to which the evidence can be objectively verified. If negative evidence exists, positive evidence is necessary to support a conclusion that a valuation allowance is not required.
Our framework for assessing the recoverability of DTAs requires us to weigh all available evidence, including:
·
The sustai nability of recent profitability required to realize our deferred tax assets;
·
The cumulative net income or losses in our Consolidated Statement of Operations in recent years;
·
Forecasts of future book and tax income;
·
Our access to capital; and
·
The carryforward periods for net operating losses, capital losses and tax credits.
Our consideration of evidence requires significant judgment regarding estimates and assumptions that are inherently uncertain, particularly about our future business structure and financial results. Risks to our forward-looking estimates include, but are not limited to, changes in market rates of return, additional competitors entering the marketplace (which would reduce nominal rates of return from competition for new borrowers), limits on access to investible capital that would limit new investments that could be made by the Company, changes in the law and the Company’s dependence on a small, specialized team of the External Manager for underwriting activities. Refer to our Annual Report on Form 10-K for the year ended December 31, 2018, for more information about the risks to our business.
At September 30 , 2019, the Company maintained a full valuation allowance against all of its DTAs, including federal and state net operating loss carryforwards. This treatment reflects the Company’s assessment that, in considering all available evidence, it was not more likely than not at such reporting date that its DTAs would be realized. However, the Company believes there is more than a remote but less than likely chance that, within the next 12 months, the portion of DTAs for which a valuation allowance is maintained could materially change due to potential changes in the Company’s investment strategy and other factors. Should this occur, the release of a portion or all of the valuation allowance would result in the recognition of certain net DTAs and a decrease to income tax expense during the reporting period in which the release is recorded. However, the exact timing and amount of any potential valuation allowance release is based upon future circumstances, such as the level of profitability that the Company objectively expects to achieve, and therefore cannot be predicted at this time.</t>
  </si>
  <si>
    <t>DISCONTINUED OPERATIONS</t>
  </si>
  <si>
    <t>DISCONTINUED OPERATIONS [Abstract]</t>
  </si>
  <si>
    <t>Discontinued Operations</t>
  </si>
  <si>
    <t>Note 15—Discontinued Operations
As part of the Disposition, the Company sold the following to Hunt: (i) its LIHTC business; (ii) its international asset and investment management business (“ International Operations ”); (iii) the loan origination, servicing and management components of its Energy Capital business; (iv) its bond servicing platform and (v) certain miscellaneous investments. This sale transaction also included certain management, expense reimbursement and other contractual rights held by the Company with respect to its Energy Capital business, LIHTC business and International Operations.
The table below provides information about income and expenses related to the Company’s discontinued operations reported in its Consolidated Statements of Operations:
For the three months ended
For the nine months ended
September 30,
September 30,
(in thousands)
2019
2018
2019
2018
Interest on bonds
$
─
$
─
$
─
$
6
Interest on loans and short-term investments
─
253
─
738
Asset management fee and reimbursements
─
176
─
1,370
Equity in income from unconsolidated funds and ventures
─
─
─
1
Other income
─
─
─
53
Salaries and benefits
─
─
─
(53)
General and administrative
─
─
─
(68)
Professional fees
─
(11)
(8)
(31)
Other expenses
─
(166)
─
(527)
Gains on sales and operations of real estate, net
─
2
─
63
Income tax benefit
─
22
─
─
Net income (loss) from discontinued operations, net of tax
─
276
(8)
1,552
Disposal:
Net gain on disposal of discontinued operations (1)
─
─
─
20,420
Net income (loss) from discontinued operations
$
─
$
276
$
(8)
$
21,972
(1)
Includes $3.4 million of cumulative translation adjustments reclassified out of AOCI and into earnings due to the sale of our international asset and investment management business as part of the Disposition for the nine months ended September 30, 2018.
The table below provides information about operating and investing cash flows related to the Company’s discontinued operations reported in its Consolidated Statements of Cash Flows:
For the nine months ended
September 30,
(in thousands)
2019
2018
Depreciation and amortization
$
─
$
29
Capital expenditures
─
─
Net change in assets, liabilities and equity due to sale of business:
Decrease in investments in debt securities related to CFVs
─
(5,450)
Decrease in loans
─
(231)
Decrease in other assets ($24,140 related to CFVs)
─
(35,715)
Decrease in debt ($6,144 related to CFVs)
─
8,308
Decrease in accounts payable and accrued expenses
─
7,201
Decrease in other liabilities ($480 related to CFVs)
─
5,333
Decrease in noncontrolling interests in CFVs
─
5,620
Increase in accumulated other comprehensive income
─
(3,404)</t>
  </si>
  <si>
    <t>SEGMENT INFORMATION</t>
  </si>
  <si>
    <t>SEGMENT INFORMATION [Abstract]</t>
  </si>
  <si>
    <t>Segment Information</t>
  </si>
  <si>
    <t>Note 16—Segment Information
At September 30, 2019, the Company invests in debt associated with renewable energy infrastructure and real estate and operates as a single reporting segment. Therefore, all required segment information can be found in our consolidated financial statements.</t>
  </si>
  <si>
    <t>SUMMARY OF SIGNIFICANT ACCOUNTING POLICIES (Policy)</t>
  </si>
  <si>
    <t>Basis of Presentation</t>
  </si>
  <si>
    <t>Basis of Presentation
The accompanying consolidated financial statements have been prepared in accordance with generally accepted accounting principles in the United States (“ GAAP ”).
The Company evaluates subsequent events through the date of filing with the United States (“ U.S. ”) Securities and Exchange Commission (“ SEC ”).</t>
  </si>
  <si>
    <t>Changes in Presentation</t>
  </si>
  <si>
    <t>Changes in Presentation
We have revised the presentation of our Consolidated Statements of Operations for all reporting periods presented by reclassifying “Equity in income from unconsolidated funds and ventures” and all net gains (losses) associated with the Company’s bonds, loans, derivatives, real estate, other investments and the extinguishment of debt obligations as a component of “Non-interest income.”
Additionally, the Company reclassified for all reporting periods certain discontinued operations that occurred during the fourth quarter of 2018 as a result of the assignment and settlement of certain agreements completing the Company’s disposition of its LIHTC related assets. Furthermore, we made certain reclassifications to prior year financial statements in order to enhance their comparability with current year financial statements.</t>
  </si>
  <si>
    <t>Use of Estimates</t>
  </si>
  <si>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fair values for bonds and derivative instruments. Management also made estimates in the determination and measurement of impairment of investments in bonds and real estate. Actual results could differ materially from these estimates.</t>
  </si>
  <si>
    <t>Principles of Consolidation</t>
  </si>
  <si>
    <t>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t>
  </si>
  <si>
    <t>New Accounting Guidance</t>
  </si>
  <si>
    <t>New Accounting Guidance
Adoption of New Accounting Standards
Accounting for Derecognition of Nonfinancial Assets
In February 2017, ASU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Accounting for Financial Instruments
In January 2016, the FASB issued ASU No. 2016-01, “Financial Instruments – Overall (Subtopic 825‑10): Recognition and Measurement of Financial Assets and Financial Liabilities.” This guidance amends the classification and measurement of financial instruments, including equity investments not accounted for under the equity method of accounting. Although this ASU retains many current requirements, it significantly revised an entity’s accounting related to (i) the classification and measurement of investments in equity securities and (ii) the presentation of certain fair value changes for financial liabilities measured at fair value. Additionally, certain disclosure requirements associated with the fair value of financial instruments were amended. We adopted this new guidance on its effective date of January 1, 2018. Upon adoption of this guidance, the Company assessed that certain of our equity investments did not have a readily determinable fair value, resulting in the Company electing the measurement alternative. As such, during the first quarter of 2018, the Company recognized a $0.4 million impairment within our Consolidated Statements of Operations.
In March 2017, the FASB issued ASU No. 2017-08, “Receivables – Nonrefundable Fees and Other Costs (Subtopic 310-20): Premium Amortization on Purchased Callable Debt Securities.” This guidance amends the amortization period for certain callable debt securities held at a premium, shortening such period to the earliest call date. We adopted this new guidance on its effective date of January 1, 2019. Upon adoption of this guidance, the Company assessed that certain of our bond investments were being held at a premium resulting in a change to the amortization period. As such, during the first quarter of 2019, the Company recognized a cumulative effect adjustment of $0.3 million to retained earnings.
Accounting for Income Taxes
In February 2018, the FASB issued ASU No. 2018‑02, “Income Statement – Reporting Comprehensive Income (Topic 220): Reclassification of Certain Tax Effects from Accumulated Other Comprehensive Income.” This new guidance permits companies to reclassify stranded tax effects caused by the Tax Cuts and Jobs Act of 2017 (the “ Tax Act ”) from AOCI to retained earnings and also requires new disclosur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Accounting for Stock Compensation
In June 2018, the FASB issued ASU 2018‑07 , “ Compensation – Stock Compensation (Topic 718): Improvements to Nonemployee Share-Based Payment Accounting .” This guidance expands the scope of ASC Topic 718 to include all share-based payment arrangements related to the acquisition of goods and services from both nonemployees and employees. We adopted this new guidance on its effective date of January 1, 2019.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 Credit Losses
In June 2016, the FASB issued ASU No. 2016‑13, “Financial Instruments – Credit Losses (Topic 326): Measurement of Credit Losses on Financial Instruments Improvements.” This guidance is intended to reduce the complexity of United States (“ U.S. ”)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for us on January 1, 2020, with early adoption permitted. However, on October 16, 2019, the FASB voted to approve its proposal to delay the effective dates of this ASU to be effective on January 1, 2023 for smaller reporting companies. We are currently evaluating the potential impact of the new guidance on our consolidated financial statements.
In April 2019, the FASB issued ASU No. 2019-04, “Codification Improvements to Topic 326, Financial Instruments – Credit Losses Topic 815, Derivatives and Hedging, and Topic 825, Financial Instruments.” This guidance is intended to clarify aspects of accounting for credit losses, hedging activities, and financial instruments. This new guidance is effective for us on January 1, 2020, with early adoption permitted. However, on October 16, 2019, the FASB voted to approve its proposal to delay the effective dates of this ASU to be effective on January 1, 2023 for smaller reporting companies. We are currently evaluating the potential impact of the new guidance on our consolidated financial statements.
In May 2019, the FASB issued ASU No. 2019-05, “ Financial Instruments – Credit Losses (Topic 326): Targeted Transition Relief.” This guidance provides transition relief for entities adopting ASU 2016-13. This guidance allows entities to elect the fair value options on certain financial instruments. This new guidance is effective for us on January 1, 2020, with early adoption permitted. However, on October 16, 2019, the FASB voted to approve its proposal to delay the effective dates of this ASU to be effective on January 1, 2023 for smaller reporting companies. We are currently evaluating the potential impact of the new guidance on our consolidated financial statements.
Accounting for Financial Instruments – Fair Value Measurement
In August 2018, the FASB issued ASU No. 2018‑13, “Fair Value Measurement (Topic 820): Disclosure Framework – Changes to the Disclosure Requirements for Fair Value Measurement.” This guidance eliminates certain disclosure requirements for fair value measurements, requires public entities to disclose certain new information and modifies some disclosure requirements. This new guidance is effective for us on January 1, 2020, with early adoption permitted. We are currently evaluating the potential impact of the new guidance on our consolidated financial statements.</t>
  </si>
  <si>
    <t>INVESTMENTS IN DEBT SECURITIES (Tables)</t>
  </si>
  <si>
    <t>Schedule of Available-for-sale Securities Reconciliation</t>
  </si>
  <si>
    <t>At
September 30, 2019
Gross
Amortized
Unrealized
FV as a %
(in thousands)
UPB
Cost (1)
Gains
FV
of UPB
Multifamily tax-exempt bonds
$
6,160
$
576
$
8,145
$
8,721
Infrastructure Bond
27,170
21,038
4,362
25,400
Total
$
33,330
$
21,614
$
12,507
$
34,121
At
December 31, 2018
Gross
Amortized
Unrealized
FV as a %
(in thousands)
UPB
Cost (1)
Gains
FV
of UPB
Multifamily tax-exempt bonds
$
65,162
$
38,653
$
33,564
$
72,217
Infrastructure Bond
27,170
20,912
4,061
24,973
Total
$
92,332
$
59,565
$
37,625
$
97,190
(1)
Amortized cost consists of the UPB, unamortized premiums, discounts and other cost basis adjustments, as well as net OTTI recognized in “Impairments” in our Consolidated Statements of Operations.</t>
  </si>
  <si>
    <t>Gain (Loss) on Investments</t>
  </si>
  <si>
    <t>For the three months ended
For the nine months ended
September 30,
September 30,
(in thousands)
2019
2018
2019
2018
Gains recognized at time of sale or redemption
$
2,156
$
5,080
$
26,420
$
5,080
OTTI losses recognized on bonds held at each period-end
─
─
─
(6)
Total net gains on bonds
$
2,156
$
5,080
$
26,420
$
5,074</t>
  </si>
  <si>
    <t>INVESTMENTS IN PARTNERSHIPS (Tables)</t>
  </si>
  <si>
    <t>Schedule of Equity Method Investments [Line Items]</t>
  </si>
  <si>
    <t>Schedule of Investments in Partnerships</t>
  </si>
  <si>
    <t>At
At
September 30,
December 31,
(in thousands)
2019
2018
Investment in Solar Ventures
$
194,647
$
126,339
Investments in U.S. real estate partnerships (includes $932 and $898 related VIEs ")) (1)
20,421
19,961
Investment in South Africa Workforce Housing Fund (" SAWHF ")
7,499
8,779
Total investments in partnerships
$
222,567
$
155,079
(1)
We do not consolidate any of the investees that were assessed to meet the definition of a VIE because the Company was deemed not to be the primary beneficiary.</t>
  </si>
  <si>
    <t>U.S. Real Estate Partnerships [Member]</t>
  </si>
  <si>
    <t>The following table provides information about the total assets, debt and other liabilities of the U.S. real estate partnerships in which the Company held an equity investment:
At
At
September 30,
December 31,
2019
2018
(in thousands)
Total assets
$
53,251
$
56,238
Debt
6,287
6,530
Other liabilities
32,271
32,165
The following table provides information about the gross revenue, operating expenses and net loss of U.S. real estate partnerships in which the Company had an equity investment:
For the three months ended
For the nine months ended
September 30,
September 30,
(in thousands)
2019
2018
2019
2018
Gross revenue
$
624
$
543
$
1,920
$
1,722
Operating expenses
437
487
1,380
1,377
Net loss and net loss attributable to the entity
(727)
(582)
(1,288)
(1,300)</t>
  </si>
  <si>
    <t>Solar Facilities Investment [Member]</t>
  </si>
  <si>
    <t>The following table provides information about the carrying amount of total assets and liabilities of all investees in which the Company had an equity method investment:
At
At
September 30,
December 31,
2019
2018
(in thousands)
Total assets
$
449,917
$
279,960
Other liabilities
26,421
12,833
The following table provides information about the gross revenue, operating expenses and net income of all investees in which the Company had an equity method investment:
For the three months ended
For the nine months ended
September 30,
September 30,
(in thousands)
2019
2018
2019
2018
Gross revenue
$
16,081
$
6,118
$
38,367
$
18,639
Operating expenses
1,144
1,290
4,687
4,107
Net income and net income attributable to the entity
14,940
4,755
33,749
14,974</t>
  </si>
  <si>
    <t>SAWHF</t>
  </si>
  <si>
    <t>The following table provides information about the carrying value of total assets and other liabilities of SAWHF:
At
At
September 30,
December 31,
2019
2018
(in thousands)
Total assets
$
63,592
$
74,803
Other liabilities
93
496
The following table provides information about the gross revenue, operating expenses and net (loss) income of SAWHF:
For the three months ended
For the nine months ended
September 30,
September 30,
(in thousands)
2019
2018
2019
2018
Gross revenue
$
1,321
$
1,693
$
4,090
$
3,998
Operating expenses
236
376
722
1,927
Net (loss) income and net (loss) income attributable to the entity
(1,092)
(4,463)
1,690
(2,896)</t>
  </si>
  <si>
    <t>LOANS HELD FOR INVESTMENT (HFI) AND LOANS HELD FOR SALES (HFS) (Tables)</t>
  </si>
  <si>
    <t>Schedule of carrying value of Loans held for investment and held for sale</t>
  </si>
  <si>
    <t>At
At
September 30,
December 31,
(in thousands)
2019
2018
Loans HFI
$
87,267
$
67,299
Loans HFS
─
─
Total loans
$
87,267
$
67,299</t>
  </si>
  <si>
    <t>Schedule of loans Held For Investments</t>
  </si>
  <si>
    <t>At
At
September 30,
December 31,
(in thousands)
2019
2018
UPB
$
88,018
$
68,050
Cost basis adjustments, net
(751)
(751)
Loans HFI, net
$
87,267
$
67,299</t>
  </si>
  <si>
    <t>Schedule of UPB and carrying value of loans that are current and past due with respect to principal or interest payments</t>
  </si>
  <si>
    <t>At
At
September 30,
December 31,
(in thousands)
2019
2018
UPB
Carrying value
UPB
Carrying value
Total current
$
86,968
$
86,968
$
67,000
$
67,000
30-59 days past due
─
─
─
─
60-89 days past due
─
─
─
─
90 days or greater
1,050
299
1,050
299
Total
$
88,018
$
87,267
$
68,050
$
67,299</t>
  </si>
  <si>
    <t>OTHER ASSETS (Tables)</t>
  </si>
  <si>
    <t>Schedule of Other Assets</t>
  </si>
  <si>
    <t>At
At
September 30,
December 31,
(in thousands)
2019
2018
Other assets:
Real estate owned
$
8,376
$
3,769
Debt issue costs
2,190
─
Derivative assets
574
5,797
Accrued interest receivable
1,468
854
Other assets
442
520
Total other assets
$
13,050
$
10,940</t>
  </si>
  <si>
    <t>Schedule Of Real Estate Owned, Held For Use</t>
  </si>
  <si>
    <t>At
At
September 30,
December 31,
(in thousands)
2019
2018
Building, furniture, fixtures and land improvement
$
5,757
$
1,150
Land
2,619
2,619
Total
$
8,376
$
3,769</t>
  </si>
  <si>
    <t>DEBT (Tables)</t>
  </si>
  <si>
    <t>Schedule of Debt</t>
  </si>
  <si>
    <t>At
At
September 30, 2019
December 31, 2018
Wtd. Avg.
Wtd. Avg.
Effective
Effective
Carrying
Interest
Carrying
Interest
(dollars in thousands)
Value (4)
Rate (4)
Value (4)
Rate (4)
Other Debt
Subordinated debt (1)
Due within one year
2,213
3.5
2,232
3.7
Due after one year
93,832
3.5
95,490
3.7
Revolving credit facility obligations
Due within one year
─
─
─
─
Due after one year
45,000
6.9
─
─
Notes payable and other debt (2)
Due within one year
6,295
14.7
─
─
Due after one year
─
─
7,210
14.7
Total other debt
147,340
5.0
104,932
4.5
Asset Related Debt
Notes Payable and Other Debt
Bond related debt (3)
Due within one year
$
─
─
%
$
317
4.0
%
Due after one year
─
─
38,938
3.7
Non-bond related debt
Due within one year
1,100
5.0
1,500
5.0
Due after one year
2,900
5.0
3,500
5.0
Total asset related debt
4,000
5.0
44,255
3.9
Total debt
$
151,340
5.0
$
149,187
4.3
(1)
The subordinated debt balances include net cost basis adjustments of $7.6 million and $7.9 million at September 30, 2019 and December 31, 2018, respectively, that pertain to premiums and debt issuance costs.
(2)
Included in notes payable and other debt – other debt were unamortized debt issue costs of $0.1 million and $0.2 million at September 30, 2019 and December 31, 2018, respectively.
(3)
Included in notes payable and other debt – bond related debt were unamortized debt issuance costs. The balance at December 31, 2018 was de minimis.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resets.</t>
  </si>
  <si>
    <t>Schedule of Maturities of Long-term Debt</t>
  </si>
  <si>
    <t>Asset Related Debt
(in thousands)
and Other Debt
2019
$
942
2020
8,824
2021
1,913
2022
46,879
2023
1,846
Thereafter
83,510
Net premium and debt issue costs
7,426
Total debt
$
151,340</t>
  </si>
  <si>
    <t>Schedule of Subordinate Debt</t>
  </si>
  <si>
    <t>(dollars in thousands)
Net Premium
Interim
and Debt
Principal
Issuer
Principal
Issuance Costs
Carrying Value
Payments
Maturity Date
Coupon
MFH
$
26,130
$
2,299
$
28,429
Amortizing
March 30, 2035
3-month LIBOR plus 2.0%
MFH
23,760
2,102
25,862
Amortizing
April 30, 2035
3-month LIBOR plus 2.0%
MFH
13,696
1,120
14,816
Amortizing
July 30, 2035
3-month LIBOR plus 2.0%
MFH
24,902
2,036
26,938
Amortizing
July 30, 2035
3-month LIBOR plus 2.0%
Total
$
88,488
$
7,557
$
96,045</t>
  </si>
  <si>
    <t>DERIVATIVE INSTRUMENTS (Tables)</t>
  </si>
  <si>
    <t>Schedule of the Company's Derivative Assets and Liabilities</t>
  </si>
  <si>
    <t>Fair Value
At
At
September 30, 2019
December 31, 2018
(in thousands)
Assets
Liabilities
Assets
Liabilities
Total return swaps
$
─
$
─
$
1,130
$
─
Basis swaps
104
─
808
─
Interest rate caps
201
─
998
─
Interest rate swaps
─
324
2,674
─
Foreign currency forward exchange
269
─
187
─
Total carrying value of derivative instruments
$
574
$
324
$
5,797
$
─</t>
  </si>
  <si>
    <t>Schedule of Derivative Notional Amounts</t>
  </si>
  <si>
    <t>Notional Amounts
At
At
September 30,
December 31,
(in thousands)
2019
2018
Total return swaps
$
─
$
18,278
Basis swaps
35,000
35,000
Interest rate caps
35,000
80,000
Interest rate swaps
35,000
65,000
Foreign currency forward exchange
4,343
4,331
Total notional amount of derivative instruments
$
109,343
$
202,609</t>
  </si>
  <si>
    <t>Schedule of notional amounts of company derivative instruments</t>
  </si>
  <si>
    <t>Notional
Amounts
Balance, January 1, 2019
$
198,278
Impact from expirations
(46,714)
Impact from terminations
(46,528)
Impact from settlements
(36)
Balance, September 30, 2019
$
105,000</t>
  </si>
  <si>
    <t>Schedule of Net Gains Recognized Recognized In Connection With Derivative Instruments</t>
  </si>
  <si>
    <t>For the three months ended
For the nine months ended
September 30,
September 30,
(in thousands)
2019
2018
2019
2018
Total return swaps (1)
$
─
$
422
$
(42)
$
2,060
Basis swaps (2)
(273)
208
(526)
715
Interest rate caps
(234)
137
(797)
612
Interest rate swaps (3)
(441)
327
(2,717)
1,722
Foreign currency forward exchange
269
8
89
355
Total net (losses) gains of derivative instruments
$
(679)
$
1,102
$
(3,993)
$
5,464
(1)
The accrual of net interest payments that are made in connection with TRS agreements that are reported as derivative instruments are classified as a component of “Net (losses) gains on derivatives” on the Consolidated Statements of Operations. Net cash received was $0.7 million for the three months ended September 30, 2018. Net cash received was $0.2 million and $1.9 million for the nine months ended September 30, 2019, and September 30, 2018, respectively.
(2)
The accrual of net interest payments that are made in connection with basis swaps is classified as a component of “Net (losses) gains on derivatives” on the Consolidated Statements of Operations. The net cash received was $0.1 million and $0.2 million for the three and nine months ended September 30, 2019, respectively, while the net cash paid was de minimis for the three and nine months ended September 30, 2018.
(3)
The accrual of net interest payments that are made in connection with interest rate swaps is classified as a component of “Net (losses) gains on derivatives” on the Consolidated Statements of Operations. Net cash received was de minimis for the three months ended September 30, 2019 and $0.2 million for the nine months ended September 30, 2019. Net cash received was $0.1 million and $0.3 million for the three and nine months ended September 30, 2018, respectively. During the three and nine months ended September 30, 2018, the Company also received $0.3 million to amend two interest rate swaps and recorded $0.3 million through “Other assets” on the Consolidated Balance Sheets. The amount recorded to “Net (losses) gains on derivatives” on the Consolidated Statements of Operations was de minimis.</t>
  </si>
  <si>
    <t>FAIR VALUE (Tables)</t>
  </si>
  <si>
    <t>Schedule of Fair Value, Assets and Liabilities Measured on Recurring Basis</t>
  </si>
  <si>
    <t>At
September 30,
Fair Value Measurements
(in thousands)
2019
Level 1
Level 2
Level 3
Assets:
Investments in debt securities
$
34,121
$
─
$
─
$
34,121
Derivative instruments
574
─
574
─
Liabilities:
Derivative instruments
$
324
$
─
$
324
$
─
At
December 31,
Fair Value Measurements
(in thousands)
2018
Level 1
Level 2
Level 3
Assets:
Investments in debt securities
$
97,190
$
─
$
─
$
97,190
Derivative instruments
5,797
─
4,667
1,130</t>
  </si>
  <si>
    <t>Fair Value, Assets Measured on Recurring Basis, Unobservable Input Reconciliation</t>
  </si>
  <si>
    <t>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9:
Investments in
(in thousands)
Debt Securities
Balance, July 1, 2019
$
35,236
Net change in AOCI (1)
(890)
Impact from sales or redemptions
(264)
Impact from settlements (2)
39
Balance, September 30, 2019
$
34,121
(1)
This amount includes the reclassification into the Consolidated Statements of Operations of $1.9 million of net fair value gains related to bonds that were sold or redeemed during this reporting period. This decline was partially offset by $1.0 million of net unrealized gains recognized during this reporting period in connection with the Company’s bond investments.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September 30, 2019 related to activity presented in the preceding table:
Net gains on
(in thousands)
bonds (1)
Additional realized gains recognized
$
2,156
Total net gains reported in earnings
$
2,156
(1)
Amounts are classified as “Net gains on bond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September 30, 2018:
Investments
in Debt
Derivative
Derivative
(in thousands)
Securities
Assets
Liabilities
Balance, July 1, 2018
$
162,261
$
2,747
$
(44)
Net losses included in earnings
─
(158)
(26)
Net change in AOCI (1)
(3,914)
─
─
Impact from sales or redemptions
(10,364)
─
─
Impact from settlements (2)
(175)
─
─
Balance, September 30, 2018
$
147,808
$
2,589
$
(70)
(1)
This amount includes the reclassification into the Consolidated Statement of Operations of $5.1 million of net fair value gains related to bonds that were sold or redeemed. This decline was partially offset by (i) $1.0 million of net unrealized holding gains recognized during the period in connection with the Company’s bond investments and (ii) $0.1 million of realized losses that were reclassified out of AOCI and into the Consolidated Statements of Operations in connection with one of the Company’s bond investments that was assessed as OTTI.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September 30, 2018, related to activity presented in the preceding table:
Net losses on
Net gains on
(in thousands)
bonds (1)
derivatives (2)
Change in unrealized losses related to assets and liabilities held at September 30, 2018
$
─
$
(184)
Additional realized gains recognized
5,080
605
Total net gains reported in earnings
$
5,080
$
421
(1)
Amounts are classified as “Impairments” and “Net gains on bonds” in the Company’s Consolidated Statements of Operations.
(2)
Amounts are classified as “Net (losses)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9:
Investments
in Debt
Derivative
(in thousands)
Securities
Assets
Balance, January 1, 2019
$
97,190
$
1,130
Net losses included in earnings
─
(195)
Net change in AOCI (1)
(25,118)
─
Impact from sales or redemptions
(37,633)
─
Impact from settlements (2)
(318)
(935)
Balance, September 30, 2019
$
34,121
$
─
(1)
This amount represents the reclassification into the Consolidated Statements of Operations of $26.1 million of net fair value gains related to bonds that were sold or redeemed during this reporting period. This decline was partially offset by $1.0 million of net unrealized gains recognized during this reporting period in connection with the Company’s bond investments.
(2)
This impact considers the effect of principal payments received and amortization of cost basis adjustments. Included in this amount is $0.3 million of cumulative transition adjustment to retained earnings that was recognized in connection with the Company’s adoption of ASU No. 2017-08, “Receivables – Nonrefundable Fees and Other Costs (Subtopic 310-10): Premium Amortization on Purchased Callable Debt Securities” on January 1, 2019.
The following table provides information about the amount of realized and unrealized gains (losses) that were reported in the Company’s Consolidated Statements of Operations for the nine months ended September 30, 2019, related to activity presented in the preceding table:
Net gains on
Net losses on
(in thousands)
bonds (1)
derivatives (2)
Change in unrealized losses related to assets and liabilities held at January 1, 2019, but settled during 2019
$
─
$
(195)
Additional realized gains recognized
26,420
152
Total net gains (losses) reported in earnings
$
26,420
$
(43)
(1)
Amounts are classified as “Net gains on bonds” in the Company’s Consolidated Statements of Operations.
(2)
Amounts are classified as “Net (losses) gains on derivatives” in the Company’s Consolidated Statements of Operations.
Changes in the fair value of assets and liabilities that are measured at fair value on a recurring basis and that are categorized as Level 3 within the fair value hierarchy are attributed in the following table to identified activities that occurred during the nine months ended September 30, 2018:
Investments
in Debt
Derivative
Derivative
(in thousands)
Securities
Assets
Liabilities
Balance, January 1, 2018
$
143,604
$
2,347
$
(46)
Net (losses) gains included in earnings
(6)
242
(24)
Net change in AOCI (1)
(2,931)
─
─
Impact from deconsolidation
17,997
─
─
Impact from sales or redemptions
(10,364)
─
─
Impact from settlements (2)
(492)
─
─
Balance, September 30, 2018
$
147,808
$
2,589
$
(70)
(1)
This amount represents the reclassification into the Consolidated Statements of Operations of $5.1 million of net fair value gains related to bonds that were sold or redeemed during this reporting period. This decline was partially offset by $2.1 million of net unrealized holding gains recognized during the period in connection with the Company’s bond investments.
(2)
This impact considers the effect of principal payments received and amortization of cost basis adjustments.
The following table provides information about the amount of realized and unrealized (losses) gains that were reported in the Company’s Consolidated Statements of Operations for the nine months ended September 30, 2018, related to activity presented in the preceding table:
Net losses on
Net gains on
(in thousands)
bonds (1)
derivatives (2)
Change in unrealized (losses) gains related to assets and liabilities held at September 30, 2018
$
(6)
$
218
Additional realized gains recognized
5,080
1,842
Total net gains reported in earnings
$
5,074
$
2,060
(1)
Amounts are classified as “Impairments” and “Net gains on bonds” in the Company’s Consolidated Statements of Operations.
(2)
Amounts are classified as “Net (losses) gains on derivatives” in the Company’s Consolidated Statements of Operations.</t>
  </si>
  <si>
    <t>Fair Value Measurements By Level 3 Valuation Technique</t>
  </si>
  <si>
    <t>Fair Value Measurement at September 30, 2019
Significant
Significant
Valuation
Unobservable
Weighted
(dollars in thousands)
Fair Value
Techniques
Inputs (1)
Range (1)
Average
Recurring Fair Value Measurements:
Investments in debt securities:
Multifamily tax-exempt bonds
Subordinated cash flow
$
8,721
Discounted cash flow
Market yield
7.3
%
N/A
Capitalization rate
6.4
N/A
NOI annual growth rates
0.6
N/A
Contract price
$
16,100
N/A
Infrastructure Bond
25,400
Discounted cash flow
Market yield
7.1
%
N/A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Fair Value Measurement at December 31, 2018
Significant
Significant
Valuation
Unobservable
Weighted
(dollars in thousands)
Fair Value
Techniques
Inputs (1)
Range (1)
Average (2)
Recurring Fair Value Measurements:
Investments in debt securities:
Multifamily tax-exempt bonds
Performing
$
48,221
Discounted cash flow
Market yield
4.4 - 6.8
%
4.8
%
Non-performing
12,882
Discounted cash flow
Market yield
8.2
N/A
Capitalization rate
7.0
N/A
Valuation technique
• NOI annual growth
0.5
N/A
• Contract price
$
13,500
N/A
Subordinated cash flow
11,114
Discounted cash flow
Market yield
7.4 - 7.6
%
7.5
Capitalization rate
6.2 - 6.5
6.4
NOI annual growth rates
0.6 - 0.7
0.7
Infrastructure Bond
24,973
Discounted cash flow
Market yield
7.2
N/A
Derivative instruments:
Total return swaps
1,130
Discounted cash flow
Market yield
4.7 - 4.8
4.8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s are calculated using outstanding UPB for cash instruments, such as loans and securities, and notional amounts for derivative instruments.</t>
  </si>
  <si>
    <t>Fair Value, by Balance Sheet Grouping</t>
  </si>
  <si>
    <t>At
September 30, 2019
Carrying
Fair Value
(in thousands)
Amount
Level 1
Level 2
Level 3
Assets:
Cash and cash equivalents
$
10,837
$
10,837
$
─
$
─
Restricted cash
6,115
6,115
─
─
Loans held for investment
87,267
─
─
88,279
Liabilities:
Notes payable and other debt - non-bond related
10,295
─
─
9,738
Subordinated debt issued by MFH
96,045
─
─
44,238
Revolving credit facility obligations
45,000
─
─
45,000
At
December 31, 2018
Carrying
Fair Value
(in thousands)
Amount
Level 1
Level 2
Level 3
Assets:
Cash and cash equivalents
$
28,243
$
28,243
$
─
$
─
Restricted cash
5,635
5,635
─
─
Loans held for investment
67,299
─
─
66,339
Liabilities:
Notes payable and other debt - bond related
39,255
─
─
39,289
Notes payable and other debt - non-bond related
12,210
─
─
11,479
Subordinated debt issued by MFH
97,722
─
─
46,778</t>
  </si>
  <si>
    <t>GUARANTEES AND COLLATERAL (Tables)</t>
  </si>
  <si>
    <t>Schedule of Financial Instruments Owned and Pledged as Collateral</t>
  </si>
  <si>
    <t>At
September 30, 2019
Investments
Total
Restricted
in Debt
Investments in
Assets
(in thousands)
Cash
Securities
Partnerships
Pledged
Debt related to the revolving credit facility
$
2,592
$
─
$
194,647
$
197,239
Debt and derivatives related to the Company's 11.85% ownership interest in SAWHF
1,364
─
7,499
8,863
Interest rate swaps
2,151
─
─
2,151
Other
8
─
─
8
Total
$
6,115
$
─
$
202,146
$
208,261
At
December 31, 2018
Investments
Total
Restricted
in Debt
Investments in
Assets
(in thousands)
Cash
Securities
Partnerships
Pledged
Debt and derivatives related to TRS agreements
$
4,287
$
85,347
$
─
$
89,634
Debt and derivatives related to the Company's 11.85% ownership interest in SAWHF
1,340
─
8,779
10,119
Other
8
─
─
8
Total
$
5,635
$
85,347
$
8,779
$
99,761</t>
  </si>
  <si>
    <t>EQUITY (Tables)</t>
  </si>
  <si>
    <t>Summary of Net Income to Common Shareholders</t>
  </si>
  <si>
    <t>For the three months ended
For the nine months ended
September 30,
September 30,
(in thousands)
2019
2018
2019
2018
Net income from continuing operations
$
5,576
$
8,348
$
31,685
$
7,754
Net income (loss) from discontinued operations
─
276
(8)
21,972
Net income
$
5,576
$
8,624
$
31,677
$
29,726
Basic weighted-average shares (1)
5,887
5,804
5,884
5,717
Common stock equivalents (2)
─
283
─
─
Diluted weighted-average shares
5,887
6,087
5,884
5,717
(1)
Includes common shares issued and outstanding, as well as deferred shares of non-employee directors that have vested but are not issued and outstanding.
(2)
At September 30, 2018, 222,000 stock options were exercisable and in-the-money. The weighted average potential dilutive shares outstanding, inclusive of the options exercised during the year based on the exercise date, had a potential dilutive share impact of 282,597 and 348,403 for the three and nine months ended September 30, 2018, respectively. For the nine months ended September 30, 2018, the adjustment to net income for the awards classified as liabilities caused the common stock equivalents to be anti-dilutive. All stock options were exercised as of December 31, 2018.</t>
  </si>
  <si>
    <t>Schedule of Accumulated Other Comprehensive Income</t>
  </si>
  <si>
    <t>The following table provides information related to the net change in AOCI for the three months ended September 30, 2019:
Investments
Foreign
in Debt
Currency
(in thousands)
Securities
Translation
AOCI
Balance, July 1, 2019
$
13,397
$
17
$
13,414
Net unrealized gains
961
217
1,178
Reclassification of realized gains on sold or redeemed bonds into the Consolidated Statements of Operations
(1,851)
─
(1,851)
Net change in AOCI
(890)
217
(673)
Balance, September 30, 2019
$
12,507
$
234
$
12,741
The following table provides information related to the net change in AOCI for the three months ended September 30, 2018:
Income
Investments
Tax
Foreign
in Debt
(Expense)
Currency
(in thousands)
Securities
Benefit
Translation
AOCI
Balance, July 1, 2018
$
54,857
$
(14)
$
(483)
$
54,360
Net unrealized gains
1,025
─
525
1,550
Reclassification of realized gains on sold or redeemed bonds into the Consolidated Statements of Operations
(5,080)
─
─
(5,080)
Reclassification of realized losses to the Consolidated Statements of Operations related to bond investments assessed as OTTI
141
─
─
141
Income tax benefit
─
14
─
14
Net change in AOCI
(3,914)
14
525
(3,375)
Balance, September 30, 2018
$
50,943
$
─
$
42
$
50,985
The following table provides information related to the net change in AOCI for the nine months ended September 30, 2019:
Investments
Foreign
in Debt
Currency
(in thousands)
Securities
Translation
AOCI
Balance, January 1, 2019
$
37,625
$
72
$
37,697
Net unrealized gains
997
162
1,159
Reclassification of fair value gains on sold or redeemed bonds into the Consolidated Statements of Operations
(26,115)
─
(26,115)
Net change in AOCI
(25,118)
162
(24,956)
Balance, September 30, 2019
$
12,507
$
234
$
12,741
The following table provides information related to the net change in AOCI for the nine months ended September 30, 2018:
Investments
Foreign
in Debt
Currency
(in thousands)
Securities
Translation
AOCI
Balance, January 1, 2018
$
44,459
$
(3,306)
$
41,153
Net unrealized gains
2,143
3,348
5,491
Reclassification of fair value gains on sold or redeemed bonds into the Consolidated Statements of Operations
(5,080)
─
(5,080)
Reclassification of credit-related gains to the Consolidated Statements of Operations related to bond investments assessed as OTTI
6
─
6
Reinstatement of fair value gains related to bond investments due to deconsolidation of consolidated property partnerships
9,415
─
9,415
Income tax expense
─
─
─
Net change in AOCI
6,484
3,348
9,832
Balance, September 30, 2018
$
50,943
$
42
$
50,985</t>
  </si>
  <si>
    <t>STOCK-BASED COMPENSATION (Tables)</t>
  </si>
  <si>
    <t>Summary of Stock-Based Compensation Expense</t>
  </si>
  <si>
    <t>For the three months ended
For the nine months ended
September 30,
September 30,
(in thousands)
2019
2018
2019
2018
Employees’ Stock-Based Compensation Plans
$
─
$
(34)
$
─
$
930
Non-employee Directors’ Stock-Based Compensation Plans
133
163
461
491
Total
$
133
$
129
$
461
$
1,421</t>
  </si>
  <si>
    <t>Summary of Option Activity</t>
  </si>
  <si>
    <t>Weighted-average
Remaining
Weighted-average
Contractual
Aggregate
Number of
Exercise Price
Life per option
Intrinsic
Period End
(in thousands, except per option data)
Options
per Option
(in years)
Value (2)
Liability (3)
Outstanding at January 1, 2018
410
$
1.56
3.4
$
9,322
$
9,342
Exercised in 2018 (1)
(410)
1.56
Outstanding at December 31, 2018 and September 30, 2019
─
─
─
─
─
(1)
When exercised, stock options were net share settled. For the year ended December 31, 2018, 410,000 stock options were exercised, which resulted in a $9.3 million reduction to the Company’s reported “Other liabilities” within its Consolidated Balance Sheets at December 31, 2018. Of the 410,000 stock options that were exercised, the Company issued 220,279 common shares for the year ended December 31, 2018, and 189,721 stock options were tendered to the Company by their holders for the payment of related withholding taxes and exercise price.
(2)
Intrinsic value is based on outstanding options.
(3)
Only options that were amortized based on a vesting schedule have a liability balance. There were 410,000 options at January 1, 2018, that fit this profile.</t>
  </si>
  <si>
    <t>Summary of Nonemployee Director Stock Award Activity</t>
  </si>
  <si>
    <t>The table below summarizes non-employee director compensation, including cash, vested options and common and deferred shares, for services rendered for the nine months ended September 30, 2019 and September 30, 2018. The directors are fully vested in the deferred shares at the grant date.
Common
Deferred
Weighted-average
Shares
Shares
Grant Date
Options
Directors' Fees
Cash
Granted
Granted
Share Price
Vested
Expense
September 30, 2019
(1)
$
230,625
1,667
5,628
$
31.61
─
$
461,250
September 30, 2018
245,625
─
9,038
27.18
─
491,250
(1)
During the third quarter of 2019, one of the Company’s directors retired.</t>
  </si>
  <si>
    <t>DISCONTINUED OPERATIONS (Tables)</t>
  </si>
  <si>
    <t>Schedule of Discontinued Operations</t>
  </si>
  <si>
    <t>The table below provides information about income and expenses related to the Company’s discontinued operations reported in its Consolidated Statements of Operations:
For the three months ended
For the nine months ended
September 30,
September 30,
(in thousands)
2019
2018
2019
2018
Interest on bonds
$
─
$
─
$
─
$
6
Interest on loans and short-term investments
─
253
─
738
Asset management fee and reimbursements
─
176
─
1,370
Equity in income from unconsolidated funds and ventures
─
─
─
1
Other income
─
─
─
53
Salaries and benefits
─
─
─
(53)
General and administrative
─
─
─
(68)
Professional fees
─
(11)
(8)
(31)
Other expenses
─
(166)
─
(527)
Gains on sales and operations of real estate, net
─
2
─
63
Income tax benefit
─
22
─
─
Net income (loss) from discontinued operations, net of tax
─
276
(8)
1,552
Disposal:
Net gain on disposal of discontinued operations (1)
─
─
─
20,420
Net income (loss) from discontinued operations
$
─
$
276
$
(8)
$
21,972
(1)
Includes $3.4 million of cumulative translation adjustments reclassified out of AOCI and into earnings due to the sale of our international asset and investment management business as part of the Disposition for the nine months ended September 30, 2018.</t>
  </si>
  <si>
    <t>Discontinued Operations, Cash Flow Summary</t>
  </si>
  <si>
    <t>For the nine months ended
September 30,
(in thousands)
2019
2018
Depreciation and amortization
$
─
$
29
Capital expenditures
─
─
Net change in assets, liabilities and equity due to sale of business:
Decrease in investments in debt securities related to CFVs
─
(5,450)
Decrease in loans
─
(231)
Decrease in other assets ($24,140 related to CFVs)
─
(35,715)
Decrease in debt ($6,144 related to CFVs)
─
8,308
Decrease in accounts payable and accrued expenses
─
7,201
Decrease in other liabilities ($480 related to CFVs)
─
5,333
Decrease in noncontrolling interests in CFVs
─
5,620
Increase in accumulated other comprehensive income
─
(3,404)</t>
  </si>
  <si>
    <t>SUMMARY OF SIGNIFICANT ACCOUNTING POLICIES (Details) $ in Millions</t>
  </si>
  <si>
    <t>Jan. 01, 2019USD ($)</t>
  </si>
  <si>
    <t>Jan. 01, 2018USD ($)</t>
  </si>
  <si>
    <t>Mar. 31, 2018USD ($)</t>
  </si>
  <si>
    <t>Sep. 30, 2019segment</t>
  </si>
  <si>
    <t>Number of reportable segments | segment</t>
  </si>
  <si>
    <t>ASU 2017-05</t>
  </si>
  <si>
    <t>cumulative effect adjustment to retained earnings</t>
  </si>
  <si>
    <t>ASU 2016-01</t>
  </si>
  <si>
    <t>Impairment of equity investments</t>
  </si>
  <si>
    <t>ASU 2017-08</t>
  </si>
  <si>
    <t>INVESTMENTS IN DEBT SECURITIES (Narrative) (Details) $ in Thousands</t>
  </si>
  <si>
    <t>Jul. 23, 2019USD ($)</t>
  </si>
  <si>
    <t>Sep. 30, 2019USD ($)item</t>
  </si>
  <si>
    <t>Sep. 30, 2018USD ($)</t>
  </si>
  <si>
    <t>Dec. 31, 2018USD ($)item</t>
  </si>
  <si>
    <t>Schedule of Available-for-sale Securities [Line Items]</t>
  </si>
  <si>
    <t>Number of municipal bonds | item</t>
  </si>
  <si>
    <t>Weighted average pay rate on available-for-sale bonds</t>
  </si>
  <si>
    <t>6.30%</t>
  </si>
  <si>
    <t>6.20%</t>
  </si>
  <si>
    <t>Increase (Decrease) in Fair Value Of Bonds</t>
  </si>
  <si>
    <t>Amortized cost after ten years</t>
  </si>
  <si>
    <t>Fair value after ten years</t>
  </si>
  <si>
    <t>Nonaccrual bonds</t>
  </si>
  <si>
    <t>Non Accrual Bonds Interest Income Cash Basis Method</t>
  </si>
  <si>
    <t>Interest Income Nonaccrual Bonds Not Recognized</t>
  </si>
  <si>
    <t>Proceeds from sale of investments in bonds</t>
  </si>
  <si>
    <t>Investments in debt securities</t>
  </si>
  <si>
    <t>Non-performing Multifamily Bond</t>
  </si>
  <si>
    <t>Debt Securities [Member]</t>
  </si>
  <si>
    <t>Unpaid principal balance of bond investments</t>
  </si>
  <si>
    <t>Infrastructure Bond [Member]</t>
  </si>
  <si>
    <t>Number of TDRs | item</t>
  </si>
  <si>
    <t>Multifamily Tax-Exempt Bonds [Member]</t>
  </si>
  <si>
    <t>Multifamily Tax-Exempt Bonds Redeemed [Member]</t>
  </si>
  <si>
    <t>INVESTMENTS IN DEBT SECURITIES (Bonds and Related Unrealized Gains and Losses) (Details) - USD ($) $ in Thousands</t>
  </si>
  <si>
    <t>Amortized Cost</t>
  </si>
  <si>
    <t>Gross Unrealized Gains</t>
  </si>
  <si>
    <t>FV as a % of UPB</t>
  </si>
  <si>
    <t>102.00%</t>
  </si>
  <si>
    <t>105.00%</t>
  </si>
  <si>
    <t>142.00%</t>
  </si>
  <si>
    <t>111.00%</t>
  </si>
  <si>
    <t>93.00%</t>
  </si>
  <si>
    <t>92.00%</t>
  </si>
  <si>
    <t>INVESTMENTS IN DEBT SECURITIES (Realized Gains on Bond Sales and Redemptions) (Details) - USD ($) $ in Thousands</t>
  </si>
  <si>
    <t>OTTI losses recognized on bonds held at each period-end</t>
  </si>
  <si>
    <t>Gains recognized at time of sale or redemption</t>
  </si>
  <si>
    <t>Total net gains on bonds</t>
  </si>
  <si>
    <t>INVESTMENTS IN PARTNERSHIPS (Narrative) (Details) $ in Thousands</t>
  </si>
  <si>
    <t>Sep. 20, 2019USD ($)</t>
  </si>
  <si>
    <t>Apr. 01, 2019USD ($)</t>
  </si>
  <si>
    <t>Jun. 01, 2018USD ($)</t>
  </si>
  <si>
    <t>Jul. 31, 2019USD ($)</t>
  </si>
  <si>
    <t>Sep. 30, 2019USD ($)entity</t>
  </si>
  <si>
    <t>Jun. 30, 2019</t>
  </si>
  <si>
    <t>Dec. 31, 2018USD ($)entity</t>
  </si>
  <si>
    <t>Carrying value of equity investments</t>
  </si>
  <si>
    <t>Unamortized balance</t>
  </si>
  <si>
    <t>Equity in gains (losses) from equity method investments</t>
  </si>
  <si>
    <t>Commitments and Contingencies.</t>
  </si>
  <si>
    <t>Loans and Leases Receivable, Net Amount, Total</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Equity method investment, ownership percentage</t>
  </si>
  <si>
    <t>80.00%</t>
  </si>
  <si>
    <t>Equity method investment, economic interest percentage</t>
  </si>
  <si>
    <t>78.50%</t>
  </si>
  <si>
    <t>U.S. Real Estate Partnerships formed in Q1 2018 [Member]</t>
  </si>
  <si>
    <t>Cumulative basis adjustment</t>
  </si>
  <si>
    <t>Amortization expense of basis difference</t>
  </si>
  <si>
    <t>50.00%</t>
  </si>
  <si>
    <t>Solar Facilities Investment [Member] | Unfunded Loan Commitment [Member]</t>
  </si>
  <si>
    <t>Unfunded loan commitments to borrowers</t>
  </si>
  <si>
    <t>Solar Construction Lending LLC [Member]</t>
  </si>
  <si>
    <t>Solar Permanent Lending LLC [Member]</t>
  </si>
  <si>
    <t>Solar Development Lending, LLC [Member]</t>
  </si>
  <si>
    <t>Capital contribution amount for partnership</t>
  </si>
  <si>
    <t>Payments to acquire equity method investments</t>
  </si>
  <si>
    <t>5.40%</t>
  </si>
  <si>
    <t>44.70%</t>
  </si>
  <si>
    <t>5.10%</t>
  </si>
  <si>
    <t>Percentage of call contribution</t>
  </si>
  <si>
    <t>100.00%</t>
  </si>
  <si>
    <t>Solar Development Lending, LLC [Member] | Capital Partner</t>
  </si>
  <si>
    <t>98.00%</t>
  </si>
  <si>
    <t>Renewable Energy Lending, LLC [Member]</t>
  </si>
  <si>
    <t>Purchase price paid</t>
  </si>
  <si>
    <t>Renewable Energy Lending, LLC [Member] | Consolidated Entity Excluding Variable Interest Entities (VIE) [Member]</t>
  </si>
  <si>
    <t>Venture equity percentage of ownership</t>
  </si>
  <si>
    <t>11.85%</t>
  </si>
  <si>
    <t>Minimum [Member] | U.S. Real Estate Partnerships formed in Q1 2018 [Member]</t>
  </si>
  <si>
    <t>74.25%</t>
  </si>
  <si>
    <t>Maximum [Member] | U.S. Real Estate Partnerships formed in Q1 2018 [Member]</t>
  </si>
  <si>
    <t>74.92%</t>
  </si>
  <si>
    <t>INVESTMENTS IN PARTNERSHIPS AND VENTURES (Schedule of Real Estate Investment Partnerships) (Details) - USD ($) $ in Thousands</t>
  </si>
  <si>
    <t>Total investments in partnerships</t>
  </si>
  <si>
    <t>U.S. Real Estate Partnerships [Member] | Variable Interest Entity, Not Primary Beneficiary, Disclosure [Member]</t>
  </si>
  <si>
    <t>INVESTMENTS IN PARTNERSHIPS AND VENTURES (Schedule of Balance Sheet Accounts Related to Equity Method Investments) (Details) - USD ($) $ in Thousands</t>
  </si>
  <si>
    <t>Other Liabilities</t>
  </si>
  <si>
    <t>INVESTMENTS IN PARTNERSHIPS AND VENTURES (Schedule of Income (Loss) in Earnings of Unconsolidated Venture) (Details) - USD ($) $ in Thousands</t>
  </si>
  <si>
    <t>Gross revenue</t>
  </si>
  <si>
    <t>Operating expenses</t>
  </si>
  <si>
    <t>Net income (loss)</t>
  </si>
  <si>
    <t>LOANS HELD FOR INVESTMENT (HFI) AND LOANS HELD FOR SALES (HFS) (Narrative) (Details) - USD ($) $ in Thousands</t>
  </si>
  <si>
    <t>Apr. 01, 2019</t>
  </si>
  <si>
    <t>Held-for-investment loans, nonaccrual status, unpaid principal balance</t>
  </si>
  <si>
    <t>Loans Receivable Held-for-Investment, Carrying Value, Nonaccruing Interest</t>
  </si>
  <si>
    <t>Loans Receivable, Held-For-Sale, Cost Basis</t>
  </si>
  <si>
    <t>HFI loans that were 90 days or more past due and still accruing interest</t>
  </si>
  <si>
    <t>Loans Receivable Held-for-sale, Net, Not Part of Disposal Group</t>
  </si>
  <si>
    <t>Carrying value of Loan receivable</t>
  </si>
  <si>
    <t>Effective Interest rate of Loan receivable</t>
  </si>
  <si>
    <t>17.30%</t>
  </si>
  <si>
    <t>Loan Origination Commitments [Member]</t>
  </si>
  <si>
    <t>Unfunded loan commitments</t>
  </si>
  <si>
    <t>LOANS HELD FOR INVESTMENT (HFI) AND LOANS HELD FOR SALES (HFS) (Carrying Value of Loans) (Details) - USD ($) $ in Thousands</t>
  </si>
  <si>
    <t>Loans held for investment</t>
  </si>
  <si>
    <t>Total loans</t>
  </si>
  <si>
    <t>LOANS HELD FOR INVESTMENT (HFI) AND LOANS HELD FOR SALES (HFS) (Composition of Loans) (Details) - USD ($) $ in Thousands</t>
  </si>
  <si>
    <t>UPB</t>
  </si>
  <si>
    <t>Cost basis adjustments, net</t>
  </si>
  <si>
    <t>Financing Receivable, Net</t>
  </si>
  <si>
    <t>LOANS HELD FOR INVESTMENT (HFI) AND LOANS HELD FOR SALES (HFS) (Loan Aging Analysis) (Details) - USD ($) $ in Thousands</t>
  </si>
  <si>
    <t>Accounts, Notes, Loans and Financing Receivable [Line Items]</t>
  </si>
  <si>
    <t>Loans Receivable, Recorded Investment, Current</t>
  </si>
  <si>
    <t>Loans Receivable, Unpaid Principal Balance, Current</t>
  </si>
  <si>
    <t>Loans Receivable, Net</t>
  </si>
  <si>
    <t>Loans Receivable, Net, Unpaid Principal Balance</t>
  </si>
  <si>
    <t>Financing Receivables, Equal to Greater than 90 Days Past Due [Member]</t>
  </si>
  <si>
    <t>Loans Receivable, Recorded Investment, Past Due</t>
  </si>
  <si>
    <t>Loans Receivable, Unpaid Principal Balance, Past Due</t>
  </si>
  <si>
    <t>OTHER ASSETS (Narrative) (Details) - USD ($) $ in Thousands</t>
  </si>
  <si>
    <t>Mar. 31, 2019</t>
  </si>
  <si>
    <t>Oct. 11, 2019</t>
  </si>
  <si>
    <t>Sep. 19, 2019</t>
  </si>
  <si>
    <t>Derivative Asset, Noncurrent</t>
  </si>
  <si>
    <t>Debt issue costs</t>
  </si>
  <si>
    <t>Interest expense, debt</t>
  </si>
  <si>
    <t>Impairment losses recognized</t>
  </si>
  <si>
    <t>Revolving Credit Facility [Member]</t>
  </si>
  <si>
    <t>Debt issuance costs, gross</t>
  </si>
  <si>
    <t>Unamortized debt issue costs</t>
  </si>
  <si>
    <t>Debt instrument, term</t>
  </si>
  <si>
    <t>3 years</t>
  </si>
  <si>
    <t>Revolving Credit Facility [Member] | Subsidiaries [Member]</t>
  </si>
  <si>
    <t>Line of credit facility, maximum borrowing capacity</t>
  </si>
  <si>
    <t>Revolving Credit Facility [Member] | Facility Amount [Member] | Subsidiaries [Member]</t>
  </si>
  <si>
    <t>Revolving Credit Facility [Member] | Committed Amount [Member] | Subsidiaries [Member]</t>
  </si>
  <si>
    <t>Revolving Credit Facility [Member] | Committed Amount [Member] | Subsequent Event [Member]</t>
  </si>
  <si>
    <t>Building [Member]</t>
  </si>
  <si>
    <t>Property, Plant and Equipment, Useful Life</t>
  </si>
  <si>
    <t>40 years</t>
  </si>
  <si>
    <t>Land improvements</t>
  </si>
  <si>
    <t>15 years</t>
  </si>
  <si>
    <t>Land investment</t>
  </si>
  <si>
    <t>Depreciation</t>
  </si>
  <si>
    <t>Minimum [Member] | Furniture and Fixtures [Member]</t>
  </si>
  <si>
    <t>6 years</t>
  </si>
  <si>
    <t>Maximum [Member] | Furniture and Fixtures [Member]</t>
  </si>
  <si>
    <t>7 years</t>
  </si>
  <si>
    <t>OTHER ASSETS (Summary of Other Assets) (Details) - USD ($) $ in Thousands</t>
  </si>
  <si>
    <t>Other assets:</t>
  </si>
  <si>
    <t>Real estate owned</t>
  </si>
  <si>
    <t>Derivative assets</t>
  </si>
  <si>
    <t>Accrued interest receivable</t>
  </si>
  <si>
    <t>Other Assets, Total</t>
  </si>
  <si>
    <t>OTHER ASSETS (REO held for use, net) (Details) - USD ($) $ in Thousands</t>
  </si>
  <si>
    <t>Investment [Line Items]</t>
  </si>
  <si>
    <t>Real estate held for use, net</t>
  </si>
  <si>
    <t>Building, Furniture and Fixtures [Member]</t>
  </si>
  <si>
    <t>Land [Member]</t>
  </si>
  <si>
    <t>DEBT (Narrative) (Details) $ in Thousands</t>
  </si>
  <si>
    <t>Sep. 19, 2019USD ($)</t>
  </si>
  <si>
    <t>Sep. 30, 2019USD ($)</t>
  </si>
  <si>
    <t>Jun. 30, 2019USD ($)agreement</t>
  </si>
  <si>
    <t>Nov. 01, 2019USD ($)</t>
  </si>
  <si>
    <t>Oct. 11, 2019USD ($)</t>
  </si>
  <si>
    <t>Dec. 31, 2018USD ($)</t>
  </si>
  <si>
    <t>Debt Instrument [Line Items]</t>
  </si>
  <si>
    <t>Effective interest rate</t>
  </si>
  <si>
    <t>5.00%</t>
  </si>
  <si>
    <t>4.30%</t>
  </si>
  <si>
    <t>Carrying Value</t>
  </si>
  <si>
    <t>Letters of credit outstanding</t>
  </si>
  <si>
    <t>TRS Financing Arrangements [Member]</t>
  </si>
  <si>
    <t>Number of terminated agreements | agreement</t>
  </si>
  <si>
    <t>Derecognition of asset-related debt</t>
  </si>
  <si>
    <t>Ownership interest (as a percent)</t>
  </si>
  <si>
    <t>Asset Related Debt [Member]</t>
  </si>
  <si>
    <t>3.90%</t>
  </si>
  <si>
    <t>Notes Payable and Other Debt [Member] | SAWHF</t>
  </si>
  <si>
    <t>Weighted average effective interest rates of debt obligations</t>
  </si>
  <si>
    <t>14.71%</t>
  </si>
  <si>
    <t>Principal amount of debt</t>
  </si>
  <si>
    <t>Interest rate (as a percent)</t>
  </si>
  <si>
    <t>Other Debt [Member]</t>
  </si>
  <si>
    <t>4.50%</t>
  </si>
  <si>
    <t>Johannesburg Interbank Agreed Rate (JIBAR) [Member] | Notes Payable and Other Debt [Member] | SAWHF</t>
  </si>
  <si>
    <t>Fixed spread (as a percent)</t>
  </si>
  <si>
    <t>5.15%</t>
  </si>
  <si>
    <t>Base rate (as percentage)</t>
  </si>
  <si>
    <t>6.81%</t>
  </si>
  <si>
    <t>6.90%</t>
  </si>
  <si>
    <t>Unpaid principal balance</t>
  </si>
  <si>
    <t>2.75%</t>
  </si>
  <si>
    <t>Debt instrument, maturity date</t>
  </si>
  <si>
    <t>Sep. 19,
		2022</t>
  </si>
  <si>
    <t>Line of credit facility extension period</t>
  </si>
  <si>
    <t>12 months</t>
  </si>
  <si>
    <t>Debt instrument base rate plus fixed spread percentage rate</t>
  </si>
  <si>
    <t>4.80%</t>
  </si>
  <si>
    <t>Revolving Credit Facility [Member] | Advanced Amount Potential Increase [Member]</t>
  </si>
  <si>
    <t>Minimum [Member] | Revolving Credit Facility [Member] | London Interbank Offered Rate (LIBOR) [Member]</t>
  </si>
  <si>
    <t>1.50%</t>
  </si>
  <si>
    <t>Subsequent Event [Member] | Revolving Credit Facility [Member] | Facility Amount [Member]</t>
  </si>
  <si>
    <t>Subsequent Event [Member] | Revolving Credit Facility [Member] | Committed Amount [Member]</t>
  </si>
  <si>
    <t>Subsidiaries [Member] | Revolving Credit Facility [Member]</t>
  </si>
  <si>
    <t>Subsidiaries [Member] | Revolving Credit Facility [Member] | Facility Amount [Member]</t>
  </si>
  <si>
    <t>Subsidiaries [Member] | Revolving Credit Facility [Member] | Committed Amount [Member]</t>
  </si>
  <si>
    <t>DEBT (Outstanding Debt Balances) (Details) - USD ($) $ in Thousands</t>
  </si>
  <si>
    <t>Debt, Carrying Value</t>
  </si>
  <si>
    <t>Debt Instrument, Interest Rate, Effective Percentage</t>
  </si>
  <si>
    <t>Notes Payable and Other Debt - Bond Related [Member]</t>
  </si>
  <si>
    <t>Debt, Due within one year</t>
  </si>
  <si>
    <t>Debt, Due after one year</t>
  </si>
  <si>
    <t>Debt Instrument, Interest Rate, Effective Percentage, Current Portion</t>
  </si>
  <si>
    <t>4.00%</t>
  </si>
  <si>
    <t>Debt Instrument, Interest Rate, Effective Percentage, Noncurrent Portion</t>
  </si>
  <si>
    <t>3.70%</t>
  </si>
  <si>
    <t>Subordinated Loan [Member]</t>
  </si>
  <si>
    <t>3.50%</t>
  </si>
  <si>
    <t>Net Premium and Debt Issuance Costs</t>
  </si>
  <si>
    <t>Notes Payable and Other Debt [Member]</t>
  </si>
  <si>
    <t>14.70%</t>
  </si>
  <si>
    <t>0.00%</t>
  </si>
  <si>
    <t>DEBT (Principal Commitments) (Details) - USD ($) $ in Thousands</t>
  </si>
  <si>
    <t>2020</t>
  </si>
  <si>
    <t>2021</t>
  </si>
  <si>
    <t>2022</t>
  </si>
  <si>
    <t>2023</t>
  </si>
  <si>
    <t>Thereafter</t>
  </si>
  <si>
    <t>Net premium and debt issue costs</t>
  </si>
  <si>
    <t>DEBT (Subordinate Debt) (Details) - USD ($) $ in Thousands</t>
  </si>
  <si>
    <t>Subordinated Loan [Member] | MMA Financial Holdings Inc. Debt [Member]</t>
  </si>
  <si>
    <t>Subordinated Loan [Member] | MFH Issue 1 [Member]</t>
  </si>
  <si>
    <t>Maturity Date</t>
  </si>
  <si>
    <t>March 30, 2035</t>
  </si>
  <si>
    <t>Coupon Interest Rate</t>
  </si>
  <si>
    <t>3-month LIBOR plus 2.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Asset</t>
  </si>
  <si>
    <t>Derivative Liability</t>
  </si>
  <si>
    <t>Total Return Swap [Member]</t>
  </si>
  <si>
    <t>Basis Swap [Member]</t>
  </si>
  <si>
    <t>Interest rate cap [Member]</t>
  </si>
  <si>
    <t>Interest rate swap [Member]</t>
  </si>
  <si>
    <t>Foreign Exchange Forward [Member]</t>
  </si>
  <si>
    <t>DERIVATIVE INSTRUMENTS (Schedule of Derivative Notional Amounts) (Details) - USD ($) $ in Thousands</t>
  </si>
  <si>
    <t>Derivative Instruments and Hedging Activities Disclosures [Line Items]</t>
  </si>
  <si>
    <t>Total notional amount of derivative instruments</t>
  </si>
  <si>
    <t>DERIVATIVE INSTRUMENTS (Decrease in Reported Notional Amount) (Details) $ in Thousands</t>
  </si>
  <si>
    <t>Balance, January 1, 2019</t>
  </si>
  <si>
    <t>Balance, September 30, 2019</t>
  </si>
  <si>
    <t>Interest derivative instruments and total return swaps</t>
  </si>
  <si>
    <t>Impact from expirations</t>
  </si>
  <si>
    <t>Impact from terminations</t>
  </si>
  <si>
    <t>Impact from settlements</t>
  </si>
  <si>
    <t>DERIVATIVE INSTRUMENTS (Summary of Derivative Activity) (Details) - USD ($) $ in Thousands</t>
  </si>
  <si>
    <t>Derivative Instruments, Gain (Loss) [Line Items]</t>
  </si>
  <si>
    <t>Gain (Loss) on Derivative Instruments, Net, Pretax, Total</t>
  </si>
  <si>
    <t>Net proceeds from derivative instrument</t>
  </si>
  <si>
    <t>2-Interest Rate Swaps [Member]</t>
  </si>
  <si>
    <t>FAIR VALUE (Narrative) (Details)</t>
  </si>
  <si>
    <t>Fair Value, Balance Sheet Grouping, Financial Statement Captions [Line Items]</t>
  </si>
  <si>
    <t>Impairment losses</t>
  </si>
  <si>
    <t>Subordinated Debt Obligations [Member]</t>
  </si>
  <si>
    <t>Long-term Debt, Fair Value</t>
  </si>
  <si>
    <t>Minimum [Member] | Subordinated Debt Obligations [Member]</t>
  </si>
  <si>
    <t>Subordinated debt obligation</t>
  </si>
  <si>
    <t>Maximum [Member] | Subordinated Debt Obligations [Member]</t>
  </si>
  <si>
    <t>Measurement Input, Discount Rate [Member] | Subordinated Debt Obligations [Member]</t>
  </si>
  <si>
    <t>Subordinated debt measurement input</t>
  </si>
  <si>
    <t>Measurement Input, Discount Rate [Member] | Minimum [Member] | Subordinated Debt Obligations [Member]</t>
  </si>
  <si>
    <t>Hypothetical fair value input discount rate</t>
  </si>
  <si>
    <t>Measurement Input, Discount Rate [Member] | Maximum [Member] | Subordinated Debt Obligations [Member]</t>
  </si>
  <si>
    <t>FAIR VALUE (Fair Value of Assets and Liabilities) (Details) - USD ($) $ in Thousands</t>
  </si>
  <si>
    <t>Assets:</t>
  </si>
  <si>
    <t>Fair value of bond investments</t>
  </si>
  <si>
    <t>Liabilities:</t>
  </si>
  <si>
    <t>Derivative liabilities</t>
  </si>
  <si>
    <t>Fair Value, Inputs, Level 2 [Member]</t>
  </si>
  <si>
    <t>Fair Value, Inputs, Level 3 [Member]</t>
  </si>
  <si>
    <t>FAIR VALUE (Activity for Assets and Liabilities Measured on Recurring Level 3 Basis) (Details) - USD ($) $ in Thousands</t>
  </si>
  <si>
    <t>Fair Value, Net Derivative Asset (Liability) Measured on Recurring Basis, Unobservable Input Reconciliation [Line Items]</t>
  </si>
  <si>
    <t>Reclassification of net fair value gains on sold/redeemed bonds</t>
  </si>
  <si>
    <t>Net unrealized gains (losses) arising during the period</t>
  </si>
  <si>
    <t>Reclassification of realized losses (gains) to the Consolidated Statements of Operations related to bond investments assessed as other-than-temporary-impairment ("OTTI")</t>
  </si>
  <si>
    <t>Cumulative Effect of New Accounting Principle in Period of Adoption</t>
  </si>
  <si>
    <t>Fair Value, Inputs, Level 3 [Member] | Derivative Liabilities [Member]</t>
  </si>
  <si>
    <t>Balance at beginning period</t>
  </si>
  <si>
    <t>Net (losses) gains included in earnings</t>
  </si>
  <si>
    <t>Balance at ending period</t>
  </si>
  <si>
    <t>Fair Value, Inputs, Level 3 [Member] | Investments in Debt Securities</t>
  </si>
  <si>
    <t>Balance at start of period</t>
  </si>
  <si>
    <t>Net (losses) gain included in earnings</t>
  </si>
  <si>
    <t>Net change in AOCI (1)</t>
  </si>
  <si>
    <t>Impact from deconsolidation</t>
  </si>
  <si>
    <t>Impacts from sales/redemptions</t>
  </si>
  <si>
    <t>Impacts from settlements</t>
  </si>
  <si>
    <t>Balance at end of period</t>
  </si>
  <si>
    <t>Fair Value, Inputs, Level 3 [Member] | Derivative Assets [Member]</t>
  </si>
  <si>
    <t>FAIR VALUE (Amount of Activity Pertaining to Level 3 Assets and Liabilities Included in Earnings) (Details) - USD ($) $ in Thousands</t>
  </si>
  <si>
    <t>Bonds [Member]</t>
  </si>
  <si>
    <t>Change in unrealized (losses) gains related to assets and liabilities held</t>
  </si>
  <si>
    <t>Additional realized gains recognized</t>
  </si>
  <si>
    <t>Total net (losses) gains reported in earnings</t>
  </si>
  <si>
    <t>Derivatives</t>
  </si>
  <si>
    <t>Change in unrealized losses related to assets and liabilities settled during the period</t>
  </si>
  <si>
    <t>FAIR VALUE (Fair Value Measurements By Level 3 Valuation Technique) (Details)</t>
  </si>
  <si>
    <t>12 Months Ended</t>
  </si>
  <si>
    <t>Fair Value Measurements, Recurring and Nonrecurring, Valuation Techniques [Line Items]</t>
  </si>
  <si>
    <t>Valuation technique weighting factor for NOI annual growth rate (as percentage)</t>
  </si>
  <si>
    <t>10.00%</t>
  </si>
  <si>
    <t>Valuation technique weighting factor for contract price (as percentage)</t>
  </si>
  <si>
    <t>90.00%</t>
  </si>
  <si>
    <t>Available-for-sale, Multifamily Tax-exempt , Performing Bonds [Member] | Measurement Input, Discount Rate [Member]</t>
  </si>
  <si>
    <t>Available-for-sale, Multifamily Tax-exempt , Non-performing Bonds [Member]</t>
  </si>
  <si>
    <t>NOI annual growth rate</t>
  </si>
  <si>
    <t>0.50%</t>
  </si>
  <si>
    <t>Contract price</t>
  </si>
  <si>
    <t>Available-for-sale, Multifamily Tax-exempt , Non-performing Bonds [Member] | Measurement Input, Discount Rate [Member]</t>
  </si>
  <si>
    <t>Debt Securities, Available-for-sale, Measurement Input</t>
  </si>
  <si>
    <t>Available-for-sale, Multifamily Tax-exempt , Non-performing Bonds [Member] | Measurement Input, Cap Rate [Member]</t>
  </si>
  <si>
    <t>Available-for-sale, Multifamily Tax-exempt, Subordinated Cash Flow Bonds [Member]</t>
  </si>
  <si>
    <t>Available-for-sale, Multifamily Tax-exempt, Subordinated Cash Flow Bonds [Member] | Measurement Input, Discount Rate [Member]</t>
  </si>
  <si>
    <t>Available-for-sale, Multifamily Tax-exempt, Subordinated Cash Flow Bonds [Member] | Measurement Input, Cap Rate [Member]</t>
  </si>
  <si>
    <t>Available-for-sale, Multifamily Tax-exempt, Subordinated Cash Flow Bonds [Member] | Measurement Input, NOI Annual Growth Rate [Member]</t>
  </si>
  <si>
    <t>Available-for-sale, Multifamily Tax-exempt, Subordinated Cash Flow Bonds [Member] | Measurement Input, Contract Price [Member]</t>
  </si>
  <si>
    <t>Available-for-sale, Infrastructure Bonds [Member]</t>
  </si>
  <si>
    <t>Available-for-sale, Infrastructure Bonds [Member] | Measurement Input, Discount Rate [Member]</t>
  </si>
  <si>
    <t>Total Return Swap [Member] | Measurement Input, Discount Rate [Member]</t>
  </si>
  <si>
    <t>Minimum [Member] | Available-for-sale, Multifamily Tax-exempt , Performing Bonds [Member] | Measurement Input, Discount Rate [Member]</t>
  </si>
  <si>
    <t>Minimum [Member] | Available-for-sale, Multifamily Tax-exempt, Subordinated Cash Flow Bonds [Member]</t>
  </si>
  <si>
    <t>0.60%</t>
  </si>
  <si>
    <t>Minimum [Member] | Available-for-sale, Multifamily Tax-exempt, Subordinated Cash Flow Bonds [Member] | Measurement Input, Discount Rate [Member]</t>
  </si>
  <si>
    <t>Minimum [Member] | Available-for-sale, Multifamily Tax-exempt, Subordinated Cash Flow Bonds [Member] | Measurement Input, Cap Rate [Member]</t>
  </si>
  <si>
    <t>Minimum [Member] | Total Return Swap [Member]</t>
  </si>
  <si>
    <t>Derivative Asset, Measurement Input</t>
  </si>
  <si>
    <t>Maximum [Member] | Available-for-sale, Multifamily Tax-exempt , Performing Bonds [Member] | Measurement Input, Discount Rate [Member]</t>
  </si>
  <si>
    <t>Maximum [Member] | Available-for-sale, Multifamily Tax-exempt, Subordinated Cash Flow Bonds [Member]</t>
  </si>
  <si>
    <t>0.70%</t>
  </si>
  <si>
    <t>Maximum [Member] | Available-for-sale, Multifamily Tax-exempt, Subordinated Cash Flow Bonds [Member] | Measurement Input, Discount Rate [Member]</t>
  </si>
  <si>
    <t>Maximum [Member] | Available-for-sale, Multifamily Tax-exempt, Subordinated Cash Flow Bonds [Member] | Measurement Input, Cap Rate [Member]</t>
  </si>
  <si>
    <t>Maximum [Member] | Total Return Swap [Member]</t>
  </si>
  <si>
    <t>Weighted Average [Member] | Available-for-sale, Multifamily Tax-exempt , Performing Bonds [Member] | Measurement Input, Discount Rate [Member]</t>
  </si>
  <si>
    <t>Weighted Average [Member] | Available-for-sale, Multifamily Tax-exempt, Subordinated Cash Flow Bonds [Member] | Measurement Input, Discount Rate [Member]</t>
  </si>
  <si>
    <t>Weighted Average [Member] | Available-for-sale, Multifamily Tax-exempt, Subordinated Cash Flow Bonds [Member] | Measurement Input, Cap Rate [Member]</t>
  </si>
  <si>
    <t>Weighted Average [Member] | Available-for-sale, Multifamily Tax-exempt, Subordinated Cash Flow Bonds [Member] | Measurement Input, NOI Annual Growth Rate [Member]</t>
  </si>
  <si>
    <t>Weighted Average [Member] | Total Return Swap [Member] | Measurement Input, Discount Rate [Member]</t>
  </si>
  <si>
    <t>FAIR VALUE (Carrying Amounts and Fair Values of Financial Instruments ) (Details) - USD ($) $ in Thousands</t>
  </si>
  <si>
    <t>Revolving credit facility obligations</t>
  </si>
  <si>
    <t>Fair Value, Inputs, Level 1 [Member]</t>
  </si>
  <si>
    <t>Bond Related Debt [Member]</t>
  </si>
  <si>
    <t>Notes payable and other debt</t>
  </si>
  <si>
    <t>Bond Related Debt [Member] | Fair Value, Inputs, Level 3 [Member]</t>
  </si>
  <si>
    <t>Non Bond Related Debt [Member]</t>
  </si>
  <si>
    <t>Non Bond Related Debt [Member] | Fair Value, Inputs, Level 3 [Member]</t>
  </si>
  <si>
    <t>Subordinated Loan [Member] | MFH [Member]</t>
  </si>
  <si>
    <t>Subordinated debt</t>
  </si>
  <si>
    <t>Subordinated Loan [Member] | Fair Value, Inputs, Level 3 [Member] | MFH [Member]</t>
  </si>
  <si>
    <t>GUARANTEES AND COLLATERAL (Collateral and Restricted Assets) (Details) - USD ($) $ in Thousands</t>
  </si>
  <si>
    <t>Financial Instruments Owned and Pledged as Collateral [Line Items]</t>
  </si>
  <si>
    <t>Bonds Available-for-Sale</t>
  </si>
  <si>
    <t>Total Assets Pledged</t>
  </si>
  <si>
    <t>Debt and derivatives | SAWHF [Member]</t>
  </si>
  <si>
    <t>Debt and derivatives TRSs [Member]</t>
  </si>
  <si>
    <t>Other, Pledged or Restricted [Member]</t>
  </si>
  <si>
    <t>COMMITMENTS AND CONTINGENCIES (Details) $ in Thousands</t>
  </si>
  <si>
    <t>Future rental commitments</t>
  </si>
  <si>
    <t>EQUITY (Narrative) (Details) $ / shares in Units, $ in Millions</t>
  </si>
  <si>
    <t>Nov. 06, 2019shares</t>
  </si>
  <si>
    <t>Jun. 26, 2018USD ($)$ / sharesshares</t>
  </si>
  <si>
    <t>Mar. 09, 2018USD ($)$ / sharesshares</t>
  </si>
  <si>
    <t>May 05, 2015shares</t>
  </si>
  <si>
    <t>Nov. 01, 2019$ / sharesshares</t>
  </si>
  <si>
    <t>Sep. 30, 2019shareholderdirectorshares</t>
  </si>
  <si>
    <t>Sep. 12, 2019$ / sharesshares</t>
  </si>
  <si>
    <t>Jan. 01, 2019$ / sharesshares</t>
  </si>
  <si>
    <t>Jan. 03, 2018</t>
  </si>
  <si>
    <t>Class of Stock [Line Items]</t>
  </si>
  <si>
    <t>Preferred shares, no par value | $ / shares</t>
  </si>
  <si>
    <t>Maximum percentage of Company stock ownership allowed</t>
  </si>
  <si>
    <t>9.90%</t>
  </si>
  <si>
    <t>4.90%</t>
  </si>
  <si>
    <t>Aggregate Cost of Shares Sold | $</t>
  </si>
  <si>
    <t>Stock Issued During Period, Shares, New Issues</t>
  </si>
  <si>
    <t>Common shares issued (per share) | $ / shares</t>
  </si>
  <si>
    <t>Number of rights issued per common stock</t>
  </si>
  <si>
    <t>Tax benefit agreement term</t>
  </si>
  <si>
    <t>5 years</t>
  </si>
  <si>
    <t>Number of shareholders held more than 4.9% | shareholder</t>
  </si>
  <si>
    <t>Number of executives held more than 4.9% | director</t>
  </si>
  <si>
    <t>Executive Officer [Member]</t>
  </si>
  <si>
    <t>Subsequent Event [Member] | Executive Officer [Member]</t>
  </si>
  <si>
    <t>Additional authorization of share purchase by exempt person</t>
  </si>
  <si>
    <t>2019 Plan</t>
  </si>
  <si>
    <t>Number of shares authorized to be repurchased</t>
  </si>
  <si>
    <t>Share price (per share) | $ / shares</t>
  </si>
  <si>
    <t>2019 Plan | Subsequent Event [Member]</t>
  </si>
  <si>
    <t>Average cost common stock repurchased (per share) | $ / shares</t>
  </si>
  <si>
    <t>EQUITY (Summary of Net Income to Common Shareholders) (Details) - USD ($) $ in Thousands</t>
  </si>
  <si>
    <t>Jun. 30, 2018</t>
  </si>
  <si>
    <t>Mar. 31, 2018</t>
  </si>
  <si>
    <t>Net income (loss) from discontinued operations</t>
  </si>
  <si>
    <t>Basic weighted-average shares</t>
  </si>
  <si>
    <t>Common stock equivalents</t>
  </si>
  <si>
    <t>Diluted weighted-average shares</t>
  </si>
  <si>
    <t>Common Stock Equivalents Employee Options</t>
  </si>
  <si>
    <t>Incremental Common Shares Attributable to Call Options and Warrants</t>
  </si>
  <si>
    <t>EQUITY (Schedule of Accumulated Other Comprehensive Income) (Details) - USD ($) $ in Thousands</t>
  </si>
  <si>
    <t>Accumulated Other Comprehensive Income (Loss), Other than Temporary Impairment, Not Credit Loss, Net of Tax, Debt Securities [Abstract]</t>
  </si>
  <si>
    <t>Net change in AOCI</t>
  </si>
  <si>
    <t>Investments in Debt Securities [Member]</t>
  </si>
  <si>
    <t>Beginning Balance</t>
  </si>
  <si>
    <t>Reclassification of realized gains on sold or redeemed bonds into the Consolidated Statements of Operations</t>
  </si>
  <si>
    <t>Reclassification of credit-related losses to the Consolidated Statements of Operations related to bond investments assessed as OTTI</t>
  </si>
  <si>
    <t>Ending Balance</t>
  </si>
  <si>
    <t>Income Tax Expense [Member]</t>
  </si>
  <si>
    <t>Accumulated Foreign Currency Adjustment Attributable to Parent [Member]</t>
  </si>
  <si>
    <t>Accumulated Other Comprehensive Income Loss [Member]</t>
  </si>
  <si>
    <t>STOCK-BASED COMPENSATION (Narrative) (Details) - USD ($)</t>
  </si>
  <si>
    <t>Employee Stock Option [Member]</t>
  </si>
  <si>
    <t>Share-based Compensation Arrangement by Share-based Payment Award [Line Items]</t>
  </si>
  <si>
    <t>Issued to employees</t>
  </si>
  <si>
    <t>Employees' Stock-Based Compensation Plans [Member]</t>
  </si>
  <si>
    <t>Number of shares available for issuance</t>
  </si>
  <si>
    <t>Employees' Stock-Based Compensation Plans [Member] | Employee Stock Option [Member]</t>
  </si>
  <si>
    <t>Employees' Stock-Based Compensation Plans [Member] | Employee Stock Options or Shares</t>
  </si>
  <si>
    <t>Non-employee Directors' Stock-Based Compensation Plans [Member]</t>
  </si>
  <si>
    <t>Annual compensation</t>
  </si>
  <si>
    <t>Number of shares currently available for issuance</t>
  </si>
  <si>
    <t>Compensation paid in cash (as percentage)</t>
  </si>
  <si>
    <t>Compensation paid in shares (as percentage)</t>
  </si>
  <si>
    <t>Audit Committee Chair [Member]</t>
  </si>
  <si>
    <t>Additional Stock based Compensation</t>
  </si>
  <si>
    <t>Chairman of Board of Directors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STOCK-BASED COMPENSATION (Summary of Option Activity) (Details) - Employee Stock Option [Member] - USD ($) $ / shares in Units, $ in Thousands</t>
  </si>
  <si>
    <t>Dec. 31, 2017</t>
  </si>
  <si>
    <t>Number of Options</t>
  </si>
  <si>
    <t>Number of Options Outstanding at beginning of period</t>
  </si>
  <si>
    <t>Exercised</t>
  </si>
  <si>
    <t>Number of Options Outstanding at end of period</t>
  </si>
  <si>
    <t>Weighted-average Exercise Price per Option</t>
  </si>
  <si>
    <t>Weighted average Exercise Price per Option Outstanding at beginning of period</t>
  </si>
  <si>
    <t>Weighted Average Exercise Price per Option, Exercised</t>
  </si>
  <si>
    <t>Weighted average Exercise Price per Option Outstanding at end of period</t>
  </si>
  <si>
    <t>Additional disclosures</t>
  </si>
  <si>
    <t>Weighted Average Remaining Contractual Life per Option (in years) Outstanding</t>
  </si>
  <si>
    <t>3 years 4 months 24 days</t>
  </si>
  <si>
    <t>Aggregate Intrinsic Value</t>
  </si>
  <si>
    <t>Period End Liability</t>
  </si>
  <si>
    <t>Reduction in other liabilities</t>
  </si>
  <si>
    <t>Common shares issued for exercise of stock options</t>
  </si>
  <si>
    <t>Shares tendered in connection with the payment of withholding taxes</t>
  </si>
  <si>
    <t>STOCK-BASED COMPENSATION (Summary of Nonemployee Director Stock Award Activity) (Details) - Non-employee Directors' Stock-Based Compensation Plans [Member] - USD ($) $ / shares in Units, shares in Thousands, $ in Thousands</t>
  </si>
  <si>
    <t>Non-employee director compensation, cash</t>
  </si>
  <si>
    <t>Weighted - average Grant Date Share Price</t>
  </si>
  <si>
    <t>Directors' Fees Expense</t>
  </si>
  <si>
    <t>Common Shares [Member]</t>
  </si>
  <si>
    <t>Granted</t>
  </si>
  <si>
    <t>Deferred Shares [Member]</t>
  </si>
  <si>
    <t>RELATED PARTY TRANSACTIONS AND TRANSACTIONS WITH AFFILIATES (Details)</t>
  </si>
  <si>
    <t>Apr. 25, 2019USD ($)</t>
  </si>
  <si>
    <t>Nov. 28, 2018USD ($)</t>
  </si>
  <si>
    <t>Oct. 04, 2018USD ($)</t>
  </si>
  <si>
    <t>Jan. 08, 2018USD ($)$ / sharesshares</t>
  </si>
  <si>
    <t>Sep. 30, 2019USD ($)installment</t>
  </si>
  <si>
    <t>Base management fee percentage on first $500 million share capital</t>
  </si>
  <si>
    <t>Base management fee percentage in excess of $500 million share capital</t>
  </si>
  <si>
    <t>0.25%</t>
  </si>
  <si>
    <t>Annual reimbursement cap until 2019</t>
  </si>
  <si>
    <t>Annual reimbursement cap after 2019 until share capital exceeds of $500 million</t>
  </si>
  <si>
    <t>Renewal period of the agreement</t>
  </si>
  <si>
    <t>2 years</t>
  </si>
  <si>
    <t>Agreement Violation Termination Fee Includes An Amount Times Sum of Average Annual Base and Incentive Management Fee</t>
  </si>
  <si>
    <t>Agreement Violation Termination Fee Includes An Amount Times Sum of Average Energy Capital Business Expense Reimbursement and Employee Cost Reimbursement Expense</t>
  </si>
  <si>
    <t>Termination fee period</t>
  </si>
  <si>
    <t>Aggregate cost of common stock shares issued</t>
  </si>
  <si>
    <t>Consideration on disposal</t>
  </si>
  <si>
    <t>Notes receivable</t>
  </si>
  <si>
    <t>Interest rate for note</t>
  </si>
  <si>
    <t>Term of note receivable</t>
  </si>
  <si>
    <t>Equity Method Investments</t>
  </si>
  <si>
    <t>Investment in Debt Securities</t>
  </si>
  <si>
    <t>Net proceeds from sale of affordable house property</t>
  </si>
  <si>
    <t>Loans and leases receivable from related party</t>
  </si>
  <si>
    <t>Quarterly amortization installments of note receivable</t>
  </si>
  <si>
    <t>Number of quarterly payments | installment</t>
  </si>
  <si>
    <t>Interest income, related party</t>
  </si>
  <si>
    <t>Interest Receivable</t>
  </si>
  <si>
    <t>Hunt Companies [Member] | External Management Fees and Expenses Reimbursement</t>
  </si>
  <si>
    <t>Incentive fee</t>
  </si>
  <si>
    <t>20.00%</t>
  </si>
  <si>
    <t>External management fee, contract in excess for incentive fee.</t>
  </si>
  <si>
    <t>7.00%</t>
  </si>
  <si>
    <t>Hunt Companies [Member] | External Management Fees and Expenses Reimbursement | External Manager [Member]</t>
  </si>
  <si>
    <t>Management fees and expense reimbursements payable</t>
  </si>
  <si>
    <t>Hunt Companies [Member] | Investment in Debt Securities</t>
  </si>
  <si>
    <t>Service fees waived by agent</t>
  </si>
  <si>
    <t>Hunt Companies [Member] | Common shares in disposition</t>
  </si>
  <si>
    <t>Shares issued (in shares) | shares</t>
  </si>
  <si>
    <t>Shares issued</t>
  </si>
  <si>
    <t>Purchase price (per share) | $ / shares</t>
  </si>
  <si>
    <t>Hunt Companies [Member] | Common shares in disposition | Private Placement</t>
  </si>
  <si>
    <t>Proceeds from redemption of bonds</t>
  </si>
  <si>
    <t>Loan</t>
  </si>
  <si>
    <t>Percentage of loan amount contribution</t>
  </si>
  <si>
    <t>Solar Development Lending, LLC [Member] | Hunt Companies [Member]</t>
  </si>
  <si>
    <t>Ownership interest</t>
  </si>
  <si>
    <t>30.00%</t>
  </si>
  <si>
    <t>Payments to Acquire Equity Method Investments</t>
  </si>
  <si>
    <t>Solar Development Lending, LLC [Member] | Hunt Companies [Member] | Hunt Companies [Member]</t>
  </si>
  <si>
    <t>Notes receivable amount</t>
  </si>
  <si>
    <t>Solar Development Lending, LLC [Member] | Investment partner</t>
  </si>
  <si>
    <t>DISCONTINUED OPERATIONS (Schedule of Discontinued Operations) (Details) - USD ($) $ in Thousands</t>
  </si>
  <si>
    <t>Income Statement, Balance Sheet and Additional Disclosures by Disposal Groups, Including Discontinued Operations [Line Items]</t>
  </si>
  <si>
    <t>Discontinued Operations, 2018 [Member]</t>
  </si>
  <si>
    <t>Asset management fee and reimbursements</t>
  </si>
  <si>
    <t>Other expense</t>
  </si>
  <si>
    <t>Disposal Group Including Discontinued Operation Gains On Sales And Operations Of Real Estate</t>
  </si>
  <si>
    <t>Net gain on disposal of discontinued operations</t>
  </si>
  <si>
    <t>Cumulative translation adjustments</t>
  </si>
  <si>
    <t>DISCONTINUED OPERATIONS (Cash Flows of Discontinued Operations) (Details) - USD ($) $ in Thousands</t>
  </si>
  <si>
    <t>Decrease in loans</t>
  </si>
  <si>
    <t>Decrease in accounts payable and accrued expenses</t>
  </si>
  <si>
    <t>Increase in accumulated other comprehensive income</t>
  </si>
  <si>
    <t>Consolidated Funds and Ventures [Member] | Discontinued Operations, 2018 [Member]</t>
  </si>
  <si>
    <t>Decrease in investments in debt securities</t>
  </si>
  <si>
    <t>SEGMENT INFORMATION (Narrative) (Details)</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5763623</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9</v>
      </c>
    </row>
    <row r="4" spans="1:2">
      <c r="A4" s="4" t="s">
        <v>41</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837</v>
      </c>
      <c r="C3" s="6" t="n">
        <v>28243</v>
      </c>
    </row>
    <row r="4" spans="1:3">
      <c r="A4" s="4" t="s">
        <v>34</v>
      </c>
      <c r="B4" s="5" t="n">
        <v>6115</v>
      </c>
      <c r="C4" s="5" t="n">
        <v>5635</v>
      </c>
    </row>
    <row r="5" spans="1:3">
      <c r="A5" s="4" t="s">
        <v>35</v>
      </c>
      <c r="B5" s="5" t="n">
        <v>34121</v>
      </c>
      <c r="C5" s="5" t="n">
        <v>97190</v>
      </c>
    </row>
    <row r="6" spans="1:3">
      <c r="A6" s="4" t="s">
        <v>36</v>
      </c>
      <c r="B6" s="5" t="n">
        <v>222567</v>
      </c>
      <c r="C6" s="5" t="n">
        <v>155079</v>
      </c>
    </row>
    <row r="7" spans="1:3">
      <c r="A7" s="4" t="s">
        <v>37</v>
      </c>
      <c r="B7" s="5" t="n">
        <v>87267</v>
      </c>
      <c r="C7" s="5" t="n">
        <v>67299</v>
      </c>
    </row>
    <row r="8" spans="1:3">
      <c r="A8" s="4" t="s">
        <v>38</v>
      </c>
      <c r="B8" s="5" t="n">
        <v>13050</v>
      </c>
      <c r="C8" s="5" t="n">
        <v>10940</v>
      </c>
    </row>
    <row r="9" spans="1:3">
      <c r="A9" s="4" t="s">
        <v>39</v>
      </c>
      <c r="B9" s="5" t="n">
        <v>373957</v>
      </c>
      <c r="C9" s="5" t="n">
        <v>364386</v>
      </c>
    </row>
    <row r="10" spans="1:3">
      <c r="A10" s="3" t="s">
        <v>40</v>
      </c>
    </row>
    <row r="11" spans="1:3">
      <c r="A11" s="4" t="s">
        <v>41</v>
      </c>
      <c r="B11" s="5" t="n">
        <v>151340</v>
      </c>
      <c r="C11" s="5" t="n">
        <v>149187</v>
      </c>
    </row>
    <row r="12" spans="1:3">
      <c r="A12" s="4" t="s">
        <v>42</v>
      </c>
      <c r="B12" s="5" t="n">
        <v>2689</v>
      </c>
      <c r="C12" s="5" t="n">
        <v>2289</v>
      </c>
    </row>
    <row r="13" spans="1:3">
      <c r="A13" s="4" t="s">
        <v>43</v>
      </c>
      <c r="B13" s="5" t="n">
        <v>333</v>
      </c>
    </row>
    <row r="14" spans="1:3">
      <c r="A14" s="4" t="s">
        <v>44</v>
      </c>
      <c r="B14" s="5" t="n">
        <v>154362</v>
      </c>
      <c r="C14" s="5" t="n">
        <v>151476</v>
      </c>
    </row>
    <row r="15" spans="1:3">
      <c r="A15" s="4" t="s">
        <v>45</v>
      </c>
      <c r="B15" s="4" t="s">
        <v>46</v>
      </c>
      <c r="C15" s="4" t="s">
        <v>46</v>
      </c>
    </row>
    <row r="16" spans="1:3">
      <c r="A16" s="3" t="s">
        <v>47</v>
      </c>
    </row>
    <row r="17" spans="1:3">
      <c r="A17" s="4" t="s">
        <v>48</v>
      </c>
      <c r="B17" s="4" t="s">
        <v>46</v>
      </c>
      <c r="C17" s="4" t="s">
        <v>46</v>
      </c>
    </row>
    <row r="18" spans="1:3">
      <c r="A18" s="3" t="s">
        <v>49</v>
      </c>
    </row>
    <row r="19" spans="1:3">
      <c r="A19" s="4" t="s">
        <v>50</v>
      </c>
      <c r="B19" s="5" t="n">
        <v>206854</v>
      </c>
      <c r="C19" s="5" t="n">
        <v>175213</v>
      </c>
    </row>
    <row r="20" spans="1:3">
      <c r="A20" s="4" t="s">
        <v>51</v>
      </c>
      <c r="B20" s="5" t="n">
        <v>12741</v>
      </c>
      <c r="C20" s="5" t="n">
        <v>37697</v>
      </c>
    </row>
    <row r="21" spans="1:3">
      <c r="A21" s="4" t="s">
        <v>52</v>
      </c>
      <c r="B21" s="5" t="n">
        <v>219595</v>
      </c>
      <c r="C21" s="5" t="n">
        <v>212910</v>
      </c>
    </row>
    <row r="22" spans="1:3">
      <c r="A22" s="4" t="s">
        <v>53</v>
      </c>
      <c r="B22" s="6" t="n">
        <v>373957</v>
      </c>
      <c r="C22" s="6" t="n">
        <v>364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6</v>
      </c>
      <c r="B7" s="4" t="s">
        <v>299</v>
      </c>
    </row>
    <row r="8" spans="1:2">
      <c r="A8" s="4" t="s">
        <v>300</v>
      </c>
    </row>
    <row r="9" spans="1:2">
      <c r="A9" s="3" t="s">
        <v>295</v>
      </c>
    </row>
    <row r="10" spans="1:2">
      <c r="A10" s="4" t="s">
        <v>296</v>
      </c>
      <c r="B10" s="4" t="s">
        <v>301</v>
      </c>
    </row>
    <row r="11" spans="1:2">
      <c r="A11" s="4" t="s">
        <v>302</v>
      </c>
    </row>
    <row r="12" spans="1:2">
      <c r="A12" s="3" t="s">
        <v>295</v>
      </c>
    </row>
    <row r="13" spans="1:2">
      <c r="A13" s="4" t="s">
        <v>296</v>
      </c>
      <c r="B13"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1</v>
      </c>
    </row>
    <row r="2" spans="1:3">
      <c r="A2" s="3" t="s">
        <v>55</v>
      </c>
    </row>
    <row r="3" spans="1:3">
      <c r="A3" s="4" t="s">
        <v>56</v>
      </c>
      <c r="C3" s="6" t="n">
        <v>85347</v>
      </c>
    </row>
    <row r="4" spans="1:3">
      <c r="A4" s="4" t="s">
        <v>57</v>
      </c>
      <c r="B4" s="6" t="n">
        <v>202146</v>
      </c>
      <c r="C4" s="5" t="n">
        <v>8779</v>
      </c>
    </row>
    <row r="5" spans="1:3">
      <c r="A5" s="4" t="s">
        <v>58</v>
      </c>
      <c r="B5" s="6" t="n">
        <v>86968</v>
      </c>
      <c r="C5" s="6" t="n">
        <v>67000</v>
      </c>
    </row>
    <row r="6" spans="1:3">
      <c r="A6" s="4" t="s">
        <v>59</v>
      </c>
      <c r="B6" s="5" t="n">
        <v>5000000</v>
      </c>
    </row>
    <row r="7" spans="1:3">
      <c r="A7" s="4" t="s">
        <v>60</v>
      </c>
      <c r="B7" s="5" t="n">
        <v>0</v>
      </c>
    </row>
    <row r="8" spans="1:3">
      <c r="A8" s="4" t="s">
        <v>61</v>
      </c>
      <c r="B8" s="5" t="n">
        <v>0</v>
      </c>
    </row>
    <row r="9" spans="1:3">
      <c r="A9" s="4" t="s">
        <v>62</v>
      </c>
      <c r="B9" s="6" t="n">
        <v>0</v>
      </c>
      <c r="C9" s="6" t="n">
        <v>0</v>
      </c>
    </row>
    <row r="10" spans="1:3">
      <c r="A10" s="4" t="s">
        <v>63</v>
      </c>
      <c r="B10" s="5" t="n">
        <v>50000000</v>
      </c>
      <c r="C10" s="5" t="n">
        <v>50000000</v>
      </c>
    </row>
    <row r="11" spans="1:3">
      <c r="A11" s="4" t="s">
        <v>64</v>
      </c>
      <c r="B11" s="5" t="n">
        <v>5778883</v>
      </c>
      <c r="C11" s="5" t="n">
        <v>5777216</v>
      </c>
    </row>
    <row r="12" spans="1:3">
      <c r="A12" s="4" t="s">
        <v>65</v>
      </c>
      <c r="B12" s="5" t="n">
        <v>5778883</v>
      </c>
      <c r="C12" s="5" t="n">
        <v>5777216</v>
      </c>
    </row>
    <row r="13" spans="1:3">
      <c r="A13" s="4" t="s">
        <v>66</v>
      </c>
      <c r="B13" s="5" t="n">
        <v>110092</v>
      </c>
      <c r="C13" s="5" t="n">
        <v>104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5</v>
      </c>
    </row>
    <row r="4" spans="1:2">
      <c r="A4" s="4" t="s">
        <v>312</v>
      </c>
      <c r="B4" s="4" t="s">
        <v>313</v>
      </c>
    </row>
    <row r="5" spans="1:2">
      <c r="A5" s="4" t="s">
        <v>305</v>
      </c>
      <c r="B5" s="4" t="s">
        <v>306</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5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6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7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61</v>
      </c>
      <c r="B1" s="2" t="s">
        <v>362</v>
      </c>
      <c r="C1" s="2" t="s">
        <v>363</v>
      </c>
      <c r="D1" s="2" t="s">
        <v>364</v>
      </c>
      <c r="E1" s="2" t="s">
        <v>365</v>
      </c>
    </row>
    <row r="2" spans="1:5">
      <c r="A2" s="4" t="s">
        <v>366</v>
      </c>
      <c r="E2" s="5" t="n">
        <v>1</v>
      </c>
    </row>
    <row r="3" spans="1:5">
      <c r="A3" s="4" t="s">
        <v>367</v>
      </c>
    </row>
    <row r="4" spans="1:5">
      <c r="A4" s="4" t="s">
        <v>368</v>
      </c>
      <c r="C4" s="9" t="n">
        <v>9.199999999999999</v>
      </c>
    </row>
    <row r="5" spans="1:5">
      <c r="A5" s="4" t="s">
        <v>369</v>
      </c>
    </row>
    <row r="6" spans="1:5">
      <c r="A6" s="4" t="s">
        <v>370</v>
      </c>
      <c r="D6" s="9" t="n">
        <v>0.4</v>
      </c>
    </row>
    <row r="7" spans="1:5">
      <c r="A7" s="4" t="s">
        <v>371</v>
      </c>
    </row>
    <row r="8" spans="1:5">
      <c r="A8" s="4" t="s">
        <v>368</v>
      </c>
      <c r="B8" s="9"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 customWidth="1" max="5" min="5" width="25"/>
    <col customWidth="1" max="6" min="6" width="21"/>
    <col customWidth="1" max="7" min="7" width="25"/>
  </cols>
  <sheetData>
    <row r="1" spans="1:7">
      <c r="A1" s="1" t="s">
        <v>372</v>
      </c>
      <c r="B1" s="2" t="s">
        <v>373</v>
      </c>
      <c r="C1" s="2" t="s">
        <v>374</v>
      </c>
      <c r="D1" s="2" t="s">
        <v>375</v>
      </c>
      <c r="E1" s="2" t="s">
        <v>374</v>
      </c>
      <c r="F1" s="2" t="s">
        <v>375</v>
      </c>
      <c r="G1" s="2" t="s">
        <v>376</v>
      </c>
    </row>
    <row r="2" spans="1:7">
      <c r="A2" s="3" t="s">
        <v>377</v>
      </c>
    </row>
    <row r="3" spans="1:7">
      <c r="A3" s="4" t="s">
        <v>378</v>
      </c>
      <c r="E3" s="5" t="n">
        <v>1</v>
      </c>
      <c r="G3" s="5" t="n">
        <v>1</v>
      </c>
    </row>
    <row r="4" spans="1:7">
      <c r="A4" s="4" t="s">
        <v>379</v>
      </c>
      <c r="C4" s="4" t="s">
        <v>380</v>
      </c>
      <c r="E4" s="4" t="s">
        <v>380</v>
      </c>
      <c r="G4" s="4" t="s">
        <v>381</v>
      </c>
    </row>
    <row r="5" spans="1:7">
      <c r="A5" s="4" t="s">
        <v>382</v>
      </c>
      <c r="E5" s="6" t="n">
        <v>63100</v>
      </c>
    </row>
    <row r="6" spans="1:7">
      <c r="A6" s="4" t="s">
        <v>383</v>
      </c>
      <c r="C6" s="6" t="n">
        <v>600</v>
      </c>
      <c r="E6" s="5" t="n">
        <v>600</v>
      </c>
    </row>
    <row r="7" spans="1:7">
      <c r="A7" s="4" t="s">
        <v>384</v>
      </c>
      <c r="C7" s="5" t="n">
        <v>8700</v>
      </c>
      <c r="E7" s="5" t="n">
        <v>8700</v>
      </c>
    </row>
    <row r="8" spans="1:7">
      <c r="A8" s="4" t="s">
        <v>385</v>
      </c>
      <c r="G8" s="6" t="n">
        <v>12900</v>
      </c>
    </row>
    <row r="9" spans="1:7">
      <c r="A9" s="4" t="s">
        <v>386</v>
      </c>
      <c r="D9" s="6" t="n">
        <v>100</v>
      </c>
      <c r="F9" s="6" t="n">
        <v>300</v>
      </c>
    </row>
    <row r="10" spans="1:7">
      <c r="A10" s="4" t="s">
        <v>387</v>
      </c>
      <c r="D10" s="5" t="n">
        <v>300</v>
      </c>
      <c r="F10" s="5" t="n">
        <v>800</v>
      </c>
    </row>
    <row r="11" spans="1:7">
      <c r="A11" s="4" t="s">
        <v>388</v>
      </c>
      <c r="C11" s="5" t="n">
        <v>2400</v>
      </c>
      <c r="D11" s="5" t="n">
        <v>500</v>
      </c>
      <c r="E11" s="5" t="n">
        <v>26600</v>
      </c>
      <c r="F11" s="5" t="n">
        <v>500</v>
      </c>
    </row>
    <row r="12" spans="1:7">
      <c r="A12" s="4" t="s">
        <v>81</v>
      </c>
      <c r="C12" s="5" t="n">
        <v>2156</v>
      </c>
      <c r="D12" s="6" t="n">
        <v>5080</v>
      </c>
      <c r="E12" s="5" t="n">
        <v>26420</v>
      </c>
      <c r="F12" s="6" t="n">
        <v>5080</v>
      </c>
    </row>
    <row r="13" spans="1:7">
      <c r="A13" s="4" t="s">
        <v>389</v>
      </c>
      <c r="C13" s="5" t="n">
        <v>34121</v>
      </c>
      <c r="E13" s="5" t="n">
        <v>34121</v>
      </c>
      <c r="G13" s="5" t="n">
        <v>97190</v>
      </c>
    </row>
    <row r="14" spans="1:7">
      <c r="A14" s="4" t="s">
        <v>390</v>
      </c>
    </row>
    <row r="15" spans="1:7">
      <c r="A15" s="3" t="s">
        <v>377</v>
      </c>
    </row>
    <row r="16" spans="1:7">
      <c r="A16" s="4" t="s">
        <v>81</v>
      </c>
      <c r="B16" s="6" t="n">
        <v>1900</v>
      </c>
    </row>
    <row r="17" spans="1:7">
      <c r="A17" s="4" t="s">
        <v>391</v>
      </c>
    </row>
    <row r="18" spans="1:7">
      <c r="A18" s="3" t="s">
        <v>377</v>
      </c>
    </row>
    <row r="19" spans="1:7">
      <c r="A19" s="4" t="s">
        <v>392</v>
      </c>
      <c r="C19" s="5" t="n">
        <v>33330</v>
      </c>
      <c r="E19" s="5" t="n">
        <v>33330</v>
      </c>
      <c r="G19" s="5" t="n">
        <v>92332</v>
      </c>
    </row>
    <row r="20" spans="1:7">
      <c r="A20" s="4" t="s">
        <v>389</v>
      </c>
      <c r="C20" s="6" t="n">
        <v>34121</v>
      </c>
      <c r="E20" s="6" t="n">
        <v>34121</v>
      </c>
      <c r="G20" s="5" t="n">
        <v>97190</v>
      </c>
    </row>
    <row r="21" spans="1:7">
      <c r="A21" s="4" t="s">
        <v>393</v>
      </c>
    </row>
    <row r="22" spans="1:7">
      <c r="A22" s="3" t="s">
        <v>377</v>
      </c>
    </row>
    <row r="23" spans="1:7">
      <c r="A23" s="4" t="s">
        <v>394</v>
      </c>
      <c r="C23" s="5" t="n">
        <v>0</v>
      </c>
      <c r="E23" s="5" t="n">
        <v>0</v>
      </c>
    </row>
    <row r="24" spans="1:7">
      <c r="A24" s="4" t="s">
        <v>392</v>
      </c>
      <c r="C24" s="6" t="n">
        <v>27170</v>
      </c>
      <c r="E24" s="6" t="n">
        <v>27170</v>
      </c>
      <c r="G24" s="5" t="n">
        <v>27170</v>
      </c>
    </row>
    <row r="25" spans="1:7">
      <c r="A25" s="4" t="s">
        <v>389</v>
      </c>
      <c r="C25" s="5" t="n">
        <v>25400</v>
      </c>
      <c r="E25" s="5" t="n">
        <v>25400</v>
      </c>
      <c r="G25" s="5" t="n">
        <v>24973</v>
      </c>
    </row>
    <row r="26" spans="1:7">
      <c r="A26" s="4" t="s">
        <v>395</v>
      </c>
    </row>
    <row r="27" spans="1:7">
      <c r="A27" s="3" t="s">
        <v>377</v>
      </c>
    </row>
    <row r="28" spans="1:7">
      <c r="A28" s="4" t="s">
        <v>392</v>
      </c>
      <c r="C28" s="5" t="n">
        <v>6160</v>
      </c>
      <c r="E28" s="5" t="n">
        <v>6160</v>
      </c>
      <c r="G28" s="5" t="n">
        <v>65162</v>
      </c>
    </row>
    <row r="29" spans="1:7">
      <c r="A29" s="4" t="s">
        <v>389</v>
      </c>
      <c r="C29" s="5" t="n">
        <v>8721</v>
      </c>
      <c r="E29" s="5" t="n">
        <v>8721</v>
      </c>
      <c r="G29" s="6" t="n">
        <v>72217</v>
      </c>
    </row>
    <row r="30" spans="1:7">
      <c r="A30" s="4" t="s">
        <v>396</v>
      </c>
    </row>
    <row r="31" spans="1:7">
      <c r="A31" s="3" t="s">
        <v>377</v>
      </c>
    </row>
    <row r="32" spans="1:7">
      <c r="A32" s="4" t="s">
        <v>392</v>
      </c>
      <c r="C32" s="5" t="n">
        <v>2200</v>
      </c>
      <c r="E32" s="5" t="n">
        <v>2200</v>
      </c>
    </row>
    <row r="33" spans="1:7">
      <c r="A33" s="4" t="s">
        <v>389</v>
      </c>
      <c r="C33" s="6" t="n">
        <v>2800</v>
      </c>
      <c r="E33" s="6"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481</v>
      </c>
      <c r="C4" s="6" t="n">
        <v>2178</v>
      </c>
      <c r="D4" s="6" t="n">
        <v>3106</v>
      </c>
      <c r="E4" s="6" t="n">
        <v>7425</v>
      </c>
    </row>
    <row r="5" spans="1:5">
      <c r="A5" s="4" t="s">
        <v>72</v>
      </c>
      <c r="B5" s="5" t="n">
        <v>1701</v>
      </c>
      <c r="C5" s="5" t="n">
        <v>802</v>
      </c>
      <c r="D5" s="5" t="n">
        <v>3931</v>
      </c>
      <c r="E5" s="5" t="n">
        <v>2464</v>
      </c>
    </row>
    <row r="6" spans="1:5">
      <c r="A6" s="4" t="s">
        <v>73</v>
      </c>
      <c r="B6" s="5" t="n">
        <v>2182</v>
      </c>
      <c r="C6" s="5" t="n">
        <v>2980</v>
      </c>
      <c r="D6" s="5" t="n">
        <v>7037</v>
      </c>
      <c r="E6" s="5" t="n">
        <v>9889</v>
      </c>
    </row>
    <row r="7" spans="1:5">
      <c r="A7" s="3" t="s">
        <v>74</v>
      </c>
    </row>
    <row r="8" spans="1:5">
      <c r="A8" s="4" t="s">
        <v>75</v>
      </c>
      <c r="B8" s="5" t="n">
        <v>0</v>
      </c>
      <c r="C8" s="5" t="n">
        <v>630</v>
      </c>
      <c r="D8" s="5" t="n">
        <v>428</v>
      </c>
      <c r="E8" s="5" t="n">
        <v>1914</v>
      </c>
    </row>
    <row r="9" spans="1:5">
      <c r="A9" s="4" t="s">
        <v>76</v>
      </c>
      <c r="B9" s="5" t="n">
        <v>51</v>
      </c>
      <c r="C9" s="5" t="n">
        <v>0</v>
      </c>
      <c r="D9" s="5" t="n">
        <v>169</v>
      </c>
      <c r="E9" s="5" t="n">
        <v>0</v>
      </c>
    </row>
    <row r="10" spans="1:5">
      <c r="A10" s="4" t="s">
        <v>77</v>
      </c>
      <c r="B10" s="5" t="n">
        <v>51</v>
      </c>
      <c r="C10" s="5" t="n">
        <v>630</v>
      </c>
      <c r="D10" s="5" t="n">
        <v>597</v>
      </c>
      <c r="E10" s="5" t="n">
        <v>1914</v>
      </c>
    </row>
    <row r="11" spans="1:5">
      <c r="A11" s="4" t="s">
        <v>78</v>
      </c>
      <c r="B11" s="5" t="n">
        <v>2131</v>
      </c>
      <c r="C11" s="5" t="n">
        <v>2350</v>
      </c>
      <c r="D11" s="5" t="n">
        <v>6440</v>
      </c>
      <c r="E11" s="5" t="n">
        <v>7975</v>
      </c>
    </row>
    <row r="12" spans="1:5">
      <c r="A12" s="3" t="s">
        <v>79</v>
      </c>
    </row>
    <row r="13" spans="1:5">
      <c r="A13" s="4" t="s">
        <v>80</v>
      </c>
      <c r="B13" s="5" t="n">
        <v>6024</v>
      </c>
      <c r="C13" s="5" t="n">
        <v>3273</v>
      </c>
      <c r="D13" s="5" t="n">
        <v>15643</v>
      </c>
      <c r="E13" s="5" t="n">
        <v>5655</v>
      </c>
    </row>
    <row r="14" spans="1:5">
      <c r="A14" s="4" t="s">
        <v>81</v>
      </c>
      <c r="B14" s="5" t="n">
        <v>2156</v>
      </c>
      <c r="C14" s="5" t="n">
        <v>5080</v>
      </c>
      <c r="D14" s="5" t="n">
        <v>26420</v>
      </c>
      <c r="E14" s="5" t="n">
        <v>5080</v>
      </c>
    </row>
    <row r="15" spans="1:5">
      <c r="A15" s="4" t="s">
        <v>82</v>
      </c>
      <c r="B15" s="5" t="n">
        <v>-679</v>
      </c>
      <c r="C15" s="5" t="n">
        <v>1102</v>
      </c>
      <c r="D15" s="5" t="n">
        <v>-3993</v>
      </c>
      <c r="E15" s="5" t="n">
        <v>5464</v>
      </c>
    </row>
    <row r="16" spans="1:5">
      <c r="A16" s="4" t="s">
        <v>83</v>
      </c>
      <c r="B16" s="5" t="n">
        <v>0</v>
      </c>
      <c r="C16" s="5" t="n">
        <v>-14</v>
      </c>
      <c r="D16" s="5" t="n">
        <v>-30</v>
      </c>
      <c r="E16" s="5" t="n">
        <v>-14</v>
      </c>
    </row>
    <row r="17" spans="1:5">
      <c r="A17" s="4" t="s">
        <v>84</v>
      </c>
      <c r="B17" s="5" t="n">
        <v>80</v>
      </c>
      <c r="C17" s="5" t="n">
        <v>28</v>
      </c>
      <c r="D17" s="5" t="n">
        <v>112</v>
      </c>
      <c r="E17" s="5" t="n">
        <v>189</v>
      </c>
    </row>
    <row r="18" spans="1:5">
      <c r="A18" s="4" t="s">
        <v>79</v>
      </c>
      <c r="B18" s="5" t="n">
        <v>7581</v>
      </c>
      <c r="C18" s="5" t="n">
        <v>10561</v>
      </c>
      <c r="D18" s="5" t="n">
        <v>38152</v>
      </c>
      <c r="E18" s="5" t="n">
        <v>17466</v>
      </c>
    </row>
    <row r="19" spans="1:5">
      <c r="A19" s="3" t="s">
        <v>85</v>
      </c>
    </row>
    <row r="20" spans="1:5">
      <c r="A20" s="4" t="s">
        <v>86</v>
      </c>
      <c r="B20" s="5" t="n">
        <v>1207</v>
      </c>
      <c r="C20" s="5" t="n">
        <v>1166</v>
      </c>
      <c r="D20" s="5" t="n">
        <v>3613</v>
      </c>
      <c r="E20" s="5" t="n">
        <v>3353</v>
      </c>
    </row>
    <row r="21" spans="1:5">
      <c r="A21" s="4" t="s">
        <v>87</v>
      </c>
      <c r="B21" s="5" t="n">
        <v>0</v>
      </c>
      <c r="C21" s="5" t="n">
        <v>33</v>
      </c>
      <c r="D21" s="5" t="n">
        <v>0</v>
      </c>
      <c r="E21" s="5" t="n">
        <v>1128</v>
      </c>
    </row>
    <row r="22" spans="1:5">
      <c r="A22" s="4" t="s">
        <v>88</v>
      </c>
      <c r="B22" s="5" t="n">
        <v>1646</v>
      </c>
      <c r="C22" s="5" t="n">
        <v>1059</v>
      </c>
      <c r="D22" s="5" t="n">
        <v>6042</v>
      </c>
      <c r="E22" s="5" t="n">
        <v>5762</v>
      </c>
    </row>
    <row r="23" spans="1:5">
      <c r="A23" s="4" t="s">
        <v>89</v>
      </c>
      <c r="B23" s="5" t="n">
        <v>237</v>
      </c>
      <c r="C23" s="5" t="n">
        <v>328</v>
      </c>
      <c r="D23" s="5" t="n">
        <v>855</v>
      </c>
      <c r="E23" s="5" t="n">
        <v>1032</v>
      </c>
    </row>
    <row r="24" spans="1:5">
      <c r="A24" s="4" t="s">
        <v>90</v>
      </c>
      <c r="B24" s="5" t="n">
        <v>608</v>
      </c>
      <c r="C24" s="5" t="n">
        <v>1230</v>
      </c>
      <c r="D24" s="5" t="n">
        <v>1826</v>
      </c>
      <c r="E24" s="5" t="n">
        <v>5031</v>
      </c>
    </row>
    <row r="25" spans="1:5">
      <c r="A25" s="4" t="s">
        <v>91</v>
      </c>
      <c r="B25" s="5" t="n">
        <v>0</v>
      </c>
      <c r="C25" s="5" t="n">
        <v>0</v>
      </c>
      <c r="D25" s="5" t="n">
        <v>0</v>
      </c>
      <c r="E25" s="5" t="n">
        <v>388</v>
      </c>
    </row>
    <row r="26" spans="1:5">
      <c r="A26" s="4" t="s">
        <v>85</v>
      </c>
      <c r="B26" s="5" t="n">
        <v>412</v>
      </c>
      <c r="C26" s="5" t="n">
        <v>625</v>
      </c>
      <c r="D26" s="5" t="n">
        <v>482</v>
      </c>
      <c r="E26" s="5" t="n">
        <v>907</v>
      </c>
    </row>
    <row r="27" spans="1:5">
      <c r="A27" s="4" t="s">
        <v>92</v>
      </c>
      <c r="B27" s="5" t="n">
        <v>4110</v>
      </c>
      <c r="C27" s="5" t="n">
        <v>4441</v>
      </c>
      <c r="D27" s="5" t="n">
        <v>12818</v>
      </c>
      <c r="E27" s="5" t="n">
        <v>17601</v>
      </c>
    </row>
    <row r="28" spans="1:5">
      <c r="A28" s="4" t="s">
        <v>93</v>
      </c>
      <c r="B28" s="5" t="n">
        <v>0</v>
      </c>
      <c r="C28" s="5" t="n">
        <v>1092</v>
      </c>
      <c r="D28" s="5" t="n">
        <v>0</v>
      </c>
      <c r="E28" s="5" t="n">
        <v>1092</v>
      </c>
    </row>
    <row r="29" spans="1:5">
      <c r="A29" s="4" t="s">
        <v>94</v>
      </c>
      <c r="B29" s="5" t="n">
        <v>5602</v>
      </c>
      <c r="C29" s="5" t="n">
        <v>8470</v>
      </c>
      <c r="D29" s="5" t="n">
        <v>31774</v>
      </c>
      <c r="E29" s="5" t="n">
        <v>7840</v>
      </c>
    </row>
    <row r="30" spans="1:5">
      <c r="A30" s="4" t="s">
        <v>95</v>
      </c>
      <c r="B30" s="5" t="n">
        <v>-26</v>
      </c>
      <c r="C30" s="5" t="n">
        <v>-122</v>
      </c>
      <c r="D30" s="5" t="n">
        <v>-89</v>
      </c>
      <c r="E30" s="5" t="n">
        <v>-86</v>
      </c>
    </row>
    <row r="31" spans="1:5">
      <c r="A31" s="4" t="s">
        <v>96</v>
      </c>
      <c r="B31" s="5" t="n">
        <v>5576</v>
      </c>
      <c r="C31" s="5" t="n">
        <v>8348</v>
      </c>
      <c r="D31" s="5" t="n">
        <v>31685</v>
      </c>
      <c r="E31" s="5" t="n">
        <v>7754</v>
      </c>
    </row>
    <row r="32" spans="1:5">
      <c r="A32" s="4" t="s">
        <v>97</v>
      </c>
      <c r="B32" s="5" t="n">
        <v>0</v>
      </c>
      <c r="C32" s="5" t="n">
        <v>276</v>
      </c>
      <c r="D32" s="5" t="n">
        <v>-8</v>
      </c>
      <c r="E32" s="5" t="n">
        <v>21972</v>
      </c>
    </row>
    <row r="33" spans="1:5">
      <c r="A33" s="4" t="s">
        <v>98</v>
      </c>
      <c r="B33" s="6" t="n">
        <v>5576</v>
      </c>
      <c r="C33" s="6" t="n">
        <v>8624</v>
      </c>
      <c r="D33" s="6" t="n">
        <v>31677</v>
      </c>
      <c r="E33" s="6" t="n">
        <v>29726</v>
      </c>
    </row>
    <row r="34" spans="1:5">
      <c r="A34" s="3" t="s">
        <v>99</v>
      </c>
    </row>
    <row r="35" spans="1:5">
      <c r="A35" s="4" t="s">
        <v>100</v>
      </c>
      <c r="B35" s="7" t="n">
        <v>0.95</v>
      </c>
      <c r="C35" s="7" t="n">
        <v>1.44</v>
      </c>
      <c r="D35" s="7" t="n">
        <v>5.38</v>
      </c>
      <c r="E35" s="7" t="n">
        <v>1.36</v>
      </c>
    </row>
    <row r="36" spans="1:5">
      <c r="A36" s="4" t="s">
        <v>101</v>
      </c>
      <c r="C36" s="8" t="n">
        <v>0.05</v>
      </c>
      <c r="E36" s="8" t="n">
        <v>3.84</v>
      </c>
    </row>
    <row r="37" spans="1:5">
      <c r="A37" s="4" t="s">
        <v>102</v>
      </c>
      <c r="B37" s="8" t="n">
        <v>0.95</v>
      </c>
      <c r="C37" s="8" t="n">
        <v>1.49</v>
      </c>
      <c r="D37" s="8" t="n">
        <v>5.38</v>
      </c>
      <c r="E37" s="8" t="n">
        <v>5.2</v>
      </c>
    </row>
    <row r="38" spans="1:5">
      <c r="A38" s="3" t="s">
        <v>103</v>
      </c>
    </row>
    <row r="39" spans="1:5">
      <c r="A39" s="4" t="s">
        <v>104</v>
      </c>
      <c r="B39" s="8" t="n">
        <v>0.95</v>
      </c>
      <c r="C39" s="8" t="n">
        <v>1.37</v>
      </c>
      <c r="D39" s="8" t="n">
        <v>5.38</v>
      </c>
      <c r="E39" s="8" t="n">
        <v>1.36</v>
      </c>
    </row>
    <row r="40" spans="1:5">
      <c r="A40" s="4" t="s">
        <v>105</v>
      </c>
      <c r="C40" s="8" t="n">
        <v>0.04</v>
      </c>
      <c r="E40" s="8" t="n">
        <v>3.84</v>
      </c>
    </row>
    <row r="41" spans="1:5">
      <c r="A41" s="4" t="s">
        <v>106</v>
      </c>
      <c r="B41" s="7" t="n">
        <v>0.95</v>
      </c>
      <c r="C41" s="7" t="n">
        <v>1.41</v>
      </c>
      <c r="D41" s="7" t="n">
        <v>5.38</v>
      </c>
      <c r="E41" s="7" t="n">
        <v>5.2</v>
      </c>
    </row>
    <row r="42" spans="1:5">
      <c r="A42" s="3" t="s">
        <v>107</v>
      </c>
    </row>
    <row r="43" spans="1:5">
      <c r="A43" s="4" t="s">
        <v>108</v>
      </c>
      <c r="B43" s="5" t="n">
        <v>5887</v>
      </c>
      <c r="C43" s="5" t="n">
        <v>5804</v>
      </c>
      <c r="D43" s="5" t="n">
        <v>5884</v>
      </c>
      <c r="E43" s="5" t="n">
        <v>5717</v>
      </c>
    </row>
    <row r="44" spans="1:5">
      <c r="A44" s="4" t="s">
        <v>109</v>
      </c>
      <c r="B44" s="5" t="n">
        <v>5887</v>
      </c>
      <c r="C44" s="5" t="n">
        <v>6087</v>
      </c>
      <c r="D44" s="5" t="n">
        <v>5884</v>
      </c>
      <c r="E44" s="5" t="n">
        <v>5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377</v>
      </c>
    </row>
    <row r="3" spans="1:3">
      <c r="A3" s="4" t="s">
        <v>247</v>
      </c>
      <c r="B3" s="6" t="n">
        <v>34121</v>
      </c>
      <c r="C3" s="6" t="n">
        <v>97190</v>
      </c>
    </row>
    <row r="4" spans="1:3">
      <c r="A4" s="4" t="s">
        <v>391</v>
      </c>
    </row>
    <row r="5" spans="1:3">
      <c r="A5" s="3" t="s">
        <v>377</v>
      </c>
    </row>
    <row r="6" spans="1:3">
      <c r="A6" s="4" t="s">
        <v>392</v>
      </c>
      <c r="B6" s="5" t="n">
        <v>33330</v>
      </c>
      <c r="C6" s="5" t="n">
        <v>92332</v>
      </c>
    </row>
    <row r="7" spans="1:3">
      <c r="A7" s="4" t="s">
        <v>398</v>
      </c>
      <c r="B7" s="5" t="n">
        <v>21614</v>
      </c>
      <c r="C7" s="5" t="n">
        <v>59565</v>
      </c>
    </row>
    <row r="8" spans="1:3">
      <c r="A8" s="4" t="s">
        <v>399</v>
      </c>
      <c r="B8" s="5" t="n">
        <v>12507</v>
      </c>
      <c r="C8" s="5" t="n">
        <v>37625</v>
      </c>
    </row>
    <row r="9" spans="1:3">
      <c r="A9" s="4" t="s">
        <v>247</v>
      </c>
      <c r="B9" s="6" t="n">
        <v>34121</v>
      </c>
      <c r="C9" s="6" t="n">
        <v>97190</v>
      </c>
    </row>
    <row r="10" spans="1:3">
      <c r="A10" s="4" t="s">
        <v>400</v>
      </c>
      <c r="B10" s="4" t="s">
        <v>401</v>
      </c>
      <c r="C10" s="4" t="s">
        <v>402</v>
      </c>
    </row>
    <row r="11" spans="1:3">
      <c r="A11" s="4" t="s">
        <v>395</v>
      </c>
    </row>
    <row r="12" spans="1:3">
      <c r="A12" s="3" t="s">
        <v>377</v>
      </c>
    </row>
    <row r="13" spans="1:3">
      <c r="A13" s="4" t="s">
        <v>392</v>
      </c>
      <c r="B13" s="6" t="n">
        <v>6160</v>
      </c>
      <c r="C13" s="6" t="n">
        <v>65162</v>
      </c>
    </row>
    <row r="14" spans="1:3">
      <c r="A14" s="4" t="s">
        <v>398</v>
      </c>
      <c r="B14" s="5" t="n">
        <v>576</v>
      </c>
      <c r="C14" s="5" t="n">
        <v>38653</v>
      </c>
    </row>
    <row r="15" spans="1:3">
      <c r="A15" s="4" t="s">
        <v>399</v>
      </c>
      <c r="B15" s="5" t="n">
        <v>8145</v>
      </c>
      <c r="C15" s="5" t="n">
        <v>33564</v>
      </c>
    </row>
    <row r="16" spans="1:3">
      <c r="A16" s="4" t="s">
        <v>247</v>
      </c>
      <c r="B16" s="6" t="n">
        <v>8721</v>
      </c>
      <c r="C16" s="6" t="n">
        <v>72217</v>
      </c>
    </row>
    <row r="17" spans="1:3">
      <c r="A17" s="4" t="s">
        <v>400</v>
      </c>
      <c r="B17" s="4" t="s">
        <v>403</v>
      </c>
      <c r="C17" s="4" t="s">
        <v>404</v>
      </c>
    </row>
    <row r="18" spans="1:3">
      <c r="A18" s="4" t="s">
        <v>393</v>
      </c>
    </row>
    <row r="19" spans="1:3">
      <c r="A19" s="3" t="s">
        <v>377</v>
      </c>
    </row>
    <row r="20" spans="1:3">
      <c r="A20" s="4" t="s">
        <v>392</v>
      </c>
      <c r="B20" s="6" t="n">
        <v>27170</v>
      </c>
      <c r="C20" s="6" t="n">
        <v>27170</v>
      </c>
    </row>
    <row r="21" spans="1:3">
      <c r="A21" s="4" t="s">
        <v>398</v>
      </c>
      <c r="B21" s="5" t="n">
        <v>21038</v>
      </c>
      <c r="C21" s="5" t="n">
        <v>20912</v>
      </c>
    </row>
    <row r="22" spans="1:3">
      <c r="A22" s="4" t="s">
        <v>399</v>
      </c>
      <c r="B22" s="5" t="n">
        <v>4362</v>
      </c>
      <c r="C22" s="5" t="n">
        <v>4061</v>
      </c>
    </row>
    <row r="23" spans="1:3">
      <c r="A23" s="4" t="s">
        <v>247</v>
      </c>
      <c r="B23" s="6" t="n">
        <v>25400</v>
      </c>
      <c r="C23" s="6" t="n">
        <v>24973</v>
      </c>
    </row>
    <row r="24" spans="1:3">
      <c r="A24" s="4" t="s">
        <v>400</v>
      </c>
      <c r="B24" s="4" t="s">
        <v>405</v>
      </c>
      <c r="C24" s="4" t="s">
        <v>4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8</v>
      </c>
      <c r="D1" s="2" t="s">
        <v>1</v>
      </c>
    </row>
    <row r="2" spans="1:5">
      <c r="B2" s="2" t="s">
        <v>2</v>
      </c>
      <c r="C2" s="2" t="s">
        <v>69</v>
      </c>
      <c r="D2" s="2" t="s">
        <v>2</v>
      </c>
      <c r="E2" s="2" t="s">
        <v>69</v>
      </c>
    </row>
    <row r="3" spans="1:5">
      <c r="A3" s="3" t="s">
        <v>223</v>
      </c>
    </row>
    <row r="4" spans="1:5">
      <c r="A4" s="4" t="s">
        <v>408</v>
      </c>
      <c r="E4" s="6" t="n">
        <v>-6</v>
      </c>
    </row>
    <row r="5" spans="1:5">
      <c r="A5" s="4" t="s">
        <v>409</v>
      </c>
      <c r="B5" s="6" t="n">
        <v>2156</v>
      </c>
      <c r="C5" s="6" t="n">
        <v>5080</v>
      </c>
      <c r="D5" s="6" t="n">
        <v>26420</v>
      </c>
      <c r="E5" s="5" t="n">
        <v>5080</v>
      </c>
    </row>
    <row r="6" spans="1:5">
      <c r="A6" s="4" t="s">
        <v>410</v>
      </c>
      <c r="B6" s="6" t="n">
        <v>2156</v>
      </c>
      <c r="C6" s="6" t="n">
        <v>5080</v>
      </c>
      <c r="D6" s="6" t="n">
        <v>26420</v>
      </c>
      <c r="E6" s="6" t="n">
        <v>50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14"/>
    <col customWidth="1" max="11" min="11" width="27"/>
  </cols>
  <sheetData>
    <row r="1" spans="1:11">
      <c r="A1" s="1" t="s">
        <v>411</v>
      </c>
      <c r="B1" s="2" t="s">
        <v>412</v>
      </c>
      <c r="C1" s="2" t="s">
        <v>413</v>
      </c>
      <c r="D1" s="2" t="s">
        <v>414</v>
      </c>
      <c r="E1" s="2" t="s">
        <v>415</v>
      </c>
      <c r="F1" s="2" t="s">
        <v>416</v>
      </c>
      <c r="G1" s="2" t="s">
        <v>375</v>
      </c>
      <c r="H1" s="2" t="s">
        <v>416</v>
      </c>
      <c r="I1" s="2" t="s">
        <v>375</v>
      </c>
      <c r="J1" s="2" t="s">
        <v>417</v>
      </c>
      <c r="K1" s="2" t="s">
        <v>418</v>
      </c>
    </row>
    <row r="2" spans="1:11">
      <c r="A2" s="3" t="s">
        <v>295</v>
      </c>
    </row>
    <row r="3" spans="1:11">
      <c r="A3" s="4" t="s">
        <v>419</v>
      </c>
      <c r="F3" s="6" t="n">
        <v>222567</v>
      </c>
      <c r="H3" s="6" t="n">
        <v>222567</v>
      </c>
      <c r="K3" s="6" t="n">
        <v>155079</v>
      </c>
    </row>
    <row r="4" spans="1:11">
      <c r="A4" s="4" t="s">
        <v>420</v>
      </c>
      <c r="F4" s="5" t="n">
        <v>2190</v>
      </c>
      <c r="H4" s="5" t="n">
        <v>2190</v>
      </c>
    </row>
    <row r="5" spans="1:11">
      <c r="A5" s="4" t="s">
        <v>421</v>
      </c>
      <c r="F5" s="5" t="n">
        <v>6024</v>
      </c>
      <c r="G5" s="6" t="n">
        <v>3273</v>
      </c>
      <c r="H5" s="5" t="n">
        <v>15643</v>
      </c>
      <c r="I5" s="6" t="n">
        <v>5655</v>
      </c>
    </row>
    <row r="6" spans="1:11">
      <c r="A6" s="4" t="s">
        <v>422</v>
      </c>
      <c r="F6" s="4" t="s">
        <v>46</v>
      </c>
      <c r="H6" s="4" t="s">
        <v>46</v>
      </c>
      <c r="K6" s="4" t="s">
        <v>46</v>
      </c>
    </row>
    <row r="7" spans="1:11">
      <c r="A7" s="4" t="s">
        <v>423</v>
      </c>
      <c r="F7" s="5" t="n">
        <v>87267</v>
      </c>
      <c r="H7" s="5" t="n">
        <v>87267</v>
      </c>
      <c r="K7" s="5" t="n">
        <v>67299</v>
      </c>
    </row>
    <row r="8" spans="1:11">
      <c r="A8" s="4" t="s">
        <v>298</v>
      </c>
    </row>
    <row r="9" spans="1:11">
      <c r="A9" s="3" t="s">
        <v>295</v>
      </c>
    </row>
    <row r="10" spans="1:11">
      <c r="A10" s="4" t="s">
        <v>419</v>
      </c>
      <c r="F10" s="6" t="n">
        <v>20421</v>
      </c>
      <c r="H10" s="6" t="n">
        <v>20421</v>
      </c>
      <c r="K10" s="6" t="n">
        <v>19961</v>
      </c>
    </row>
    <row r="11" spans="1:11">
      <c r="A11" s="4" t="s">
        <v>424</v>
      </c>
      <c r="F11" s="5" t="n">
        <v>4</v>
      </c>
      <c r="H11" s="5" t="n">
        <v>4</v>
      </c>
      <c r="K11" s="5" t="n">
        <v>4</v>
      </c>
    </row>
    <row r="12" spans="1:11">
      <c r="A12" s="4" t="s">
        <v>425</v>
      </c>
      <c r="F12" s="6" t="n">
        <v>900</v>
      </c>
      <c r="H12" s="6" t="n">
        <v>900</v>
      </c>
      <c r="K12" s="6" t="n">
        <v>900</v>
      </c>
    </row>
    <row r="13" spans="1:11">
      <c r="A13" s="4" t="s">
        <v>426</v>
      </c>
      <c r="F13" s="5" t="n">
        <v>900</v>
      </c>
      <c r="H13" s="5" t="n">
        <v>900</v>
      </c>
      <c r="K13" s="5" t="n">
        <v>900</v>
      </c>
    </row>
    <row r="14" spans="1:11">
      <c r="A14" s="4" t="s">
        <v>427</v>
      </c>
    </row>
    <row r="15" spans="1:11">
      <c r="A15" s="3" t="s">
        <v>295</v>
      </c>
    </row>
    <row r="16" spans="1:11">
      <c r="A16" s="4" t="s">
        <v>419</v>
      </c>
      <c r="F16" s="6" t="n">
        <v>19500</v>
      </c>
      <c r="H16" s="6" t="n">
        <v>19500</v>
      </c>
    </row>
    <row r="17" spans="1:11">
      <c r="A17" s="4" t="s">
        <v>428</v>
      </c>
      <c r="F17" s="4" t="s">
        <v>429</v>
      </c>
      <c r="H17" s="4" t="s">
        <v>429</v>
      </c>
    </row>
    <row r="18" spans="1:11">
      <c r="A18" s="4" t="s">
        <v>430</v>
      </c>
      <c r="F18" s="4" t="s">
        <v>431</v>
      </c>
      <c r="H18" s="4" t="s">
        <v>431</v>
      </c>
    </row>
    <row r="19" spans="1:11">
      <c r="A19" s="4" t="s">
        <v>432</v>
      </c>
    </row>
    <row r="20" spans="1:11">
      <c r="A20" s="3" t="s">
        <v>295</v>
      </c>
    </row>
    <row r="21" spans="1:11">
      <c r="A21" s="4" t="s">
        <v>419</v>
      </c>
      <c r="F21" s="6" t="n">
        <v>900</v>
      </c>
      <c r="H21" s="6" t="n">
        <v>900</v>
      </c>
    </row>
    <row r="22" spans="1:11">
      <c r="A22" s="4" t="s">
        <v>300</v>
      </c>
    </row>
    <row r="23" spans="1:11">
      <c r="A23" s="3" t="s">
        <v>295</v>
      </c>
    </row>
    <row r="24" spans="1:11">
      <c r="A24" s="4" t="s">
        <v>419</v>
      </c>
      <c r="F24" s="5" t="n">
        <v>194647</v>
      </c>
      <c r="H24" s="5" t="n">
        <v>194647</v>
      </c>
      <c r="K24" s="5" t="n">
        <v>126339</v>
      </c>
    </row>
    <row r="25" spans="1:11">
      <c r="A25" s="4" t="s">
        <v>433</v>
      </c>
      <c r="D25" s="6" t="n">
        <v>4500</v>
      </c>
      <c r="F25" s="5" t="n">
        <v>3300</v>
      </c>
      <c r="H25" s="5" t="n">
        <v>3300</v>
      </c>
    </row>
    <row r="26" spans="1:11">
      <c r="A26" s="4" t="s">
        <v>434</v>
      </c>
      <c r="F26" s="6" t="n">
        <v>200</v>
      </c>
      <c r="H26" s="6" t="n">
        <v>700</v>
      </c>
    </row>
    <row r="27" spans="1:11">
      <c r="A27" s="4" t="s">
        <v>428</v>
      </c>
      <c r="F27" s="4" t="s">
        <v>435</v>
      </c>
      <c r="H27" s="4" t="s">
        <v>435</v>
      </c>
    </row>
    <row r="28" spans="1:11">
      <c r="A28" s="4" t="s">
        <v>436</v>
      </c>
    </row>
    <row r="29" spans="1:11">
      <c r="A29" s="3" t="s">
        <v>295</v>
      </c>
    </row>
    <row r="30" spans="1:11">
      <c r="A30" s="4" t="s">
        <v>437</v>
      </c>
      <c r="F30" s="6" t="n">
        <v>446800</v>
      </c>
      <c r="H30" s="6" t="n">
        <v>446800</v>
      </c>
    </row>
    <row r="31" spans="1:11">
      <c r="A31" s="4" t="s">
        <v>438</v>
      </c>
    </row>
    <row r="32" spans="1:11">
      <c r="A32" s="3" t="s">
        <v>295</v>
      </c>
    </row>
    <row r="33" spans="1:11">
      <c r="A33" s="4" t="s">
        <v>419</v>
      </c>
      <c r="F33" s="6" t="n">
        <v>101500</v>
      </c>
      <c r="H33" s="6" t="n">
        <v>101500</v>
      </c>
    </row>
    <row r="34" spans="1:11">
      <c r="A34" s="4" t="s">
        <v>428</v>
      </c>
      <c r="F34" s="4" t="s">
        <v>435</v>
      </c>
      <c r="H34" s="4" t="s">
        <v>435</v>
      </c>
    </row>
    <row r="35" spans="1:11">
      <c r="A35" s="4" t="s">
        <v>439</v>
      </c>
    </row>
    <row r="36" spans="1:11">
      <c r="A36" s="3" t="s">
        <v>295</v>
      </c>
    </row>
    <row r="37" spans="1:11">
      <c r="A37" s="4" t="s">
        <v>419</v>
      </c>
      <c r="F37" s="6" t="n">
        <v>100</v>
      </c>
      <c r="H37" s="6" t="n">
        <v>100</v>
      </c>
    </row>
    <row r="38" spans="1:11">
      <c r="A38" s="4" t="s">
        <v>428</v>
      </c>
      <c r="F38" s="4" t="s">
        <v>435</v>
      </c>
      <c r="H38" s="4" t="s">
        <v>435</v>
      </c>
    </row>
    <row r="39" spans="1:11">
      <c r="A39" s="4" t="s">
        <v>440</v>
      </c>
    </row>
    <row r="40" spans="1:11">
      <c r="A40" s="3" t="s">
        <v>295</v>
      </c>
    </row>
    <row r="41" spans="1:11">
      <c r="A41" s="4" t="s">
        <v>441</v>
      </c>
      <c r="B41" s="6" t="n">
        <v>28800</v>
      </c>
    </row>
    <row r="42" spans="1:11">
      <c r="A42" s="4" t="s">
        <v>419</v>
      </c>
      <c r="F42" s="6" t="n">
        <v>93000</v>
      </c>
      <c r="H42" s="6" t="n">
        <v>93000</v>
      </c>
    </row>
    <row r="43" spans="1:11">
      <c r="A43" s="4" t="s">
        <v>442</v>
      </c>
      <c r="C43" s="6" t="n">
        <v>11300</v>
      </c>
    </row>
    <row r="44" spans="1:11">
      <c r="A44" s="4" t="s">
        <v>428</v>
      </c>
      <c r="C44" s="4" t="s">
        <v>443</v>
      </c>
      <c r="F44" s="4" t="s">
        <v>444</v>
      </c>
      <c r="H44" s="4" t="s">
        <v>444</v>
      </c>
      <c r="J44" s="4" t="s">
        <v>445</v>
      </c>
    </row>
    <row r="45" spans="1:11">
      <c r="A45" s="4" t="s">
        <v>423</v>
      </c>
      <c r="C45" s="6" t="n">
        <v>11300</v>
      </c>
      <c r="F45" s="6" t="n">
        <v>20000</v>
      </c>
      <c r="H45" s="6" t="n">
        <v>20000</v>
      </c>
    </row>
    <row r="46" spans="1:11">
      <c r="A46" s="4" t="s">
        <v>446</v>
      </c>
      <c r="B46" s="4" t="s">
        <v>447</v>
      </c>
    </row>
    <row r="47" spans="1:11">
      <c r="A47" s="4" t="s">
        <v>448</v>
      </c>
    </row>
    <row r="48" spans="1:11">
      <c r="A48" s="3" t="s">
        <v>295</v>
      </c>
    </row>
    <row r="49" spans="1:11">
      <c r="A49" s="4" t="s">
        <v>441</v>
      </c>
      <c r="E49" s="6" t="n">
        <v>30000</v>
      </c>
    </row>
    <row r="50" spans="1:11">
      <c r="A50" s="4" t="s">
        <v>446</v>
      </c>
      <c r="E50" s="4" t="s">
        <v>449</v>
      </c>
    </row>
    <row r="51" spans="1:11">
      <c r="A51" s="4" t="s">
        <v>450</v>
      </c>
    </row>
    <row r="52" spans="1:11">
      <c r="A52" s="3" t="s">
        <v>295</v>
      </c>
    </row>
    <row r="53" spans="1:11">
      <c r="A53" s="4" t="s">
        <v>451</v>
      </c>
      <c r="D53" s="6" t="n">
        <v>5100</v>
      </c>
    </row>
    <row r="54" spans="1:11">
      <c r="A54" s="4" t="s">
        <v>452</v>
      </c>
    </row>
    <row r="55" spans="1:11">
      <c r="A55" s="3" t="s">
        <v>295</v>
      </c>
    </row>
    <row r="56" spans="1:11">
      <c r="A56" s="4" t="s">
        <v>453</v>
      </c>
      <c r="F56" s="4" t="s">
        <v>447</v>
      </c>
      <c r="H56" s="4" t="s">
        <v>447</v>
      </c>
    </row>
    <row r="57" spans="1:11">
      <c r="A57" s="4" t="s">
        <v>302</v>
      </c>
    </row>
    <row r="58" spans="1:11">
      <c r="A58" s="3" t="s">
        <v>295</v>
      </c>
    </row>
    <row r="59" spans="1:11">
      <c r="A59" s="4" t="s">
        <v>419</v>
      </c>
      <c r="F59" s="6" t="n">
        <v>7499</v>
      </c>
      <c r="H59" s="6" t="n">
        <v>7499</v>
      </c>
      <c r="K59" s="6" t="n">
        <v>8779</v>
      </c>
    </row>
    <row r="60" spans="1:11">
      <c r="A60" s="4" t="s">
        <v>428</v>
      </c>
      <c r="F60" s="4" t="s">
        <v>454</v>
      </c>
      <c r="H60" s="4" t="s">
        <v>454</v>
      </c>
    </row>
    <row r="61" spans="1:11">
      <c r="A61" s="4" t="s">
        <v>455</v>
      </c>
    </row>
    <row r="62" spans="1:11">
      <c r="A62" s="3" t="s">
        <v>295</v>
      </c>
    </row>
    <row r="63" spans="1:11">
      <c r="A63" s="4" t="s">
        <v>428</v>
      </c>
      <c r="F63" s="4" t="s">
        <v>456</v>
      </c>
      <c r="H63" s="4" t="s">
        <v>456</v>
      </c>
    </row>
    <row r="64" spans="1:11">
      <c r="A64" s="4" t="s">
        <v>457</v>
      </c>
    </row>
    <row r="65" spans="1:11">
      <c r="A65" s="3" t="s">
        <v>295</v>
      </c>
    </row>
    <row r="66" spans="1:11">
      <c r="A66" s="4" t="s">
        <v>428</v>
      </c>
      <c r="F66" s="4" t="s">
        <v>458</v>
      </c>
      <c r="H66" s="4" t="s">
        <v>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295</v>
      </c>
    </row>
    <row r="3" spans="1:3">
      <c r="A3" s="4" t="s">
        <v>460</v>
      </c>
      <c r="B3" s="6" t="n">
        <v>222567</v>
      </c>
      <c r="C3" s="6" t="n">
        <v>155079</v>
      </c>
    </row>
    <row r="4" spans="1:3">
      <c r="A4" s="4" t="s">
        <v>300</v>
      </c>
    </row>
    <row r="5" spans="1:3">
      <c r="A5" s="3" t="s">
        <v>295</v>
      </c>
    </row>
    <row r="6" spans="1:3">
      <c r="A6" s="4" t="s">
        <v>460</v>
      </c>
      <c r="B6" s="5" t="n">
        <v>194647</v>
      </c>
      <c r="C6" s="5" t="n">
        <v>126339</v>
      </c>
    </row>
    <row r="7" spans="1:3">
      <c r="A7" s="4" t="s">
        <v>298</v>
      </c>
    </row>
    <row r="8" spans="1:3">
      <c r="A8" s="3" t="s">
        <v>295</v>
      </c>
    </row>
    <row r="9" spans="1:3">
      <c r="A9" s="4" t="s">
        <v>460</v>
      </c>
      <c r="B9" s="5" t="n">
        <v>20421</v>
      </c>
      <c r="C9" s="5" t="n">
        <v>19961</v>
      </c>
    </row>
    <row r="10" spans="1:3">
      <c r="A10" s="4" t="s">
        <v>461</v>
      </c>
    </row>
    <row r="11" spans="1:3">
      <c r="A11" s="3" t="s">
        <v>295</v>
      </c>
    </row>
    <row r="12" spans="1:3">
      <c r="A12" s="4" t="s">
        <v>460</v>
      </c>
      <c r="B12" s="5" t="n">
        <v>932</v>
      </c>
      <c r="C12" s="5" t="n">
        <v>898</v>
      </c>
    </row>
    <row r="13" spans="1:3">
      <c r="A13" s="4" t="s">
        <v>302</v>
      </c>
    </row>
    <row r="14" spans="1:3">
      <c r="A14" s="3" t="s">
        <v>295</v>
      </c>
    </row>
    <row r="15" spans="1:3">
      <c r="A15" s="4" t="s">
        <v>460</v>
      </c>
      <c r="B15" s="6" t="n">
        <v>7499</v>
      </c>
      <c r="C15" s="6" t="n">
        <v>8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4" t="s">
        <v>300</v>
      </c>
    </row>
    <row r="3" spans="1:3">
      <c r="A3" s="3" t="s">
        <v>295</v>
      </c>
    </row>
    <row r="4" spans="1:3">
      <c r="A4" s="4" t="s">
        <v>39</v>
      </c>
      <c r="B4" s="6" t="n">
        <v>449917</v>
      </c>
      <c r="C4" s="6" t="n">
        <v>279960</v>
      </c>
    </row>
    <row r="5" spans="1:3">
      <c r="A5" s="4" t="s">
        <v>463</v>
      </c>
      <c r="B5" s="5" t="n">
        <v>26421</v>
      </c>
      <c r="C5" s="5" t="n">
        <v>12833</v>
      </c>
    </row>
    <row r="6" spans="1:3">
      <c r="A6" s="4" t="s">
        <v>298</v>
      </c>
    </row>
    <row r="7" spans="1:3">
      <c r="A7" s="3" t="s">
        <v>295</v>
      </c>
    </row>
    <row r="8" spans="1:3">
      <c r="A8" s="4" t="s">
        <v>39</v>
      </c>
      <c r="B8" s="5" t="n">
        <v>53251</v>
      </c>
      <c r="C8" s="5" t="n">
        <v>56238</v>
      </c>
    </row>
    <row r="9" spans="1:3">
      <c r="A9" s="4" t="s">
        <v>41</v>
      </c>
      <c r="B9" s="5" t="n">
        <v>6287</v>
      </c>
      <c r="C9" s="5" t="n">
        <v>6530</v>
      </c>
    </row>
    <row r="10" spans="1:3">
      <c r="A10" s="4" t="s">
        <v>463</v>
      </c>
      <c r="B10" s="5" t="n">
        <v>32271</v>
      </c>
      <c r="C10" s="5" t="n">
        <v>32165</v>
      </c>
    </row>
    <row r="11" spans="1:3">
      <c r="A11" s="4" t="s">
        <v>302</v>
      </c>
    </row>
    <row r="12" spans="1:3">
      <c r="A12" s="3" t="s">
        <v>295</v>
      </c>
    </row>
    <row r="13" spans="1:3">
      <c r="A13" s="4" t="s">
        <v>39</v>
      </c>
      <c r="B13" s="5" t="n">
        <v>63592</v>
      </c>
      <c r="C13" s="5" t="n">
        <v>74803</v>
      </c>
    </row>
    <row r="14" spans="1:3">
      <c r="A14" s="4" t="s">
        <v>463</v>
      </c>
      <c r="B14" s="6" t="n">
        <v>93</v>
      </c>
      <c r="C14" s="6" t="n">
        <v>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8</v>
      </c>
      <c r="D1" s="2" t="s">
        <v>1</v>
      </c>
    </row>
    <row r="2" spans="1:5">
      <c r="B2" s="2" t="s">
        <v>2</v>
      </c>
      <c r="C2" s="2" t="s">
        <v>69</v>
      </c>
      <c r="D2" s="2" t="s">
        <v>2</v>
      </c>
      <c r="E2" s="2" t="s">
        <v>69</v>
      </c>
    </row>
    <row r="3" spans="1:5">
      <c r="A3" s="4" t="s">
        <v>298</v>
      </c>
    </row>
    <row r="4" spans="1:5">
      <c r="A4" s="3" t="s">
        <v>295</v>
      </c>
    </row>
    <row r="5" spans="1:5">
      <c r="A5" s="4" t="s">
        <v>465</v>
      </c>
      <c r="B5" s="6" t="n">
        <v>624</v>
      </c>
      <c r="C5" s="6" t="n">
        <v>543</v>
      </c>
      <c r="D5" s="6" t="n">
        <v>1920</v>
      </c>
      <c r="E5" s="6" t="n">
        <v>1722</v>
      </c>
    </row>
    <row r="6" spans="1:5">
      <c r="A6" s="4" t="s">
        <v>466</v>
      </c>
      <c r="B6" s="5" t="n">
        <v>437</v>
      </c>
      <c r="C6" s="5" t="n">
        <v>487</v>
      </c>
      <c r="D6" s="5" t="n">
        <v>1380</v>
      </c>
      <c r="E6" s="5" t="n">
        <v>1377</v>
      </c>
    </row>
    <row r="7" spans="1:5">
      <c r="A7" s="4" t="s">
        <v>467</v>
      </c>
      <c r="B7" s="5" t="n">
        <v>-727</v>
      </c>
      <c r="C7" s="5" t="n">
        <v>-582</v>
      </c>
      <c r="D7" s="5" t="n">
        <v>-1288</v>
      </c>
      <c r="E7" s="5" t="n">
        <v>-1300</v>
      </c>
    </row>
    <row r="8" spans="1:5">
      <c r="A8" s="4" t="s">
        <v>300</v>
      </c>
    </row>
    <row r="9" spans="1:5">
      <c r="A9" s="3" t="s">
        <v>295</v>
      </c>
    </row>
    <row r="10" spans="1:5">
      <c r="A10" s="4" t="s">
        <v>465</v>
      </c>
      <c r="B10" s="5" t="n">
        <v>16081</v>
      </c>
      <c r="C10" s="5" t="n">
        <v>6118</v>
      </c>
      <c r="D10" s="5" t="n">
        <v>38367</v>
      </c>
      <c r="E10" s="5" t="n">
        <v>18639</v>
      </c>
    </row>
    <row r="11" spans="1:5">
      <c r="A11" s="4" t="s">
        <v>466</v>
      </c>
      <c r="B11" s="5" t="n">
        <v>1144</v>
      </c>
      <c r="C11" s="5" t="n">
        <v>1290</v>
      </c>
      <c r="D11" s="5" t="n">
        <v>4687</v>
      </c>
      <c r="E11" s="5" t="n">
        <v>4107</v>
      </c>
    </row>
    <row r="12" spans="1:5">
      <c r="A12" s="4" t="s">
        <v>467</v>
      </c>
      <c r="B12" s="5" t="n">
        <v>14940</v>
      </c>
      <c r="C12" s="5" t="n">
        <v>4755</v>
      </c>
      <c r="D12" s="5" t="n">
        <v>33749</v>
      </c>
      <c r="E12" s="5" t="n">
        <v>14974</v>
      </c>
    </row>
    <row r="13" spans="1:5">
      <c r="A13" s="4" t="s">
        <v>302</v>
      </c>
    </row>
    <row r="14" spans="1:5">
      <c r="A14" s="3" t="s">
        <v>295</v>
      </c>
    </row>
    <row r="15" spans="1:5">
      <c r="A15" s="4" t="s">
        <v>465</v>
      </c>
      <c r="B15" s="5" t="n">
        <v>1321</v>
      </c>
      <c r="C15" s="5" t="n">
        <v>1693</v>
      </c>
      <c r="D15" s="5" t="n">
        <v>4090</v>
      </c>
      <c r="E15" s="5" t="n">
        <v>3998</v>
      </c>
    </row>
    <row r="16" spans="1:5">
      <c r="A16" s="4" t="s">
        <v>466</v>
      </c>
      <c r="B16" s="5" t="n">
        <v>236</v>
      </c>
      <c r="C16" s="5" t="n">
        <v>376</v>
      </c>
      <c r="D16" s="5" t="n">
        <v>722</v>
      </c>
      <c r="E16" s="5" t="n">
        <v>1927</v>
      </c>
    </row>
    <row r="17" spans="1:5">
      <c r="A17" s="4" t="s">
        <v>467</v>
      </c>
      <c r="B17" s="6" t="n">
        <v>-1092</v>
      </c>
      <c r="C17" s="6" t="n">
        <v>-4463</v>
      </c>
      <c r="D17" s="6" t="n">
        <v>1690</v>
      </c>
      <c r="E17" s="6" t="n">
        <v>-28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31</v>
      </c>
      <c r="E1" s="2" t="s">
        <v>417</v>
      </c>
    </row>
    <row r="2" spans="1:5">
      <c r="A2" s="4" t="s">
        <v>470</v>
      </c>
      <c r="C2" s="6" t="n">
        <v>1100</v>
      </c>
      <c r="D2" s="6" t="n">
        <v>1100</v>
      </c>
    </row>
    <row r="3" spans="1:5">
      <c r="A3" s="4" t="s">
        <v>471</v>
      </c>
      <c r="C3" s="5" t="n">
        <v>300</v>
      </c>
      <c r="D3" s="5" t="n">
        <v>300</v>
      </c>
    </row>
    <row r="4" spans="1:5">
      <c r="A4" s="4" t="s">
        <v>472</v>
      </c>
      <c r="C4" s="5" t="n">
        <v>6000</v>
      </c>
      <c r="D4" s="5" t="n">
        <v>6000</v>
      </c>
    </row>
    <row r="5" spans="1:5">
      <c r="A5" s="4" t="s">
        <v>473</v>
      </c>
      <c r="C5" s="5" t="n">
        <v>0</v>
      </c>
      <c r="D5" s="5" t="n">
        <v>0</v>
      </c>
    </row>
    <row r="6" spans="1:5">
      <c r="A6" s="4" t="s">
        <v>474</v>
      </c>
      <c r="C6" s="5" t="n">
        <v>0</v>
      </c>
      <c r="D6" s="5" t="n">
        <v>0</v>
      </c>
    </row>
    <row r="7" spans="1:5">
      <c r="A7" s="4" t="s">
        <v>475</v>
      </c>
      <c r="C7" s="6" t="n">
        <v>87267</v>
      </c>
      <c r="D7" s="5" t="n">
        <v>67299</v>
      </c>
    </row>
    <row r="8" spans="1:5">
      <c r="A8" s="4" t="s">
        <v>440</v>
      </c>
    </row>
    <row r="9" spans="1:5">
      <c r="A9" s="4" t="s">
        <v>428</v>
      </c>
      <c r="B9" s="4" t="s">
        <v>443</v>
      </c>
      <c r="C9" s="4" t="s">
        <v>444</v>
      </c>
      <c r="E9" s="4" t="s">
        <v>445</v>
      </c>
    </row>
    <row r="10" spans="1:5">
      <c r="A10" s="4" t="s">
        <v>442</v>
      </c>
      <c r="B10" s="6" t="n">
        <v>11300</v>
      </c>
    </row>
    <row r="11" spans="1:5">
      <c r="A11" s="4" t="s">
        <v>475</v>
      </c>
      <c r="B11" s="6" t="n">
        <v>11300</v>
      </c>
      <c r="C11" s="6" t="n">
        <v>20000</v>
      </c>
    </row>
    <row r="12" spans="1:5">
      <c r="A12" s="4" t="s">
        <v>476</v>
      </c>
      <c r="C12" s="4" t="s">
        <v>477</v>
      </c>
    </row>
    <row r="13" spans="1:5">
      <c r="A13" s="4" t="s">
        <v>478</v>
      </c>
    </row>
    <row r="14" spans="1:5">
      <c r="A14" s="4" t="s">
        <v>479</v>
      </c>
      <c r="C14" s="6" t="n">
        <v>0</v>
      </c>
      <c r="D1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3" t="s">
        <v>231</v>
      </c>
    </row>
    <row r="3" spans="1:3">
      <c r="A3" s="4" t="s">
        <v>481</v>
      </c>
      <c r="B3" s="6" t="n">
        <v>87267</v>
      </c>
      <c r="C3" s="6" t="n">
        <v>67299</v>
      </c>
    </row>
    <row r="4" spans="1:3">
      <c r="A4" s="4" t="s">
        <v>482</v>
      </c>
      <c r="B4" s="6" t="n">
        <v>87267</v>
      </c>
      <c r="C4" s="6" t="n">
        <v>67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231</v>
      </c>
    </row>
    <row r="3" spans="1:3">
      <c r="A3" s="4" t="s">
        <v>484</v>
      </c>
      <c r="B3" s="6" t="n">
        <v>88018</v>
      </c>
      <c r="C3" s="6" t="n">
        <v>68050</v>
      </c>
    </row>
    <row r="4" spans="1:3">
      <c r="A4" s="4" t="s">
        <v>485</v>
      </c>
      <c r="B4" s="5" t="n">
        <v>-751</v>
      </c>
      <c r="C4" s="5" t="n">
        <v>-751</v>
      </c>
    </row>
    <row r="5" spans="1:3">
      <c r="A5" s="4" t="s">
        <v>486</v>
      </c>
      <c r="B5" s="6" t="n">
        <v>87267</v>
      </c>
      <c r="C5" s="6" t="n">
        <v>67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3" t="s">
        <v>488</v>
      </c>
    </row>
    <row r="3" spans="1:3">
      <c r="A3" s="4" t="s">
        <v>489</v>
      </c>
      <c r="B3" s="6" t="n">
        <v>86968</v>
      </c>
      <c r="C3" s="6" t="n">
        <v>67000</v>
      </c>
    </row>
    <row r="4" spans="1:3">
      <c r="A4" s="4" t="s">
        <v>490</v>
      </c>
      <c r="B4" s="5" t="n">
        <v>86968</v>
      </c>
      <c r="C4" s="5" t="n">
        <v>67000</v>
      </c>
    </row>
    <row r="5" spans="1:3">
      <c r="A5" s="4" t="s">
        <v>491</v>
      </c>
      <c r="B5" s="5" t="n">
        <v>87267</v>
      </c>
      <c r="C5" s="5" t="n">
        <v>67299</v>
      </c>
    </row>
    <row r="6" spans="1:3">
      <c r="A6" s="4" t="s">
        <v>492</v>
      </c>
      <c r="B6" s="5" t="n">
        <v>88018</v>
      </c>
      <c r="C6" s="5" t="n">
        <v>68050</v>
      </c>
    </row>
    <row r="7" spans="1:3">
      <c r="A7" s="4" t="s">
        <v>493</v>
      </c>
    </row>
    <row r="8" spans="1:3">
      <c r="A8" s="3" t="s">
        <v>488</v>
      </c>
    </row>
    <row r="9" spans="1:3">
      <c r="A9" s="4" t="s">
        <v>494</v>
      </c>
      <c r="B9" s="5" t="n">
        <v>299</v>
      </c>
      <c r="C9" s="5" t="n">
        <v>299</v>
      </c>
    </row>
    <row r="10" spans="1:3">
      <c r="A10" s="4" t="s">
        <v>495</v>
      </c>
      <c r="B10" s="6" t="n">
        <v>1050</v>
      </c>
      <c r="C10" s="6" t="n">
        <v>1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69</v>
      </c>
      <c r="D2" s="2" t="s">
        <v>2</v>
      </c>
      <c r="E2" s="2" t="s">
        <v>69</v>
      </c>
    </row>
    <row r="3" spans="1:5">
      <c r="A3" s="3" t="s">
        <v>111</v>
      </c>
    </row>
    <row r="4" spans="1:5">
      <c r="A4" s="4" t="s">
        <v>98</v>
      </c>
      <c r="B4" s="6" t="n">
        <v>5576</v>
      </c>
      <c r="C4" s="6" t="n">
        <v>8624</v>
      </c>
      <c r="D4" s="6" t="n">
        <v>31677</v>
      </c>
      <c r="E4" s="6" t="n">
        <v>29726</v>
      </c>
    </row>
    <row r="5" spans="1:5">
      <c r="A5" s="3" t="s">
        <v>112</v>
      </c>
    </row>
    <row r="6" spans="1:5">
      <c r="A6" s="4" t="s">
        <v>113</v>
      </c>
      <c r="B6" s="5" t="n">
        <v>961</v>
      </c>
      <c r="C6" s="5" t="n">
        <v>1025</v>
      </c>
      <c r="D6" s="5" t="n">
        <v>997</v>
      </c>
      <c r="E6" s="5" t="n">
        <v>2143</v>
      </c>
    </row>
    <row r="7" spans="1:5">
      <c r="A7" s="4" t="s">
        <v>114</v>
      </c>
      <c r="B7" s="5" t="n">
        <v>-1851</v>
      </c>
      <c r="C7" s="5" t="n">
        <v>-5080</v>
      </c>
      <c r="D7" s="5" t="n">
        <v>-26115</v>
      </c>
      <c r="E7" s="5" t="n">
        <v>-5080</v>
      </c>
    </row>
    <row r="8" spans="1:5">
      <c r="A8" s="4" t="s">
        <v>115</v>
      </c>
      <c r="B8" s="5" t="n">
        <v>0</v>
      </c>
      <c r="C8" s="5" t="n">
        <v>141</v>
      </c>
      <c r="D8" s="5" t="n">
        <v>0</v>
      </c>
      <c r="E8" s="5" t="n">
        <v>6</v>
      </c>
    </row>
    <row r="9" spans="1:5">
      <c r="A9" s="4" t="s">
        <v>116</v>
      </c>
      <c r="B9" s="5" t="n">
        <v>0</v>
      </c>
      <c r="C9" s="5" t="n">
        <v>0</v>
      </c>
      <c r="D9" s="5" t="n">
        <v>0</v>
      </c>
      <c r="E9" s="5" t="n">
        <v>9415</v>
      </c>
    </row>
    <row r="10" spans="1:5">
      <c r="A10" s="4" t="s">
        <v>117</v>
      </c>
      <c r="B10" s="5" t="n">
        <v>-890</v>
      </c>
      <c r="C10" s="5" t="n">
        <v>-3914</v>
      </c>
      <c r="D10" s="5" t="n">
        <v>-25118</v>
      </c>
      <c r="E10" s="5" t="n">
        <v>6484</v>
      </c>
    </row>
    <row r="11" spans="1:5">
      <c r="A11" s="4" t="s">
        <v>118</v>
      </c>
      <c r="B11" s="5" t="n">
        <v>0</v>
      </c>
      <c r="C11" s="5" t="n">
        <v>14</v>
      </c>
      <c r="D11" s="5" t="n">
        <v>0</v>
      </c>
      <c r="E11" s="5" t="n">
        <v>0</v>
      </c>
    </row>
    <row r="12" spans="1:5">
      <c r="A12" s="4" t="s">
        <v>119</v>
      </c>
      <c r="B12" s="5" t="n">
        <v>217</v>
      </c>
      <c r="C12" s="5" t="n">
        <v>525</v>
      </c>
      <c r="D12" s="5" t="n">
        <v>162</v>
      </c>
      <c r="E12" s="5" t="n">
        <v>3348</v>
      </c>
    </row>
    <row r="13" spans="1:5">
      <c r="A13" s="4" t="s">
        <v>120</v>
      </c>
      <c r="B13" s="5" t="n">
        <v>-673</v>
      </c>
      <c r="C13" s="5" t="n">
        <v>-3375</v>
      </c>
      <c r="D13" s="5" t="n">
        <v>-24956</v>
      </c>
      <c r="E13" s="5" t="n">
        <v>9832</v>
      </c>
    </row>
    <row r="14" spans="1:5">
      <c r="A14" s="4" t="s">
        <v>121</v>
      </c>
      <c r="B14" s="6" t="n">
        <v>4903</v>
      </c>
      <c r="C14" s="6" t="n">
        <v>5249</v>
      </c>
      <c r="D14" s="6" t="n">
        <v>6721</v>
      </c>
      <c r="E14" s="6" t="n">
        <v>395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96</v>
      </c>
      <c r="B1" s="2" t="s">
        <v>68</v>
      </c>
      <c r="E1" s="2" t="s">
        <v>1</v>
      </c>
    </row>
    <row r="2" spans="1:9">
      <c r="B2" s="2" t="s">
        <v>2</v>
      </c>
      <c r="C2" s="2" t="s">
        <v>497</v>
      </c>
      <c r="D2" s="2" t="s">
        <v>69</v>
      </c>
      <c r="E2" s="2" t="s">
        <v>2</v>
      </c>
      <c r="F2" s="2" t="s">
        <v>69</v>
      </c>
      <c r="G2" s="2" t="s">
        <v>498</v>
      </c>
      <c r="H2" s="2" t="s">
        <v>499</v>
      </c>
      <c r="I2" s="2" t="s">
        <v>31</v>
      </c>
    </row>
    <row r="3" spans="1:9">
      <c r="A3" s="4" t="s">
        <v>500</v>
      </c>
      <c r="B3" s="6" t="n">
        <v>574</v>
      </c>
      <c r="E3" s="6" t="n">
        <v>574</v>
      </c>
      <c r="I3" s="6" t="n">
        <v>5797</v>
      </c>
    </row>
    <row r="4" spans="1:9">
      <c r="A4" s="4" t="s">
        <v>501</v>
      </c>
      <c r="B4" s="5" t="n">
        <v>2190</v>
      </c>
      <c r="E4" s="5" t="n">
        <v>2190</v>
      </c>
    </row>
    <row r="5" spans="1:9">
      <c r="A5" s="4" t="s">
        <v>502</v>
      </c>
      <c r="B5" s="5" t="n">
        <v>1207</v>
      </c>
      <c r="D5" s="6" t="n">
        <v>1166</v>
      </c>
      <c r="E5" s="5" t="n">
        <v>3613</v>
      </c>
      <c r="F5" s="6" t="n">
        <v>3353</v>
      </c>
    </row>
    <row r="6" spans="1:9">
      <c r="A6" s="4" t="s">
        <v>503</v>
      </c>
      <c r="B6" s="5" t="n">
        <v>0</v>
      </c>
      <c r="D6" s="5" t="n">
        <v>0</v>
      </c>
      <c r="E6" s="5" t="n">
        <v>0</v>
      </c>
      <c r="F6" s="5" t="n">
        <v>0</v>
      </c>
    </row>
    <row r="7" spans="1:9">
      <c r="A7" s="4" t="s">
        <v>504</v>
      </c>
    </row>
    <row r="8" spans="1:9">
      <c r="A8" s="4" t="s">
        <v>505</v>
      </c>
      <c r="H8" s="6" t="n">
        <v>2200</v>
      </c>
    </row>
    <row r="9" spans="1:9">
      <c r="A9" s="4" t="s">
        <v>502</v>
      </c>
      <c r="B9" s="5" t="n">
        <v>100</v>
      </c>
    </row>
    <row r="10" spans="1:9">
      <c r="A10" s="4" t="s">
        <v>506</v>
      </c>
      <c r="B10" s="5" t="n">
        <v>2200</v>
      </c>
      <c r="E10" s="6" t="n">
        <v>2200</v>
      </c>
    </row>
    <row r="11" spans="1:9">
      <c r="A11" s="4" t="s">
        <v>507</v>
      </c>
      <c r="E11" s="4" t="s">
        <v>508</v>
      </c>
    </row>
    <row r="12" spans="1:9">
      <c r="A12" s="4" t="s">
        <v>509</v>
      </c>
    </row>
    <row r="13" spans="1:9">
      <c r="A13" s="4" t="s">
        <v>510</v>
      </c>
      <c r="H13" s="5" t="n">
        <v>70000</v>
      </c>
    </row>
    <row r="14" spans="1:9">
      <c r="A14" s="4" t="s">
        <v>511</v>
      </c>
    </row>
    <row r="15" spans="1:9">
      <c r="A15" s="4" t="s">
        <v>510</v>
      </c>
      <c r="H15" s="5" t="n">
        <v>125000</v>
      </c>
    </row>
    <row r="16" spans="1:9">
      <c r="A16" s="4" t="s">
        <v>512</v>
      </c>
    </row>
    <row r="17" spans="1:9">
      <c r="A17" s="4" t="s">
        <v>510</v>
      </c>
      <c r="H17" s="6" t="n">
        <v>70000</v>
      </c>
    </row>
    <row r="18" spans="1:9">
      <c r="A18" s="4" t="s">
        <v>513</v>
      </c>
    </row>
    <row r="19" spans="1:9">
      <c r="A19" s="4" t="s">
        <v>510</v>
      </c>
      <c r="G19" s="6" t="n">
        <v>100000</v>
      </c>
    </row>
    <row r="20" spans="1:9">
      <c r="A20" s="4" t="s">
        <v>514</v>
      </c>
    </row>
    <row r="21" spans="1:9">
      <c r="A21" s="4" t="s">
        <v>515</v>
      </c>
      <c r="E21" s="4" t="s">
        <v>516</v>
      </c>
    </row>
    <row r="22" spans="1:9">
      <c r="A22" s="4" t="s">
        <v>517</v>
      </c>
    </row>
    <row r="23" spans="1:9">
      <c r="A23" s="4" t="s">
        <v>515</v>
      </c>
      <c r="E23" s="4" t="s">
        <v>518</v>
      </c>
    </row>
    <row r="24" spans="1:9">
      <c r="A24" s="4" t="s">
        <v>519</v>
      </c>
      <c r="C24" s="6" t="n">
        <v>4400</v>
      </c>
    </row>
    <row r="25" spans="1:9">
      <c r="A25" s="4" t="s">
        <v>520</v>
      </c>
      <c r="B25" s="6" t="n">
        <v>0</v>
      </c>
      <c r="D25" s="6" t="n">
        <v>0</v>
      </c>
      <c r="E25" s="6" t="n">
        <v>0</v>
      </c>
      <c r="F25" s="6" t="n">
        <v>0</v>
      </c>
    </row>
    <row r="26" spans="1:9">
      <c r="A26" s="4" t="s">
        <v>521</v>
      </c>
    </row>
    <row r="27" spans="1:9">
      <c r="A27" s="4" t="s">
        <v>515</v>
      </c>
      <c r="E27" s="4" t="s">
        <v>522</v>
      </c>
    </row>
    <row r="28" spans="1:9">
      <c r="A28" s="4" t="s">
        <v>523</v>
      </c>
    </row>
    <row r="29" spans="1:9">
      <c r="A29" s="4" t="s">
        <v>515</v>
      </c>
      <c r="E29" s="4" t="s">
        <v>52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5</v>
      </c>
      <c r="B1" s="2" t="s">
        <v>2</v>
      </c>
      <c r="C1" s="2" t="s">
        <v>31</v>
      </c>
    </row>
    <row r="2" spans="1:3">
      <c r="A2" s="3" t="s">
        <v>526</v>
      </c>
    </row>
    <row r="3" spans="1:3">
      <c r="A3" s="4" t="s">
        <v>527</v>
      </c>
      <c r="B3" s="6" t="n">
        <v>8376</v>
      </c>
      <c r="C3" s="6" t="n">
        <v>3769</v>
      </c>
    </row>
    <row r="4" spans="1:3">
      <c r="A4" s="4" t="s">
        <v>501</v>
      </c>
      <c r="B4" s="5" t="n">
        <v>2190</v>
      </c>
    </row>
    <row r="5" spans="1:3">
      <c r="A5" s="4" t="s">
        <v>528</v>
      </c>
      <c r="B5" s="5" t="n">
        <v>574</v>
      </c>
      <c r="C5" s="5" t="n">
        <v>5797</v>
      </c>
    </row>
    <row r="6" spans="1:3">
      <c r="A6" s="4" t="s">
        <v>529</v>
      </c>
      <c r="B6" s="5" t="n">
        <v>1468</v>
      </c>
      <c r="C6" s="5" t="n">
        <v>854</v>
      </c>
    </row>
    <row r="7" spans="1:3">
      <c r="A7" s="4" t="s">
        <v>38</v>
      </c>
      <c r="B7" s="5" t="n">
        <v>442</v>
      </c>
      <c r="C7" s="5" t="n">
        <v>520</v>
      </c>
    </row>
    <row r="8" spans="1:3">
      <c r="A8" s="4" t="s">
        <v>530</v>
      </c>
      <c r="B8" s="6" t="n">
        <v>13050</v>
      </c>
      <c r="C8" s="6" t="n">
        <v>109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1</v>
      </c>
      <c r="B1" s="2" t="s">
        <v>2</v>
      </c>
      <c r="C1" s="2" t="s">
        <v>31</v>
      </c>
    </row>
    <row r="2" spans="1:3">
      <c r="A2" s="3" t="s">
        <v>532</v>
      </c>
    </row>
    <row r="3" spans="1:3">
      <c r="A3" s="4" t="s">
        <v>38</v>
      </c>
      <c r="B3" s="6" t="n">
        <v>13050</v>
      </c>
      <c r="C3" s="6" t="n">
        <v>10940</v>
      </c>
    </row>
    <row r="4" spans="1:3">
      <c r="A4" s="4" t="s">
        <v>533</v>
      </c>
      <c r="B4" s="5" t="n">
        <v>8376</v>
      </c>
      <c r="C4" s="5" t="n">
        <v>3769</v>
      </c>
    </row>
    <row r="5" spans="1:3">
      <c r="A5" s="4" t="s">
        <v>534</v>
      </c>
    </row>
    <row r="6" spans="1:3">
      <c r="A6" s="3" t="s">
        <v>532</v>
      </c>
    </row>
    <row r="7" spans="1:3">
      <c r="A7" s="4" t="s">
        <v>533</v>
      </c>
      <c r="B7" s="5" t="n">
        <v>5757</v>
      </c>
      <c r="C7" s="5" t="n">
        <v>1150</v>
      </c>
    </row>
    <row r="8" spans="1:3">
      <c r="A8" s="4" t="s">
        <v>535</v>
      </c>
    </row>
    <row r="9" spans="1:3">
      <c r="A9" s="3" t="s">
        <v>532</v>
      </c>
    </row>
    <row r="10" spans="1:3">
      <c r="A10" s="4" t="s">
        <v>533</v>
      </c>
      <c r="B10" s="6" t="n">
        <v>2619</v>
      </c>
      <c r="C10" s="6" t="n">
        <v>26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s>
  <sheetData>
    <row r="1" spans="1:10">
      <c r="A1" s="1" t="s">
        <v>536</v>
      </c>
      <c r="B1" s="2" t="s">
        <v>537</v>
      </c>
      <c r="C1" s="2" t="s">
        <v>538</v>
      </c>
      <c r="D1" s="2" t="s">
        <v>539</v>
      </c>
      <c r="E1" s="2" t="s">
        <v>375</v>
      </c>
      <c r="F1" s="2" t="s">
        <v>538</v>
      </c>
      <c r="G1" s="2" t="s">
        <v>375</v>
      </c>
      <c r="H1" s="2" t="s">
        <v>540</v>
      </c>
      <c r="I1" s="2" t="s">
        <v>541</v>
      </c>
      <c r="J1" s="2" t="s">
        <v>542</v>
      </c>
    </row>
    <row r="2" spans="1:10">
      <c r="A2" s="3" t="s">
        <v>543</v>
      </c>
    </row>
    <row r="3" spans="1:10">
      <c r="A3" s="4" t="s">
        <v>544</v>
      </c>
      <c r="C3" s="4" t="s">
        <v>545</v>
      </c>
      <c r="F3" s="4" t="s">
        <v>545</v>
      </c>
      <c r="J3" s="4" t="s">
        <v>546</v>
      </c>
    </row>
    <row r="4" spans="1:10">
      <c r="A4" s="4" t="s">
        <v>547</v>
      </c>
      <c r="C4" s="6" t="n">
        <v>151340</v>
      </c>
      <c r="F4" s="6" t="n">
        <v>151340</v>
      </c>
      <c r="J4" s="6" t="n">
        <v>149187</v>
      </c>
    </row>
    <row r="5" spans="1:10">
      <c r="A5" s="4" t="s">
        <v>548</v>
      </c>
      <c r="C5" s="5" t="n">
        <v>0</v>
      </c>
      <c r="F5" s="5" t="n">
        <v>0</v>
      </c>
      <c r="J5" s="6" t="n">
        <v>0</v>
      </c>
    </row>
    <row r="6" spans="1:10">
      <c r="A6" s="4" t="s">
        <v>502</v>
      </c>
      <c r="C6" s="6" t="n">
        <v>1207</v>
      </c>
      <c r="E6" s="6" t="n">
        <v>1166</v>
      </c>
      <c r="F6" s="6" t="n">
        <v>3613</v>
      </c>
      <c r="G6" s="6" t="n">
        <v>3353</v>
      </c>
    </row>
    <row r="7" spans="1:10">
      <c r="A7" s="4" t="s">
        <v>549</v>
      </c>
    </row>
    <row r="8" spans="1:10">
      <c r="A8" s="3" t="s">
        <v>543</v>
      </c>
    </row>
    <row r="9" spans="1:10">
      <c r="A9" s="4" t="s">
        <v>550</v>
      </c>
      <c r="D9" s="5" t="n">
        <v>3</v>
      </c>
    </row>
    <row r="10" spans="1:10">
      <c r="A10" s="4" t="s">
        <v>551</v>
      </c>
      <c r="D10" s="6" t="n">
        <v>31600</v>
      </c>
    </row>
    <row r="11" spans="1:10">
      <c r="A11" s="4" t="s">
        <v>302</v>
      </c>
    </row>
    <row r="12" spans="1:10">
      <c r="A12" s="3" t="s">
        <v>543</v>
      </c>
    </row>
    <row r="13" spans="1:10">
      <c r="A13" s="4" t="s">
        <v>552</v>
      </c>
      <c r="C13" s="4" t="s">
        <v>454</v>
      </c>
      <c r="F13" s="4" t="s">
        <v>454</v>
      </c>
    </row>
    <row r="14" spans="1:10">
      <c r="A14" s="4" t="s">
        <v>553</v>
      </c>
    </row>
    <row r="15" spans="1:10">
      <c r="A15" s="3" t="s">
        <v>543</v>
      </c>
    </row>
    <row r="16" spans="1:10">
      <c r="A16" s="4" t="s">
        <v>544</v>
      </c>
      <c r="C16" s="4" t="s">
        <v>545</v>
      </c>
      <c r="F16" s="4" t="s">
        <v>545</v>
      </c>
      <c r="J16" s="4" t="s">
        <v>554</v>
      </c>
    </row>
    <row r="17" spans="1:10">
      <c r="A17" s="4" t="s">
        <v>547</v>
      </c>
      <c r="C17" s="6" t="n">
        <v>4000</v>
      </c>
      <c r="F17" s="6" t="n">
        <v>4000</v>
      </c>
      <c r="J17" s="6" t="n">
        <v>44255</v>
      </c>
    </row>
    <row r="18" spans="1:10">
      <c r="A18" s="4" t="s">
        <v>555</v>
      </c>
    </row>
    <row r="19" spans="1:10">
      <c r="A19" s="3" t="s">
        <v>543</v>
      </c>
    </row>
    <row r="20" spans="1:10">
      <c r="A20" s="4" t="s">
        <v>556</v>
      </c>
      <c r="C20" s="4" t="s">
        <v>557</v>
      </c>
      <c r="F20" s="4" t="s">
        <v>557</v>
      </c>
    </row>
    <row r="21" spans="1:10">
      <c r="A21" s="4" t="s">
        <v>558</v>
      </c>
      <c r="C21" s="6" t="n">
        <v>6400</v>
      </c>
      <c r="F21" s="6" t="n">
        <v>6400</v>
      </c>
    </row>
    <row r="22" spans="1:10">
      <c r="A22" s="4" t="s">
        <v>547</v>
      </c>
      <c r="C22" s="6" t="n">
        <v>6300</v>
      </c>
      <c r="F22" s="6" t="n">
        <v>6300</v>
      </c>
    </row>
    <row r="23" spans="1:10">
      <c r="A23" s="4" t="s">
        <v>552</v>
      </c>
      <c r="C23" s="4" t="s">
        <v>454</v>
      </c>
      <c r="F23" s="4" t="s">
        <v>454</v>
      </c>
    </row>
    <row r="24" spans="1:10">
      <c r="A24" s="4" t="s">
        <v>76</v>
      </c>
    </row>
    <row r="25" spans="1:10">
      <c r="A25" s="3" t="s">
        <v>543</v>
      </c>
    </row>
    <row r="26" spans="1:10">
      <c r="A26" s="4" t="s">
        <v>559</v>
      </c>
      <c r="C26" s="4" t="s">
        <v>545</v>
      </c>
      <c r="F26" s="4" t="s">
        <v>545</v>
      </c>
    </row>
    <row r="27" spans="1:10">
      <c r="A27" s="4" t="s">
        <v>558</v>
      </c>
      <c r="C27" s="6" t="n">
        <v>4500</v>
      </c>
      <c r="F27" s="6" t="n">
        <v>4500</v>
      </c>
    </row>
    <row r="28" spans="1:10">
      <c r="A28" s="4" t="s">
        <v>547</v>
      </c>
      <c r="C28" s="6" t="n">
        <v>4000</v>
      </c>
      <c r="F28" s="6" t="n">
        <v>4000</v>
      </c>
    </row>
    <row r="29" spans="1:10">
      <c r="A29" s="4" t="s">
        <v>560</v>
      </c>
    </row>
    <row r="30" spans="1:10">
      <c r="A30" s="3" t="s">
        <v>543</v>
      </c>
    </row>
    <row r="31" spans="1:10">
      <c r="A31" s="4" t="s">
        <v>544</v>
      </c>
      <c r="C31" s="4" t="s">
        <v>545</v>
      </c>
      <c r="F31" s="4" t="s">
        <v>545</v>
      </c>
      <c r="J31" s="4" t="s">
        <v>561</v>
      </c>
    </row>
    <row r="32" spans="1:10">
      <c r="A32" s="4" t="s">
        <v>547</v>
      </c>
      <c r="C32" s="6" t="n">
        <v>147340</v>
      </c>
      <c r="F32" s="6" t="n">
        <v>147340</v>
      </c>
      <c r="J32" s="6" t="n">
        <v>104932</v>
      </c>
    </row>
    <row r="33" spans="1:10">
      <c r="A33" s="4" t="s">
        <v>562</v>
      </c>
    </row>
    <row r="34" spans="1:10">
      <c r="A34" s="3" t="s">
        <v>543</v>
      </c>
    </row>
    <row r="35" spans="1:10">
      <c r="A35" s="4" t="s">
        <v>563</v>
      </c>
      <c r="F35" s="4" t="s">
        <v>564</v>
      </c>
    </row>
    <row r="36" spans="1:10">
      <c r="A36" s="4" t="s">
        <v>565</v>
      </c>
      <c r="C36" s="4" t="s">
        <v>566</v>
      </c>
      <c r="F36" s="4" t="s">
        <v>566</v>
      </c>
    </row>
    <row r="37" spans="1:10">
      <c r="A37" s="4" t="s">
        <v>504</v>
      </c>
    </row>
    <row r="38" spans="1:10">
      <c r="A38" s="3" t="s">
        <v>543</v>
      </c>
    </row>
    <row r="39" spans="1:10">
      <c r="A39" s="4" t="s">
        <v>544</v>
      </c>
      <c r="C39" s="4" t="s">
        <v>567</v>
      </c>
      <c r="F39" s="4" t="s">
        <v>567</v>
      </c>
    </row>
    <row r="40" spans="1:10">
      <c r="A40" s="4" t="s">
        <v>547</v>
      </c>
      <c r="C40" s="6" t="n">
        <v>45000</v>
      </c>
      <c r="F40" s="6" t="n">
        <v>45000</v>
      </c>
    </row>
    <row r="41" spans="1:10">
      <c r="A41" s="4" t="s">
        <v>568</v>
      </c>
      <c r="C41" s="5" t="n">
        <v>45000</v>
      </c>
      <c r="F41" s="6" t="n">
        <v>45000</v>
      </c>
    </row>
    <row r="42" spans="1:10">
      <c r="A42" s="4" t="s">
        <v>563</v>
      </c>
      <c r="B42" s="4" t="s">
        <v>569</v>
      </c>
    </row>
    <row r="43" spans="1:10">
      <c r="A43" s="4" t="s">
        <v>570</v>
      </c>
      <c r="F43" s="4" t="s">
        <v>571</v>
      </c>
    </row>
    <row r="44" spans="1:10">
      <c r="A44" s="4" t="s">
        <v>572</v>
      </c>
      <c r="F44" s="4" t="s">
        <v>573</v>
      </c>
    </row>
    <row r="45" spans="1:10">
      <c r="A45" s="4" t="s">
        <v>502</v>
      </c>
      <c r="C45" s="6" t="n">
        <v>100</v>
      </c>
    </row>
    <row r="46" spans="1:10">
      <c r="A46" s="4" t="s">
        <v>574</v>
      </c>
      <c r="C46" s="4" t="s">
        <v>575</v>
      </c>
      <c r="F46" s="4" t="s">
        <v>575</v>
      </c>
    </row>
    <row r="47" spans="1:10">
      <c r="A47" s="4" t="s">
        <v>576</v>
      </c>
    </row>
    <row r="48" spans="1:10">
      <c r="A48" s="3" t="s">
        <v>543</v>
      </c>
    </row>
    <row r="49" spans="1:10">
      <c r="A49" s="4" t="s">
        <v>510</v>
      </c>
      <c r="B49" s="6" t="n">
        <v>50000</v>
      </c>
    </row>
    <row r="50" spans="1:10">
      <c r="A50" s="4" t="s">
        <v>577</v>
      </c>
    </row>
    <row r="51" spans="1:10">
      <c r="A51" s="3" t="s">
        <v>543</v>
      </c>
    </row>
    <row r="52" spans="1:10">
      <c r="A52" s="4" t="s">
        <v>559</v>
      </c>
      <c r="B52" s="4" t="s">
        <v>578</v>
      </c>
    </row>
    <row r="53" spans="1:10">
      <c r="A53" s="4" t="s">
        <v>579</v>
      </c>
    </row>
    <row r="54" spans="1:10">
      <c r="A54" s="3" t="s">
        <v>543</v>
      </c>
    </row>
    <row r="55" spans="1:10">
      <c r="A55" s="4" t="s">
        <v>547</v>
      </c>
      <c r="H55" s="6" t="n">
        <v>53500</v>
      </c>
    </row>
    <row r="56" spans="1:10">
      <c r="A56" s="4" t="s">
        <v>568</v>
      </c>
      <c r="H56" s="6" t="n">
        <v>35000</v>
      </c>
    </row>
    <row r="57" spans="1:10">
      <c r="A57" s="4" t="s">
        <v>580</v>
      </c>
    </row>
    <row r="58" spans="1:10">
      <c r="A58" s="3" t="s">
        <v>543</v>
      </c>
    </row>
    <row r="59" spans="1:10">
      <c r="A59" s="4" t="s">
        <v>510</v>
      </c>
      <c r="I59" s="6" t="n">
        <v>100000</v>
      </c>
    </row>
    <row r="60" spans="1:10">
      <c r="A60" s="4" t="s">
        <v>581</v>
      </c>
    </row>
    <row r="61" spans="1:10">
      <c r="A61" s="3" t="s">
        <v>543</v>
      </c>
    </row>
    <row r="62" spans="1:10">
      <c r="A62" s="4" t="s">
        <v>510</v>
      </c>
      <c r="B62" s="6" t="n">
        <v>70000</v>
      </c>
    </row>
    <row r="63" spans="1:10">
      <c r="A63" s="4" t="s">
        <v>582</v>
      </c>
    </row>
    <row r="64" spans="1:10">
      <c r="A64" s="3" t="s">
        <v>543</v>
      </c>
    </row>
    <row r="65" spans="1:10">
      <c r="A65" s="4" t="s">
        <v>510</v>
      </c>
      <c r="B65" s="5" t="n">
        <v>125000</v>
      </c>
    </row>
    <row r="66" spans="1:10">
      <c r="A66" s="4" t="s">
        <v>583</v>
      </c>
    </row>
    <row r="67" spans="1:10">
      <c r="A67" s="3" t="s">
        <v>543</v>
      </c>
    </row>
    <row r="68" spans="1:10">
      <c r="A68" s="4" t="s">
        <v>510</v>
      </c>
      <c r="B68" s="6" t="n">
        <v>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4</v>
      </c>
      <c r="B1" s="2" t="s">
        <v>2</v>
      </c>
      <c r="C1" s="2" t="s">
        <v>31</v>
      </c>
    </row>
    <row r="2" spans="1:3">
      <c r="A2" s="3" t="s">
        <v>543</v>
      </c>
    </row>
    <row r="3" spans="1:3">
      <c r="A3" s="4" t="s">
        <v>585</v>
      </c>
      <c r="B3" s="6" t="n">
        <v>151340</v>
      </c>
      <c r="C3" s="6" t="n">
        <v>149187</v>
      </c>
    </row>
    <row r="4" spans="1:3">
      <c r="A4" s="4" t="s">
        <v>586</v>
      </c>
      <c r="B4" s="4" t="s">
        <v>545</v>
      </c>
      <c r="C4" s="4" t="s">
        <v>546</v>
      </c>
    </row>
    <row r="5" spans="1:3">
      <c r="A5" s="4" t="s">
        <v>553</v>
      </c>
    </row>
    <row r="6" spans="1:3">
      <c r="A6" s="3" t="s">
        <v>543</v>
      </c>
    </row>
    <row r="7" spans="1:3">
      <c r="A7" s="4" t="s">
        <v>585</v>
      </c>
      <c r="B7" s="6" t="n">
        <v>4000</v>
      </c>
      <c r="C7" s="6" t="n">
        <v>44255</v>
      </c>
    </row>
    <row r="8" spans="1:3">
      <c r="A8" s="4" t="s">
        <v>586</v>
      </c>
      <c r="B8" s="4" t="s">
        <v>545</v>
      </c>
      <c r="C8" s="4" t="s">
        <v>554</v>
      </c>
    </row>
    <row r="9" spans="1:3">
      <c r="A9" s="4" t="s">
        <v>587</v>
      </c>
    </row>
    <row r="10" spans="1:3">
      <c r="A10" s="3" t="s">
        <v>543</v>
      </c>
    </row>
    <row r="11" spans="1:3">
      <c r="A11" s="4" t="s">
        <v>588</v>
      </c>
      <c r="C11" s="6" t="n">
        <v>317</v>
      </c>
    </row>
    <row r="12" spans="1:3">
      <c r="A12" s="4" t="s">
        <v>589</v>
      </c>
      <c r="C12" s="6" t="n">
        <v>38938</v>
      </c>
    </row>
    <row r="13" spans="1:3">
      <c r="A13" s="4" t="s">
        <v>590</v>
      </c>
      <c r="C13" s="4" t="s">
        <v>591</v>
      </c>
    </row>
    <row r="14" spans="1:3">
      <c r="A14" s="4" t="s">
        <v>592</v>
      </c>
      <c r="C14" s="4" t="s">
        <v>593</v>
      </c>
    </row>
    <row r="15" spans="1:3">
      <c r="A15" s="4" t="s">
        <v>76</v>
      </c>
    </row>
    <row r="16" spans="1:3">
      <c r="A16" s="3" t="s">
        <v>543</v>
      </c>
    </row>
    <row r="17" spans="1:3">
      <c r="A17" s="4" t="s">
        <v>588</v>
      </c>
      <c r="B17" s="6" t="n">
        <v>1100</v>
      </c>
      <c r="C17" s="6" t="n">
        <v>1500</v>
      </c>
    </row>
    <row r="18" spans="1:3">
      <c r="A18" s="4" t="s">
        <v>589</v>
      </c>
      <c r="B18" s="5" t="n">
        <v>2900</v>
      </c>
      <c r="C18" s="6" t="n">
        <v>3500</v>
      </c>
    </row>
    <row r="19" spans="1:3">
      <c r="A19" s="4" t="s">
        <v>585</v>
      </c>
      <c r="B19" s="6" t="n">
        <v>4000</v>
      </c>
    </row>
    <row r="20" spans="1:3">
      <c r="A20" s="4" t="s">
        <v>590</v>
      </c>
      <c r="B20" s="4" t="s">
        <v>545</v>
      </c>
      <c r="C20" s="4" t="s">
        <v>545</v>
      </c>
    </row>
    <row r="21" spans="1:3">
      <c r="A21" s="4" t="s">
        <v>592</v>
      </c>
      <c r="B21" s="4" t="s">
        <v>545</v>
      </c>
      <c r="C21" s="4" t="s">
        <v>545</v>
      </c>
    </row>
    <row r="22" spans="1:3">
      <c r="A22" s="4" t="s">
        <v>560</v>
      </c>
    </row>
    <row r="23" spans="1:3">
      <c r="A23" s="3" t="s">
        <v>543</v>
      </c>
    </row>
    <row r="24" spans="1:3">
      <c r="A24" s="4" t="s">
        <v>585</v>
      </c>
      <c r="B24" s="6" t="n">
        <v>147340</v>
      </c>
      <c r="C24" s="6" t="n">
        <v>104932</v>
      </c>
    </row>
    <row r="25" spans="1:3">
      <c r="A25" s="4" t="s">
        <v>586</v>
      </c>
      <c r="B25" s="4" t="s">
        <v>545</v>
      </c>
      <c r="C25" s="4" t="s">
        <v>561</v>
      </c>
    </row>
    <row r="26" spans="1:3">
      <c r="A26" s="4" t="s">
        <v>594</v>
      </c>
    </row>
    <row r="27" spans="1:3">
      <c r="A27" s="3" t="s">
        <v>543</v>
      </c>
    </row>
    <row r="28" spans="1:3">
      <c r="A28" s="4" t="s">
        <v>588</v>
      </c>
      <c r="B28" s="6" t="n">
        <v>2213</v>
      </c>
      <c r="C28" s="6" t="n">
        <v>2232</v>
      </c>
    </row>
    <row r="29" spans="1:3">
      <c r="A29" s="4" t="s">
        <v>589</v>
      </c>
      <c r="B29" s="6" t="n">
        <v>93832</v>
      </c>
      <c r="C29" s="6" t="n">
        <v>95490</v>
      </c>
    </row>
    <row r="30" spans="1:3">
      <c r="A30" s="4" t="s">
        <v>590</v>
      </c>
      <c r="B30" s="4" t="s">
        <v>595</v>
      </c>
      <c r="C30" s="4" t="s">
        <v>593</v>
      </c>
    </row>
    <row r="31" spans="1:3">
      <c r="A31" s="4" t="s">
        <v>592</v>
      </c>
      <c r="B31" s="4" t="s">
        <v>595</v>
      </c>
      <c r="C31" s="4" t="s">
        <v>593</v>
      </c>
    </row>
    <row r="32" spans="1:3">
      <c r="A32" s="4" t="s">
        <v>596</v>
      </c>
      <c r="B32" s="6" t="n">
        <v>7600</v>
      </c>
      <c r="C32" s="6" t="n">
        <v>7900</v>
      </c>
    </row>
    <row r="33" spans="1:3">
      <c r="A33" s="4" t="s">
        <v>597</v>
      </c>
    </row>
    <row r="34" spans="1:3">
      <c r="A34" s="3" t="s">
        <v>543</v>
      </c>
    </row>
    <row r="35" spans="1:3">
      <c r="A35" s="4" t="s">
        <v>588</v>
      </c>
      <c r="B35" s="6" t="n">
        <v>6295</v>
      </c>
      <c r="C35" s="5" t="n">
        <v>0</v>
      </c>
    </row>
    <row r="36" spans="1:3">
      <c r="A36" s="4" t="s">
        <v>589</v>
      </c>
      <c r="C36" s="6" t="n">
        <v>7210</v>
      </c>
    </row>
    <row r="37" spans="1:3">
      <c r="A37" s="4" t="s">
        <v>590</v>
      </c>
      <c r="B37" s="4" t="s">
        <v>598</v>
      </c>
      <c r="C37" s="4" t="s">
        <v>599</v>
      </c>
    </row>
    <row r="38" spans="1:3">
      <c r="A38" s="4" t="s">
        <v>592</v>
      </c>
      <c r="C38" s="4" t="s">
        <v>598</v>
      </c>
    </row>
    <row r="39" spans="1:3">
      <c r="A39" s="4" t="s">
        <v>506</v>
      </c>
      <c r="B39" s="6" t="n">
        <v>100</v>
      </c>
      <c r="C39" s="6" t="n">
        <v>200</v>
      </c>
    </row>
    <row r="40" spans="1:3">
      <c r="A40" s="4" t="s">
        <v>504</v>
      </c>
    </row>
    <row r="41" spans="1:3">
      <c r="A41" s="3" t="s">
        <v>543</v>
      </c>
    </row>
    <row r="42" spans="1:3">
      <c r="A42" s="4" t="s">
        <v>589</v>
      </c>
      <c r="B42" s="5" t="n">
        <v>45000</v>
      </c>
    </row>
    <row r="43" spans="1:3">
      <c r="A43" s="4" t="s">
        <v>585</v>
      </c>
      <c r="B43" s="6" t="n">
        <v>45000</v>
      </c>
    </row>
    <row r="44" spans="1:3">
      <c r="A44" s="4" t="s">
        <v>592</v>
      </c>
      <c r="B44" s="4" t="s">
        <v>567</v>
      </c>
    </row>
    <row r="45" spans="1:3">
      <c r="A45" s="4" t="s">
        <v>586</v>
      </c>
      <c r="B45" s="4" t="s">
        <v>567</v>
      </c>
    </row>
    <row r="46" spans="1:3">
      <c r="A46" s="4" t="s">
        <v>506</v>
      </c>
      <c r="B46" s="6"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0</v>
      </c>
      <c r="B1" s="2" t="s">
        <v>2</v>
      </c>
      <c r="C1" s="2" t="s">
        <v>31</v>
      </c>
    </row>
    <row r="2" spans="1:3">
      <c r="A2" s="3" t="s">
        <v>239</v>
      </c>
    </row>
    <row r="3" spans="1:3">
      <c r="A3" s="4" t="s">
        <v>26</v>
      </c>
      <c r="B3" s="6" t="n">
        <v>942</v>
      </c>
    </row>
    <row r="4" spans="1:3">
      <c r="A4" s="4" t="s">
        <v>601</v>
      </c>
      <c r="B4" s="5" t="n">
        <v>8824</v>
      </c>
    </row>
    <row r="5" spans="1:3">
      <c r="A5" s="4" t="s">
        <v>602</v>
      </c>
      <c r="B5" s="5" t="n">
        <v>1913</v>
      </c>
    </row>
    <row r="6" spans="1:3">
      <c r="A6" s="4" t="s">
        <v>603</v>
      </c>
      <c r="B6" s="5" t="n">
        <v>46879</v>
      </c>
    </row>
    <row r="7" spans="1:3">
      <c r="A7" s="4" t="s">
        <v>604</v>
      </c>
      <c r="B7" s="5" t="n">
        <v>1846</v>
      </c>
    </row>
    <row r="8" spans="1:3">
      <c r="A8" s="4" t="s">
        <v>605</v>
      </c>
      <c r="B8" s="5" t="n">
        <v>83510</v>
      </c>
    </row>
    <row r="9" spans="1:3">
      <c r="A9" s="4" t="s">
        <v>606</v>
      </c>
      <c r="B9" s="5" t="n">
        <v>-7426</v>
      </c>
    </row>
    <row r="10" spans="1:3">
      <c r="A10" s="4" t="s">
        <v>127</v>
      </c>
      <c r="B10" s="6" t="n">
        <v>151340</v>
      </c>
      <c r="C10" s="6" t="n">
        <v>149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607</v>
      </c>
      <c r="B1" s="2" t="s">
        <v>1</v>
      </c>
    </row>
    <row r="2" spans="1:3">
      <c r="B2" s="2" t="s">
        <v>2</v>
      </c>
      <c r="C2" s="2" t="s">
        <v>31</v>
      </c>
    </row>
    <row r="3" spans="1:3">
      <c r="A3" s="3" t="s">
        <v>543</v>
      </c>
    </row>
    <row r="4" spans="1:3">
      <c r="A4" s="4" t="s">
        <v>606</v>
      </c>
      <c r="B4" s="6" t="n">
        <v>7426</v>
      </c>
    </row>
    <row r="5" spans="1:3">
      <c r="A5" s="4" t="s">
        <v>547</v>
      </c>
      <c r="B5" s="5" t="n">
        <v>151340</v>
      </c>
      <c r="C5" s="6" t="n">
        <v>149187</v>
      </c>
    </row>
    <row r="6" spans="1:3">
      <c r="A6" s="4" t="s">
        <v>608</v>
      </c>
    </row>
    <row r="7" spans="1:3">
      <c r="A7" s="3" t="s">
        <v>543</v>
      </c>
    </row>
    <row r="8" spans="1:3">
      <c r="A8" s="4" t="s">
        <v>558</v>
      </c>
      <c r="B8" s="5" t="n">
        <v>88488</v>
      </c>
    </row>
    <row r="9" spans="1:3">
      <c r="A9" s="4" t="s">
        <v>606</v>
      </c>
      <c r="B9" s="5" t="n">
        <v>7557</v>
      </c>
    </row>
    <row r="10" spans="1:3">
      <c r="A10" s="4" t="s">
        <v>547</v>
      </c>
      <c r="B10" s="5" t="n">
        <v>96045</v>
      </c>
    </row>
    <row r="11" spans="1:3">
      <c r="A11" s="4" t="s">
        <v>609</v>
      </c>
    </row>
    <row r="12" spans="1:3">
      <c r="A12" s="3" t="s">
        <v>543</v>
      </c>
    </row>
    <row r="13" spans="1:3">
      <c r="A13" s="4" t="s">
        <v>558</v>
      </c>
      <c r="B13" s="5" t="n">
        <v>26130</v>
      </c>
    </row>
    <row r="14" spans="1:3">
      <c r="A14" s="4" t="s">
        <v>606</v>
      </c>
      <c r="B14" s="5" t="n">
        <v>2299</v>
      </c>
    </row>
    <row r="15" spans="1:3">
      <c r="A15" s="4" t="s">
        <v>547</v>
      </c>
      <c r="B15" s="6" t="n">
        <v>28429</v>
      </c>
    </row>
    <row r="16" spans="1:3">
      <c r="A16" s="4" t="s">
        <v>610</v>
      </c>
      <c r="B16" s="4" t="s">
        <v>611</v>
      </c>
    </row>
    <row r="17" spans="1:3">
      <c r="A17" s="4" t="s">
        <v>612</v>
      </c>
      <c r="B17" s="4" t="s">
        <v>613</v>
      </c>
    </row>
    <row r="18" spans="1:3">
      <c r="A18" s="4" t="s">
        <v>614</v>
      </c>
    </row>
    <row r="19" spans="1:3">
      <c r="A19" s="3" t="s">
        <v>543</v>
      </c>
    </row>
    <row r="20" spans="1:3">
      <c r="A20" s="4" t="s">
        <v>558</v>
      </c>
      <c r="B20" s="6" t="n">
        <v>23760</v>
      </c>
    </row>
    <row r="21" spans="1:3">
      <c r="A21" s="4" t="s">
        <v>606</v>
      </c>
      <c r="B21" s="5" t="n">
        <v>2102</v>
      </c>
    </row>
    <row r="22" spans="1:3">
      <c r="A22" s="4" t="s">
        <v>547</v>
      </c>
      <c r="B22" s="6" t="n">
        <v>25862</v>
      </c>
    </row>
    <row r="23" spans="1:3">
      <c r="A23" s="4" t="s">
        <v>610</v>
      </c>
      <c r="B23" s="4" t="s">
        <v>615</v>
      </c>
    </row>
    <row r="24" spans="1:3">
      <c r="A24" s="4" t="s">
        <v>612</v>
      </c>
      <c r="B24" s="4" t="s">
        <v>613</v>
      </c>
    </row>
    <row r="25" spans="1:3">
      <c r="A25" s="4" t="s">
        <v>616</v>
      </c>
    </row>
    <row r="26" spans="1:3">
      <c r="A26" s="3" t="s">
        <v>543</v>
      </c>
    </row>
    <row r="27" spans="1:3">
      <c r="A27" s="4" t="s">
        <v>558</v>
      </c>
      <c r="B27" s="6" t="n">
        <v>13696</v>
      </c>
    </row>
    <row r="28" spans="1:3">
      <c r="A28" s="4" t="s">
        <v>606</v>
      </c>
      <c r="B28" s="5" t="n">
        <v>1120</v>
      </c>
    </row>
    <row r="29" spans="1:3">
      <c r="A29" s="4" t="s">
        <v>547</v>
      </c>
      <c r="B29" s="6" t="n">
        <v>14816</v>
      </c>
    </row>
    <row r="30" spans="1:3">
      <c r="A30" s="4" t="s">
        <v>610</v>
      </c>
      <c r="B30" s="4" t="s">
        <v>617</v>
      </c>
    </row>
    <row r="31" spans="1:3">
      <c r="A31" s="4" t="s">
        <v>612</v>
      </c>
      <c r="B31" s="4" t="s">
        <v>613</v>
      </c>
    </row>
    <row r="32" spans="1:3">
      <c r="A32" s="4" t="s">
        <v>618</v>
      </c>
    </row>
    <row r="33" spans="1:3">
      <c r="A33" s="3" t="s">
        <v>543</v>
      </c>
    </row>
    <row r="34" spans="1:3">
      <c r="A34" s="4" t="s">
        <v>558</v>
      </c>
      <c r="B34" s="6" t="n">
        <v>24902</v>
      </c>
    </row>
    <row r="35" spans="1:3">
      <c r="A35" s="4" t="s">
        <v>606</v>
      </c>
      <c r="B35" s="5" t="n">
        <v>2036</v>
      </c>
    </row>
    <row r="36" spans="1:3">
      <c r="A36" s="4" t="s">
        <v>547</v>
      </c>
      <c r="B36" s="6" t="n">
        <v>26938</v>
      </c>
    </row>
    <row r="37" spans="1:3">
      <c r="A37" s="4" t="s">
        <v>610</v>
      </c>
      <c r="B37" s="4" t="s">
        <v>617</v>
      </c>
    </row>
    <row r="38" spans="1:3">
      <c r="A38" s="4" t="s">
        <v>612</v>
      </c>
      <c r="B38" s="4" t="s">
        <v>6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1</v>
      </c>
    </row>
    <row r="2" spans="1:3">
      <c r="A2" s="3" t="s">
        <v>620</v>
      </c>
    </row>
    <row r="3" spans="1:3">
      <c r="A3" s="4" t="s">
        <v>621</v>
      </c>
      <c r="B3" s="6" t="n">
        <v>574</v>
      </c>
      <c r="C3" s="6" t="n">
        <v>5797</v>
      </c>
    </row>
    <row r="4" spans="1:3">
      <c r="A4" s="4" t="s">
        <v>622</v>
      </c>
      <c r="B4" s="5" t="n">
        <v>324</v>
      </c>
    </row>
    <row r="5" spans="1:3">
      <c r="A5" s="4" t="s">
        <v>623</v>
      </c>
    </row>
    <row r="6" spans="1:3">
      <c r="A6" s="3" t="s">
        <v>620</v>
      </c>
    </row>
    <row r="7" spans="1:3">
      <c r="A7" s="4" t="s">
        <v>621</v>
      </c>
      <c r="C7" s="5" t="n">
        <v>1130</v>
      </c>
    </row>
    <row r="8" spans="1:3">
      <c r="A8" s="4" t="s">
        <v>624</v>
      </c>
    </row>
    <row r="9" spans="1:3">
      <c r="A9" s="3" t="s">
        <v>620</v>
      </c>
    </row>
    <row r="10" spans="1:3">
      <c r="A10" s="4" t="s">
        <v>621</v>
      </c>
      <c r="B10" s="5" t="n">
        <v>104</v>
      </c>
      <c r="C10" s="5" t="n">
        <v>808</v>
      </c>
    </row>
    <row r="11" spans="1:3">
      <c r="A11" s="4" t="s">
        <v>625</v>
      </c>
    </row>
    <row r="12" spans="1:3">
      <c r="A12" s="3" t="s">
        <v>620</v>
      </c>
    </row>
    <row r="13" spans="1:3">
      <c r="A13" s="4" t="s">
        <v>621</v>
      </c>
      <c r="B13" s="5" t="n">
        <v>201</v>
      </c>
      <c r="C13" s="5" t="n">
        <v>998</v>
      </c>
    </row>
    <row r="14" spans="1:3">
      <c r="A14" s="4" t="s">
        <v>626</v>
      </c>
    </row>
    <row r="15" spans="1:3">
      <c r="A15" s="3" t="s">
        <v>620</v>
      </c>
    </row>
    <row r="16" spans="1:3">
      <c r="A16" s="4" t="s">
        <v>621</v>
      </c>
      <c r="C16" s="5" t="n">
        <v>2674</v>
      </c>
    </row>
    <row r="17" spans="1:3">
      <c r="A17" s="4" t="s">
        <v>622</v>
      </c>
      <c r="B17" s="5" t="n">
        <v>324</v>
      </c>
    </row>
    <row r="18" spans="1:3">
      <c r="A18" s="4" t="s">
        <v>627</v>
      </c>
    </row>
    <row r="19" spans="1:3">
      <c r="A19" s="3" t="s">
        <v>620</v>
      </c>
    </row>
    <row r="20" spans="1:3">
      <c r="A20" s="4" t="s">
        <v>621</v>
      </c>
      <c r="B20" s="6" t="n">
        <v>269</v>
      </c>
      <c r="C20" s="6" t="n">
        <v>1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1</v>
      </c>
    </row>
    <row r="2" spans="1:3">
      <c r="A2" s="3" t="s">
        <v>629</v>
      </c>
    </row>
    <row r="3" spans="1:3">
      <c r="A3" s="4" t="s">
        <v>630</v>
      </c>
      <c r="B3" s="6" t="n">
        <v>109343</v>
      </c>
      <c r="C3" s="6" t="n">
        <v>202609</v>
      </c>
    </row>
    <row r="4" spans="1:3">
      <c r="A4" s="4" t="s">
        <v>623</v>
      </c>
    </row>
    <row r="5" spans="1:3">
      <c r="A5" s="3" t="s">
        <v>629</v>
      </c>
    </row>
    <row r="6" spans="1:3">
      <c r="A6" s="4" t="s">
        <v>630</v>
      </c>
      <c r="C6" s="5" t="n">
        <v>18278</v>
      </c>
    </row>
    <row r="7" spans="1:3">
      <c r="A7" s="4" t="s">
        <v>624</v>
      </c>
    </row>
    <row r="8" spans="1:3">
      <c r="A8" s="3" t="s">
        <v>629</v>
      </c>
    </row>
    <row r="9" spans="1:3">
      <c r="A9" s="4" t="s">
        <v>630</v>
      </c>
      <c r="B9" s="5" t="n">
        <v>35000</v>
      </c>
      <c r="C9" s="5" t="n">
        <v>35000</v>
      </c>
    </row>
    <row r="10" spans="1:3">
      <c r="A10" s="4" t="s">
        <v>625</v>
      </c>
    </row>
    <row r="11" spans="1:3">
      <c r="A11" s="3" t="s">
        <v>629</v>
      </c>
    </row>
    <row r="12" spans="1:3">
      <c r="A12" s="4" t="s">
        <v>630</v>
      </c>
      <c r="B12" s="5" t="n">
        <v>35000</v>
      </c>
      <c r="C12" s="5" t="n">
        <v>80000</v>
      </c>
    </row>
    <row r="13" spans="1:3">
      <c r="A13" s="4" t="s">
        <v>626</v>
      </c>
    </row>
    <row r="14" spans="1:3">
      <c r="A14" s="3" t="s">
        <v>629</v>
      </c>
    </row>
    <row r="15" spans="1:3">
      <c r="A15" s="4" t="s">
        <v>630</v>
      </c>
      <c r="B15" s="5" t="n">
        <v>35000</v>
      </c>
      <c r="C15" s="5" t="n">
        <v>65000</v>
      </c>
    </row>
    <row r="16" spans="1:3">
      <c r="A16" s="4" t="s">
        <v>627</v>
      </c>
    </row>
    <row r="17" spans="1:3">
      <c r="A17" s="3" t="s">
        <v>629</v>
      </c>
    </row>
    <row r="18" spans="1:3">
      <c r="A18" s="4" t="s">
        <v>630</v>
      </c>
      <c r="B18" s="6" t="n">
        <v>4343</v>
      </c>
      <c r="C18" s="6" t="n">
        <v>4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538</v>
      </c>
    </row>
    <row r="3" spans="1:2">
      <c r="A3" s="3" t="s">
        <v>629</v>
      </c>
    </row>
    <row r="4" spans="1:2">
      <c r="A4" s="4" t="s">
        <v>632</v>
      </c>
      <c r="B4" s="6" t="n">
        <v>202609</v>
      </c>
    </row>
    <row r="5" spans="1:2">
      <c r="A5" s="4" t="s">
        <v>633</v>
      </c>
      <c r="B5" s="5" t="n">
        <v>109343</v>
      </c>
    </row>
    <row r="6" spans="1:2">
      <c r="A6" s="4" t="s">
        <v>634</v>
      </c>
    </row>
    <row r="7" spans="1:2">
      <c r="A7" s="3" t="s">
        <v>629</v>
      </c>
    </row>
    <row r="8" spans="1:2">
      <c r="A8" s="4" t="s">
        <v>632</v>
      </c>
      <c r="B8" s="5" t="n">
        <v>198278</v>
      </c>
    </row>
    <row r="9" spans="1:2">
      <c r="A9" s="4" t="s">
        <v>635</v>
      </c>
      <c r="B9" s="5" t="n">
        <v>-46714</v>
      </c>
    </row>
    <row r="10" spans="1:2">
      <c r="A10" s="4" t="s">
        <v>636</v>
      </c>
      <c r="B10" s="5" t="n">
        <v>-46528</v>
      </c>
    </row>
    <row r="11" spans="1:2">
      <c r="A11" s="4" t="s">
        <v>637</v>
      </c>
      <c r="B11" s="5" t="n">
        <v>-36</v>
      </c>
    </row>
    <row r="12" spans="1:2">
      <c r="A12" s="4" t="s">
        <v>633</v>
      </c>
      <c r="B12" s="6" t="n">
        <v>10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33"/>
    <col customWidth="1" max="6" min="6" width="11"/>
  </cols>
  <sheetData>
    <row r="1" spans="1:6">
      <c r="A1" s="1" t="s">
        <v>122</v>
      </c>
      <c r="B1" s="2" t="s">
        <v>123</v>
      </c>
      <c r="C1" s="2" t="s">
        <v>124</v>
      </c>
      <c r="D1" s="2" t="s">
        <v>125</v>
      </c>
      <c r="E1" s="2" t="s">
        <v>126</v>
      </c>
      <c r="F1" s="2" t="s">
        <v>127</v>
      </c>
    </row>
    <row r="2" spans="1:6">
      <c r="A2" s="4" t="s">
        <v>128</v>
      </c>
      <c r="B2" s="6" t="n">
        <v>96420</v>
      </c>
      <c r="C2" s="6" t="n">
        <v>41153</v>
      </c>
      <c r="D2" s="6" t="n">
        <v>137573</v>
      </c>
      <c r="E2" s="6" t="n">
        <v>89529</v>
      </c>
      <c r="F2" s="6" t="n">
        <v>227102</v>
      </c>
    </row>
    <row r="3" spans="1:6">
      <c r="A3" s="4" t="s">
        <v>129</v>
      </c>
      <c r="B3" s="5" t="n">
        <v>5617</v>
      </c>
    </row>
    <row r="4" spans="1:6">
      <c r="A4" s="4" t="s">
        <v>98</v>
      </c>
      <c r="B4" s="6" t="n">
        <v>18340</v>
      </c>
      <c r="D4" s="5" t="n">
        <v>18340</v>
      </c>
      <c r="F4" s="5" t="n">
        <v>18340</v>
      </c>
    </row>
    <row r="5" spans="1:6">
      <c r="A5" s="4" t="s">
        <v>120</v>
      </c>
      <c r="C5" s="5" t="n">
        <v>9160</v>
      </c>
      <c r="D5" s="5" t="n">
        <v>9160</v>
      </c>
      <c r="F5" s="5" t="n">
        <v>9160</v>
      </c>
    </row>
    <row r="6" spans="1:6">
      <c r="A6" s="4" t="s">
        <v>130</v>
      </c>
      <c r="B6" s="5" t="n">
        <v>-73</v>
      </c>
      <c r="D6" s="5" t="n">
        <v>-73</v>
      </c>
      <c r="F6" s="5" t="n">
        <v>-73</v>
      </c>
    </row>
    <row r="7" spans="1:6">
      <c r="A7" s="4" t="s">
        <v>131</v>
      </c>
      <c r="B7" s="6" t="n">
        <v>82</v>
      </c>
      <c r="D7" s="5" t="n">
        <v>82</v>
      </c>
      <c r="F7" s="5" t="n">
        <v>82</v>
      </c>
    </row>
    <row r="8" spans="1:6">
      <c r="A8" s="4" t="s">
        <v>132</v>
      </c>
      <c r="B8" s="5" t="n">
        <v>3</v>
      </c>
    </row>
    <row r="9" spans="1:6">
      <c r="A9" s="4" t="s">
        <v>133</v>
      </c>
      <c r="E9" s="5" t="n">
        <v>-89529</v>
      </c>
      <c r="F9" s="5" t="n">
        <v>-89529</v>
      </c>
    </row>
    <row r="10" spans="1:6">
      <c r="A10" s="4" t="s">
        <v>134</v>
      </c>
      <c r="B10" s="6" t="n">
        <v>9206</v>
      </c>
      <c r="D10" s="5" t="n">
        <v>9206</v>
      </c>
      <c r="F10" s="5" t="n">
        <v>9206</v>
      </c>
    </row>
    <row r="11" spans="1:6">
      <c r="A11" s="4" t="s">
        <v>135</v>
      </c>
      <c r="B11" s="6" t="n">
        <v>4125</v>
      </c>
      <c r="D11" s="5" t="n">
        <v>4125</v>
      </c>
      <c r="F11" s="5" t="n">
        <v>4125</v>
      </c>
    </row>
    <row r="12" spans="1:6">
      <c r="A12" s="4" t="s">
        <v>136</v>
      </c>
      <c r="B12" s="5" t="n">
        <v>125</v>
      </c>
    </row>
    <row r="13" spans="1:6">
      <c r="A13" s="4" t="s">
        <v>137</v>
      </c>
      <c r="B13" s="6" t="n">
        <v>128100</v>
      </c>
      <c r="C13" s="5" t="n">
        <v>50313</v>
      </c>
      <c r="D13" s="5" t="n">
        <v>178413</v>
      </c>
      <c r="F13" s="5" t="n">
        <v>178413</v>
      </c>
    </row>
    <row r="14" spans="1:6">
      <c r="A14" s="4" t="s">
        <v>138</v>
      </c>
      <c r="B14" s="5" t="n">
        <v>5745</v>
      </c>
    </row>
    <row r="15" spans="1:6">
      <c r="A15" s="4" t="s">
        <v>128</v>
      </c>
      <c r="B15" s="6" t="n">
        <v>96420</v>
      </c>
      <c r="C15" s="5" t="n">
        <v>41153</v>
      </c>
      <c r="D15" s="5" t="n">
        <v>137573</v>
      </c>
      <c r="E15" s="5" t="n">
        <v>89529</v>
      </c>
      <c r="F15" s="5" t="n">
        <v>227102</v>
      </c>
    </row>
    <row r="16" spans="1:6">
      <c r="A16" s="4" t="s">
        <v>129</v>
      </c>
      <c r="B16" s="5" t="n">
        <v>5617</v>
      </c>
    </row>
    <row r="17" spans="1:6">
      <c r="A17" s="4" t="s">
        <v>98</v>
      </c>
      <c r="F17" s="5" t="n">
        <v>29726</v>
      </c>
    </row>
    <row r="18" spans="1:6">
      <c r="A18" s="4" t="s">
        <v>139</v>
      </c>
      <c r="B18" s="6" t="n">
        <v>142562</v>
      </c>
      <c r="C18" s="5" t="n">
        <v>50985</v>
      </c>
      <c r="D18" s="5" t="n">
        <v>193547</v>
      </c>
      <c r="F18" s="5" t="n">
        <v>193547</v>
      </c>
    </row>
    <row r="19" spans="1:6">
      <c r="A19" s="4" t="s">
        <v>140</v>
      </c>
      <c r="B19" s="5" t="n">
        <v>5830</v>
      </c>
    </row>
    <row r="20" spans="1:6">
      <c r="A20" s="4" t="s">
        <v>128</v>
      </c>
      <c r="B20" s="6" t="n">
        <v>96420</v>
      </c>
      <c r="C20" s="5" t="n">
        <v>41153</v>
      </c>
      <c r="D20" s="5" t="n">
        <v>137573</v>
      </c>
      <c r="E20" s="6" t="n">
        <v>89529</v>
      </c>
      <c r="F20" s="5" t="n">
        <v>227102</v>
      </c>
    </row>
    <row r="21" spans="1:6">
      <c r="A21" s="4" t="s">
        <v>129</v>
      </c>
      <c r="B21" s="5" t="n">
        <v>5617</v>
      </c>
    </row>
    <row r="22" spans="1:6">
      <c r="A22" s="4" t="s">
        <v>141</v>
      </c>
      <c r="B22" s="6" t="n">
        <v>175213</v>
      </c>
      <c r="C22" s="5" t="n">
        <v>37697</v>
      </c>
      <c r="F22" s="5" t="n">
        <v>212910</v>
      </c>
    </row>
    <row r="23" spans="1:6">
      <c r="A23" s="4" t="s">
        <v>142</v>
      </c>
      <c r="B23" s="5" t="n">
        <v>5882</v>
      </c>
    </row>
    <row r="24" spans="1:6">
      <c r="A24" s="4" t="s">
        <v>137</v>
      </c>
      <c r="B24" s="6" t="n">
        <v>128100</v>
      </c>
      <c r="C24" s="5" t="n">
        <v>50313</v>
      </c>
      <c r="D24" s="5" t="n">
        <v>178413</v>
      </c>
      <c r="F24" s="5" t="n">
        <v>178413</v>
      </c>
    </row>
    <row r="25" spans="1:6">
      <c r="A25" s="4" t="s">
        <v>138</v>
      </c>
      <c r="B25" s="5" t="n">
        <v>5745</v>
      </c>
    </row>
    <row r="26" spans="1:6">
      <c r="A26" s="4" t="s">
        <v>98</v>
      </c>
      <c r="B26" s="6" t="n">
        <v>2762</v>
      </c>
      <c r="D26" s="5" t="n">
        <v>2762</v>
      </c>
      <c r="F26" s="5" t="n">
        <v>2762</v>
      </c>
    </row>
    <row r="27" spans="1:6">
      <c r="A27" s="4" t="s">
        <v>120</v>
      </c>
      <c r="C27" s="5" t="n">
        <v>4047</v>
      </c>
      <c r="D27" s="5" t="n">
        <v>4047</v>
      </c>
      <c r="F27" s="5" t="n">
        <v>4047</v>
      </c>
    </row>
    <row r="28" spans="1:6">
      <c r="A28" s="4" t="s">
        <v>143</v>
      </c>
      <c r="B28" s="6" t="n">
        <v>784</v>
      </c>
      <c r="D28" s="5" t="n">
        <v>784</v>
      </c>
      <c r="F28" s="5" t="n">
        <v>784</v>
      </c>
    </row>
    <row r="29" spans="1:6">
      <c r="A29" s="4" t="s">
        <v>144</v>
      </c>
      <c r="B29" s="5" t="n">
        <v>30</v>
      </c>
    </row>
    <row r="30" spans="1:6">
      <c r="A30" s="4" t="s">
        <v>131</v>
      </c>
      <c r="B30" s="6" t="n">
        <v>82</v>
      </c>
      <c r="D30" s="5" t="n">
        <v>82</v>
      </c>
      <c r="F30" s="5" t="n">
        <v>82</v>
      </c>
    </row>
    <row r="31" spans="1:6">
      <c r="A31" s="4" t="s">
        <v>132</v>
      </c>
      <c r="B31" s="5" t="n">
        <v>3</v>
      </c>
    </row>
    <row r="32" spans="1:6">
      <c r="A32" s="4" t="s">
        <v>135</v>
      </c>
      <c r="B32" s="6" t="n">
        <v>4250</v>
      </c>
      <c r="D32" s="5" t="n">
        <v>4250</v>
      </c>
      <c r="F32" s="5" t="n">
        <v>4250</v>
      </c>
    </row>
    <row r="33" spans="1:6">
      <c r="A33" s="4" t="s">
        <v>136</v>
      </c>
      <c r="B33" s="5" t="n">
        <v>125</v>
      </c>
    </row>
    <row r="34" spans="1:6">
      <c r="A34" s="4" t="s">
        <v>145</v>
      </c>
      <c r="B34" s="6" t="n">
        <v>-315</v>
      </c>
      <c r="D34" s="5" t="n">
        <v>-315</v>
      </c>
      <c r="F34" s="5" t="n">
        <v>-315</v>
      </c>
    </row>
    <row r="35" spans="1:6">
      <c r="A35" s="4" t="s">
        <v>146</v>
      </c>
      <c r="B35" s="5" t="n">
        <v>-13</v>
      </c>
    </row>
    <row r="36" spans="1:6">
      <c r="A36" s="4" t="s">
        <v>147</v>
      </c>
      <c r="B36" s="6" t="n">
        <v>-3341</v>
      </c>
      <c r="D36" s="5" t="n">
        <v>-3341</v>
      </c>
      <c r="F36" s="5" t="n">
        <v>-3341</v>
      </c>
    </row>
    <row r="37" spans="1:6">
      <c r="A37" s="4" t="s">
        <v>148</v>
      </c>
      <c r="B37" s="5" t="n">
        <v>-121</v>
      </c>
    </row>
    <row r="38" spans="1:6">
      <c r="A38" s="4" t="s">
        <v>149</v>
      </c>
      <c r="B38" s="6" t="n">
        <v>132322</v>
      </c>
      <c r="C38" s="5" t="n">
        <v>54360</v>
      </c>
      <c r="D38" s="5" t="n">
        <v>186682</v>
      </c>
      <c r="F38" s="5" t="n">
        <v>186682</v>
      </c>
    </row>
    <row r="39" spans="1:6">
      <c r="A39" s="4" t="s">
        <v>150</v>
      </c>
      <c r="B39" s="5" t="n">
        <v>5769</v>
      </c>
    </row>
    <row r="40" spans="1:6">
      <c r="A40" s="4" t="s">
        <v>98</v>
      </c>
      <c r="B40" s="6" t="n">
        <v>8624</v>
      </c>
      <c r="D40" s="5" t="n">
        <v>8624</v>
      </c>
      <c r="F40" s="5" t="n">
        <v>8624</v>
      </c>
    </row>
    <row r="41" spans="1:6">
      <c r="A41" s="4" t="s">
        <v>120</v>
      </c>
      <c r="C41" s="5" t="n">
        <v>-3375</v>
      </c>
      <c r="D41" s="5" t="n">
        <v>-3375</v>
      </c>
      <c r="F41" s="5" t="n">
        <v>-3375</v>
      </c>
    </row>
    <row r="42" spans="1:6">
      <c r="A42" s="4" t="s">
        <v>143</v>
      </c>
      <c r="B42" s="6" t="n">
        <v>4057</v>
      </c>
      <c r="D42" s="5" t="n">
        <v>4057</v>
      </c>
      <c r="F42" s="5" t="n">
        <v>4057</v>
      </c>
    </row>
    <row r="43" spans="1:6">
      <c r="A43" s="4" t="s">
        <v>144</v>
      </c>
      <c r="B43" s="5" t="n">
        <v>158</v>
      </c>
    </row>
    <row r="44" spans="1:6">
      <c r="A44" s="4" t="s">
        <v>131</v>
      </c>
      <c r="B44" s="6" t="n">
        <v>82</v>
      </c>
      <c r="D44" s="5" t="n">
        <v>82</v>
      </c>
      <c r="F44" s="5" t="n">
        <v>82</v>
      </c>
    </row>
    <row r="45" spans="1:6">
      <c r="A45" s="4" t="s">
        <v>132</v>
      </c>
      <c r="B45" s="5" t="n">
        <v>3</v>
      </c>
    </row>
    <row r="46" spans="1:6">
      <c r="A46" s="4" t="s">
        <v>145</v>
      </c>
      <c r="B46" s="6" t="n">
        <v>-1751</v>
      </c>
      <c r="D46" s="5" t="n">
        <v>-1751</v>
      </c>
      <c r="F46" s="5" t="n">
        <v>-1751</v>
      </c>
    </row>
    <row r="47" spans="1:6">
      <c r="A47" s="4" t="s">
        <v>146</v>
      </c>
      <c r="B47" s="5" t="n">
        <v>-72</v>
      </c>
    </row>
    <row r="48" spans="1:6">
      <c r="A48" s="4" t="s">
        <v>147</v>
      </c>
      <c r="B48" s="6" t="n">
        <v>-772</v>
      </c>
      <c r="D48" s="5" t="n">
        <v>-772</v>
      </c>
      <c r="F48" s="5" t="n">
        <v>-772</v>
      </c>
    </row>
    <row r="49" spans="1:6">
      <c r="A49" s="4" t="s">
        <v>148</v>
      </c>
      <c r="B49" s="5" t="n">
        <v>-28</v>
      </c>
    </row>
    <row r="50" spans="1:6">
      <c r="A50" s="4" t="s">
        <v>139</v>
      </c>
      <c r="B50" s="6" t="n">
        <v>142562</v>
      </c>
      <c r="C50" s="5" t="n">
        <v>50985</v>
      </c>
      <c r="D50" s="6" t="n">
        <v>193547</v>
      </c>
      <c r="F50" s="5" t="n">
        <v>193547</v>
      </c>
    </row>
    <row r="51" spans="1:6">
      <c r="A51" s="4" t="s">
        <v>140</v>
      </c>
      <c r="B51" s="5" t="n">
        <v>5830</v>
      </c>
    </row>
    <row r="52" spans="1:6">
      <c r="A52" s="4" t="s">
        <v>141</v>
      </c>
      <c r="B52" s="6" t="n">
        <v>175213</v>
      </c>
      <c r="C52" s="5" t="n">
        <v>37697</v>
      </c>
      <c r="F52" s="5" t="n">
        <v>212910</v>
      </c>
    </row>
    <row r="53" spans="1:6">
      <c r="A53" s="4" t="s">
        <v>142</v>
      </c>
      <c r="B53" s="5" t="n">
        <v>5882</v>
      </c>
    </row>
    <row r="54" spans="1:6">
      <c r="A54" s="4" t="s">
        <v>98</v>
      </c>
      <c r="B54" s="6" t="n">
        <v>2882</v>
      </c>
      <c r="F54" s="5" t="n">
        <v>2882</v>
      </c>
    </row>
    <row r="55" spans="1:6">
      <c r="A55" s="4" t="s">
        <v>120</v>
      </c>
      <c r="C55" s="5" t="n">
        <v>-3140</v>
      </c>
      <c r="F55" s="5" t="n">
        <v>-3140</v>
      </c>
    </row>
    <row r="56" spans="1:6">
      <c r="A56" s="4" t="s">
        <v>131</v>
      </c>
      <c r="B56" s="6" t="n">
        <v>82</v>
      </c>
      <c r="F56" s="5" t="n">
        <v>82</v>
      </c>
    </row>
    <row r="57" spans="1:6">
      <c r="A57" s="4" t="s">
        <v>132</v>
      </c>
      <c r="B57" s="5" t="n">
        <v>2</v>
      </c>
    </row>
    <row r="58" spans="1:6">
      <c r="A58" s="4" t="s">
        <v>134</v>
      </c>
      <c r="B58" s="6" t="n">
        <v>-267</v>
      </c>
      <c r="F58" s="5" t="n">
        <v>-267</v>
      </c>
    </row>
    <row r="59" spans="1:6">
      <c r="A59" s="4" t="s">
        <v>151</v>
      </c>
      <c r="B59" s="6" t="n">
        <v>177910</v>
      </c>
      <c r="C59" s="5" t="n">
        <v>34557</v>
      </c>
      <c r="F59" s="5" t="n">
        <v>212467</v>
      </c>
    </row>
    <row r="60" spans="1:6">
      <c r="A60" s="4" t="s">
        <v>152</v>
      </c>
      <c r="B60" s="5" t="n">
        <v>5884</v>
      </c>
    </row>
    <row r="61" spans="1:6">
      <c r="A61" s="4" t="s">
        <v>141</v>
      </c>
      <c r="B61" s="6" t="n">
        <v>175213</v>
      </c>
      <c r="C61" s="5" t="n">
        <v>37697</v>
      </c>
      <c r="F61" s="5" t="n">
        <v>212910</v>
      </c>
    </row>
    <row r="62" spans="1:6">
      <c r="A62" s="4" t="s">
        <v>142</v>
      </c>
      <c r="B62" s="5" t="n">
        <v>5882</v>
      </c>
    </row>
    <row r="63" spans="1:6">
      <c r="A63" s="4" t="s">
        <v>98</v>
      </c>
      <c r="F63" s="5" t="n">
        <v>31677</v>
      </c>
    </row>
    <row r="64" spans="1:6">
      <c r="A64" s="4" t="s">
        <v>153</v>
      </c>
      <c r="B64" s="6" t="n">
        <v>206854</v>
      </c>
      <c r="C64" s="5" t="n">
        <v>12741</v>
      </c>
      <c r="F64" s="5" t="n">
        <v>219595</v>
      </c>
    </row>
    <row r="65" spans="1:6">
      <c r="A65" s="4" t="s">
        <v>154</v>
      </c>
      <c r="B65" s="5" t="n">
        <v>5889</v>
      </c>
    </row>
    <row r="66" spans="1:6">
      <c r="A66" s="4" t="s">
        <v>151</v>
      </c>
      <c r="B66" s="6" t="n">
        <v>177910</v>
      </c>
      <c r="C66" s="5" t="n">
        <v>34557</v>
      </c>
      <c r="F66" s="5" t="n">
        <v>212467</v>
      </c>
    </row>
    <row r="67" spans="1:6">
      <c r="A67" s="4" t="s">
        <v>152</v>
      </c>
      <c r="B67" s="5" t="n">
        <v>5884</v>
      </c>
    </row>
    <row r="68" spans="1:6">
      <c r="A68" s="4" t="s">
        <v>98</v>
      </c>
      <c r="B68" s="6" t="n">
        <v>23219</v>
      </c>
      <c r="F68" s="5" t="n">
        <v>23219</v>
      </c>
    </row>
    <row r="69" spans="1:6">
      <c r="A69" s="4" t="s">
        <v>120</v>
      </c>
      <c r="C69" s="5" t="n">
        <v>-21143</v>
      </c>
      <c r="F69" s="5" t="n">
        <v>-21143</v>
      </c>
    </row>
    <row r="70" spans="1:6">
      <c r="A70" s="4" t="s">
        <v>131</v>
      </c>
      <c r="B70" s="6" t="n">
        <v>83</v>
      </c>
      <c r="F70" s="5" t="n">
        <v>83</v>
      </c>
    </row>
    <row r="71" spans="1:6">
      <c r="A71" s="4" t="s">
        <v>132</v>
      </c>
      <c r="B71" s="5" t="n">
        <v>3</v>
      </c>
    </row>
    <row r="72" spans="1:6">
      <c r="A72" s="4" t="s">
        <v>155</v>
      </c>
      <c r="B72" s="6" t="n">
        <v>201212</v>
      </c>
      <c r="C72" s="5" t="n">
        <v>13414</v>
      </c>
      <c r="F72" s="5" t="n">
        <v>214626</v>
      </c>
    </row>
    <row r="73" spans="1:6">
      <c r="A73" s="4" t="s">
        <v>156</v>
      </c>
      <c r="B73" s="5" t="n">
        <v>5887</v>
      </c>
    </row>
    <row r="74" spans="1:6">
      <c r="A74" s="4" t="s">
        <v>98</v>
      </c>
      <c r="B74" s="6" t="n">
        <v>5576</v>
      </c>
      <c r="F74" s="5" t="n">
        <v>5576</v>
      </c>
    </row>
    <row r="75" spans="1:6">
      <c r="A75" s="4" t="s">
        <v>120</v>
      </c>
      <c r="C75" s="5" t="n">
        <v>-673</v>
      </c>
      <c r="F75" s="5" t="n">
        <v>-673</v>
      </c>
    </row>
    <row r="76" spans="1:6">
      <c r="A76" s="4" t="s">
        <v>131</v>
      </c>
      <c r="B76" s="6" t="n">
        <v>66</v>
      </c>
      <c r="F76" s="5" t="n">
        <v>66</v>
      </c>
    </row>
    <row r="77" spans="1:6">
      <c r="A77" s="4" t="s">
        <v>132</v>
      </c>
      <c r="B77" s="5" t="n">
        <v>2</v>
      </c>
    </row>
    <row r="78" spans="1:6">
      <c r="A78" s="4" t="s">
        <v>153</v>
      </c>
      <c r="B78" s="6" t="n">
        <v>206854</v>
      </c>
      <c r="C78" s="6" t="n">
        <v>12741</v>
      </c>
      <c r="F78" s="6" t="n">
        <v>219595</v>
      </c>
    </row>
    <row r="79" spans="1:6">
      <c r="A79" s="4" t="s">
        <v>154</v>
      </c>
      <c r="B79" s="5" t="n">
        <v>5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8</v>
      </c>
      <c r="D1" s="2" t="s">
        <v>1</v>
      </c>
    </row>
    <row r="2" spans="1:5">
      <c r="B2" s="2" t="s">
        <v>2</v>
      </c>
      <c r="C2" s="2" t="s">
        <v>69</v>
      </c>
      <c r="D2" s="2" t="s">
        <v>2</v>
      </c>
      <c r="E2" s="2" t="s">
        <v>69</v>
      </c>
    </row>
    <row r="3" spans="1:5">
      <c r="A3" s="3" t="s">
        <v>639</v>
      </c>
    </row>
    <row r="4" spans="1:5">
      <c r="A4" s="4" t="s">
        <v>640</v>
      </c>
      <c r="B4" s="6" t="n">
        <v>-679</v>
      </c>
      <c r="C4" s="6" t="n">
        <v>1102</v>
      </c>
      <c r="D4" s="6" t="n">
        <v>-3993</v>
      </c>
      <c r="E4" s="6" t="n">
        <v>5464</v>
      </c>
    </row>
    <row r="5" spans="1:5">
      <c r="A5" s="4" t="s">
        <v>623</v>
      </c>
    </row>
    <row r="6" spans="1:5">
      <c r="A6" s="3" t="s">
        <v>639</v>
      </c>
    </row>
    <row r="7" spans="1:5">
      <c r="A7" s="4" t="s">
        <v>640</v>
      </c>
      <c r="C7" s="5" t="n">
        <v>422</v>
      </c>
      <c r="D7" s="5" t="n">
        <v>-42</v>
      </c>
      <c r="E7" s="5" t="n">
        <v>2060</v>
      </c>
    </row>
    <row r="8" spans="1:5">
      <c r="A8" s="4" t="s">
        <v>641</v>
      </c>
      <c r="C8" s="5" t="n">
        <v>700</v>
      </c>
      <c r="D8" s="5" t="n">
        <v>200</v>
      </c>
      <c r="E8" s="5" t="n">
        <v>1900</v>
      </c>
    </row>
    <row r="9" spans="1:5">
      <c r="A9" s="4" t="s">
        <v>624</v>
      </c>
    </row>
    <row r="10" spans="1:5">
      <c r="A10" s="3" t="s">
        <v>639</v>
      </c>
    </row>
    <row r="11" spans="1:5">
      <c r="A11" s="4" t="s">
        <v>640</v>
      </c>
      <c r="B11" s="5" t="n">
        <v>-273</v>
      </c>
      <c r="C11" s="5" t="n">
        <v>208</v>
      </c>
      <c r="D11" s="5" t="n">
        <v>-526</v>
      </c>
      <c r="E11" s="5" t="n">
        <v>715</v>
      </c>
    </row>
    <row r="12" spans="1:5">
      <c r="A12" s="4" t="s">
        <v>641</v>
      </c>
      <c r="B12" s="5" t="n">
        <v>100</v>
      </c>
      <c r="D12" s="5" t="n">
        <v>200</v>
      </c>
    </row>
    <row r="13" spans="1:5">
      <c r="A13" s="4" t="s">
        <v>625</v>
      </c>
    </row>
    <row r="14" spans="1:5">
      <c r="A14" s="3" t="s">
        <v>639</v>
      </c>
    </row>
    <row r="15" spans="1:5">
      <c r="A15" s="4" t="s">
        <v>640</v>
      </c>
      <c r="B15" s="5" t="n">
        <v>-234</v>
      </c>
      <c r="C15" s="5" t="n">
        <v>137</v>
      </c>
      <c r="D15" s="5" t="n">
        <v>-797</v>
      </c>
      <c r="E15" s="5" t="n">
        <v>612</v>
      </c>
    </row>
    <row r="16" spans="1:5">
      <c r="A16" s="4" t="s">
        <v>626</v>
      </c>
    </row>
    <row r="17" spans="1:5">
      <c r="A17" s="3" t="s">
        <v>639</v>
      </c>
    </row>
    <row r="18" spans="1:5">
      <c r="A18" s="4" t="s">
        <v>640</v>
      </c>
      <c r="B18" s="5" t="n">
        <v>-441</v>
      </c>
      <c r="C18" s="5" t="n">
        <v>327</v>
      </c>
      <c r="D18" s="5" t="n">
        <v>-2717</v>
      </c>
      <c r="E18" s="5" t="n">
        <v>1722</v>
      </c>
    </row>
    <row r="19" spans="1:5">
      <c r="A19" s="4" t="s">
        <v>641</v>
      </c>
      <c r="C19" s="5" t="n">
        <v>100</v>
      </c>
      <c r="D19" s="5" t="n">
        <v>200</v>
      </c>
      <c r="E19" s="5" t="n">
        <v>300</v>
      </c>
    </row>
    <row r="20" spans="1:5">
      <c r="A20" s="4" t="s">
        <v>642</v>
      </c>
    </row>
    <row r="21" spans="1:5">
      <c r="A21" s="3" t="s">
        <v>639</v>
      </c>
    </row>
    <row r="22" spans="1:5">
      <c r="A22" s="4" t="s">
        <v>641</v>
      </c>
      <c r="C22" s="5" t="n">
        <v>300</v>
      </c>
      <c r="E22" s="5" t="n">
        <v>300</v>
      </c>
    </row>
    <row r="23" spans="1:5">
      <c r="A23" s="4" t="s">
        <v>627</v>
      </c>
    </row>
    <row r="24" spans="1:5">
      <c r="A24" s="3" t="s">
        <v>639</v>
      </c>
    </row>
    <row r="25" spans="1:5">
      <c r="A25" s="4" t="s">
        <v>640</v>
      </c>
      <c r="B25" s="6" t="n">
        <v>269</v>
      </c>
      <c r="C25" s="6" t="n">
        <v>8</v>
      </c>
      <c r="D25" s="6" t="n">
        <v>89</v>
      </c>
      <c r="E25" s="6" t="n">
        <v>3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538</v>
      </c>
      <c r="C2" s="2" t="s">
        <v>375</v>
      </c>
      <c r="D2" s="2" t="s">
        <v>542</v>
      </c>
    </row>
    <row r="3" spans="1:4">
      <c r="A3" s="3" t="s">
        <v>644</v>
      </c>
    </row>
    <row r="4" spans="1:4">
      <c r="A4" s="4" t="s">
        <v>645</v>
      </c>
      <c r="C4" s="6" t="n">
        <v>400000</v>
      </c>
    </row>
    <row r="5" spans="1:4">
      <c r="A5" s="4" t="s">
        <v>646</v>
      </c>
    </row>
    <row r="6" spans="1:4">
      <c r="A6" s="3" t="s">
        <v>644</v>
      </c>
    </row>
    <row r="7" spans="1:4">
      <c r="A7" s="4" t="s">
        <v>647</v>
      </c>
      <c r="B7" s="6" t="n">
        <v>44200000</v>
      </c>
    </row>
    <row r="8" spans="1:4">
      <c r="A8" s="4" t="s">
        <v>648</v>
      </c>
    </row>
    <row r="9" spans="1:4">
      <c r="A9" s="3" t="s">
        <v>644</v>
      </c>
    </row>
    <row r="10" spans="1:4">
      <c r="A10" s="4" t="s">
        <v>649</v>
      </c>
      <c r="B10" s="5" t="n">
        <v>37500000</v>
      </c>
    </row>
    <row r="11" spans="1:4">
      <c r="A11" s="4" t="s">
        <v>650</v>
      </c>
    </row>
    <row r="12" spans="1:4">
      <c r="A12" s="3" t="s">
        <v>644</v>
      </c>
    </row>
    <row r="13" spans="1:4">
      <c r="A13" s="4" t="s">
        <v>649</v>
      </c>
      <c r="B13" s="6" t="n">
        <v>53300000</v>
      </c>
    </row>
    <row r="14" spans="1:4">
      <c r="A14" s="4" t="s">
        <v>651</v>
      </c>
    </row>
    <row r="15" spans="1:4">
      <c r="A15" s="3" t="s">
        <v>644</v>
      </c>
    </row>
    <row r="16" spans="1:4">
      <c r="A16" s="4" t="s">
        <v>652</v>
      </c>
      <c r="B16" s="5" t="n">
        <v>12</v>
      </c>
      <c r="D16" s="10" t="n">
        <v>13.4</v>
      </c>
    </row>
    <row r="17" spans="1:4">
      <c r="A17" s="4" t="s">
        <v>653</v>
      </c>
    </row>
    <row r="18" spans="1:4">
      <c r="A18" s="3" t="s">
        <v>644</v>
      </c>
    </row>
    <row r="19" spans="1:4">
      <c r="A19" s="4" t="s">
        <v>654</v>
      </c>
      <c r="B19" s="10" t="n">
        <v>9.5</v>
      </c>
    </row>
    <row r="20" spans="1:4">
      <c r="A20" s="4" t="s">
        <v>655</v>
      </c>
    </row>
    <row r="21" spans="1:4">
      <c r="A21" s="3" t="s">
        <v>644</v>
      </c>
    </row>
    <row r="22" spans="1:4">
      <c r="A22" s="4" t="s">
        <v>654</v>
      </c>
      <c r="B22" s="10" t="n">
        <v>1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3" t="s">
        <v>657</v>
      </c>
    </row>
    <row r="3" spans="1:3">
      <c r="A3" s="4" t="s">
        <v>658</v>
      </c>
      <c r="B3" s="6" t="n">
        <v>34121</v>
      </c>
      <c r="C3" s="6" t="n">
        <v>97190</v>
      </c>
    </row>
    <row r="4" spans="1:3">
      <c r="A4" s="4" t="s">
        <v>528</v>
      </c>
      <c r="B4" s="5" t="n">
        <v>574</v>
      </c>
      <c r="C4" s="5" t="n">
        <v>5797</v>
      </c>
    </row>
    <row r="5" spans="1:3">
      <c r="A5" s="3" t="s">
        <v>659</v>
      </c>
    </row>
    <row r="6" spans="1:3">
      <c r="A6" s="4" t="s">
        <v>660</v>
      </c>
      <c r="B6" s="5" t="n">
        <v>324</v>
      </c>
    </row>
    <row r="7" spans="1:3">
      <c r="A7" s="4" t="s">
        <v>661</v>
      </c>
    </row>
    <row r="8" spans="1:3">
      <c r="A8" s="3" t="s">
        <v>657</v>
      </c>
    </row>
    <row r="9" spans="1:3">
      <c r="A9" s="4" t="s">
        <v>528</v>
      </c>
      <c r="B9" s="5" t="n">
        <v>574</v>
      </c>
      <c r="C9" s="5" t="n">
        <v>4667</v>
      </c>
    </row>
    <row r="10" spans="1:3">
      <c r="A10" s="3" t="s">
        <v>659</v>
      </c>
    </row>
    <row r="11" spans="1:3">
      <c r="A11" s="4" t="s">
        <v>660</v>
      </c>
      <c r="B11" s="5" t="n">
        <v>324</v>
      </c>
    </row>
    <row r="12" spans="1:3">
      <c r="A12" s="4" t="s">
        <v>662</v>
      </c>
    </row>
    <row r="13" spans="1:3">
      <c r="A13" s="3" t="s">
        <v>657</v>
      </c>
    </row>
    <row r="14" spans="1:3">
      <c r="A14" s="4" t="s">
        <v>658</v>
      </c>
      <c r="B14" s="6" t="n">
        <v>34121</v>
      </c>
      <c r="C14" s="5" t="n">
        <v>97190</v>
      </c>
    </row>
    <row r="15" spans="1:3">
      <c r="A15" s="4" t="s">
        <v>528</v>
      </c>
      <c r="C15" s="6" t="n">
        <v>1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68</v>
      </c>
      <c r="D1" s="2" t="s">
        <v>1</v>
      </c>
    </row>
    <row r="2" spans="1:5">
      <c r="B2" s="2" t="s">
        <v>2</v>
      </c>
      <c r="C2" s="2" t="s">
        <v>69</v>
      </c>
      <c r="D2" s="2" t="s">
        <v>2</v>
      </c>
      <c r="E2" s="2" t="s">
        <v>69</v>
      </c>
    </row>
    <row r="3" spans="1:5">
      <c r="A3" s="3" t="s">
        <v>664</v>
      </c>
    </row>
    <row r="4" spans="1:5">
      <c r="A4" s="4" t="s">
        <v>665</v>
      </c>
      <c r="B4" s="6" t="n">
        <v>1851</v>
      </c>
      <c r="C4" s="6" t="n">
        <v>5080</v>
      </c>
      <c r="D4" s="6" t="n">
        <v>26115</v>
      </c>
      <c r="E4" s="6" t="n">
        <v>5080</v>
      </c>
    </row>
    <row r="5" spans="1:5">
      <c r="A5" s="4" t="s">
        <v>666</v>
      </c>
      <c r="B5" s="5" t="n">
        <v>961</v>
      </c>
      <c r="C5" s="5" t="n">
        <v>1025</v>
      </c>
      <c r="D5" s="5" t="n">
        <v>997</v>
      </c>
      <c r="E5" s="5" t="n">
        <v>2143</v>
      </c>
    </row>
    <row r="6" spans="1:5">
      <c r="A6" s="4" t="s">
        <v>667</v>
      </c>
      <c r="E6" s="5" t="n">
        <v>100</v>
      </c>
    </row>
    <row r="7" spans="1:5">
      <c r="A7" s="4" t="s">
        <v>371</v>
      </c>
    </row>
    <row r="8" spans="1:5">
      <c r="A8" s="3" t="s">
        <v>664</v>
      </c>
    </row>
    <row r="9" spans="1:5">
      <c r="A9" s="4" t="s">
        <v>668</v>
      </c>
      <c r="B9" s="5" t="n">
        <v>-300</v>
      </c>
      <c r="D9" s="5" t="n">
        <v>-300</v>
      </c>
    </row>
    <row r="10" spans="1:5">
      <c r="A10" s="4" t="s">
        <v>224</v>
      </c>
    </row>
    <row r="11" spans="1:5">
      <c r="A11" s="3" t="s">
        <v>664</v>
      </c>
    </row>
    <row r="12" spans="1:5">
      <c r="A12" s="4" t="s">
        <v>665</v>
      </c>
      <c r="B12" s="5" t="n">
        <v>1900</v>
      </c>
      <c r="D12" s="5" t="n">
        <v>26100</v>
      </c>
    </row>
    <row r="13" spans="1:5">
      <c r="A13" s="4" t="s">
        <v>666</v>
      </c>
      <c r="B13" s="5" t="n">
        <v>1000</v>
      </c>
      <c r="C13" s="5" t="n">
        <v>1000</v>
      </c>
      <c r="D13" s="5" t="n">
        <v>1000</v>
      </c>
    </row>
    <row r="14" spans="1:5">
      <c r="A14" s="4" t="s">
        <v>669</v>
      </c>
    </row>
    <row r="15" spans="1:5">
      <c r="A15" s="3" t="s">
        <v>664</v>
      </c>
    </row>
    <row r="16" spans="1:5">
      <c r="A16" s="4" t="s">
        <v>670</v>
      </c>
      <c r="C16" s="5" t="n">
        <v>-44</v>
      </c>
      <c r="E16" s="5" t="n">
        <v>-46</v>
      </c>
    </row>
    <row r="17" spans="1:5">
      <c r="A17" s="4" t="s">
        <v>671</v>
      </c>
      <c r="C17" s="5" t="n">
        <v>-26</v>
      </c>
      <c r="E17" s="5" t="n">
        <v>-24</v>
      </c>
    </row>
    <row r="18" spans="1:5">
      <c r="A18" s="4" t="s">
        <v>672</v>
      </c>
      <c r="C18" s="5" t="n">
        <v>-70</v>
      </c>
      <c r="E18" s="5" t="n">
        <v>-70</v>
      </c>
    </row>
    <row r="19" spans="1:5">
      <c r="A19" s="4" t="s">
        <v>673</v>
      </c>
    </row>
    <row r="20" spans="1:5">
      <c r="A20" s="3" t="s">
        <v>664</v>
      </c>
    </row>
    <row r="21" spans="1:5">
      <c r="A21" s="4" t="s">
        <v>674</v>
      </c>
      <c r="B21" s="5" t="n">
        <v>35236</v>
      </c>
      <c r="C21" s="5" t="n">
        <v>162261</v>
      </c>
      <c r="D21" s="5" t="n">
        <v>97190</v>
      </c>
      <c r="E21" s="5" t="n">
        <v>143604</v>
      </c>
    </row>
    <row r="22" spans="1:5">
      <c r="A22" s="4" t="s">
        <v>675</v>
      </c>
      <c r="E22" s="5" t="n">
        <v>-6</v>
      </c>
    </row>
    <row r="23" spans="1:5">
      <c r="A23" s="4" t="s">
        <v>676</v>
      </c>
      <c r="B23" s="5" t="n">
        <v>-890</v>
      </c>
      <c r="C23" s="5" t="n">
        <v>-3914</v>
      </c>
      <c r="D23" s="5" t="n">
        <v>-25118</v>
      </c>
      <c r="E23" s="5" t="n">
        <v>-2931</v>
      </c>
    </row>
    <row r="24" spans="1:5">
      <c r="A24" s="4" t="s">
        <v>677</v>
      </c>
      <c r="E24" s="5" t="n">
        <v>17997</v>
      </c>
    </row>
    <row r="25" spans="1:5">
      <c r="A25" s="4" t="s">
        <v>678</v>
      </c>
      <c r="B25" s="5" t="n">
        <v>-264</v>
      </c>
      <c r="C25" s="5" t="n">
        <v>-10364</v>
      </c>
      <c r="D25" s="5" t="n">
        <v>-37633</v>
      </c>
      <c r="E25" s="5" t="n">
        <v>-10364</v>
      </c>
    </row>
    <row r="26" spans="1:5">
      <c r="A26" s="4" t="s">
        <v>679</v>
      </c>
      <c r="B26" s="5" t="n">
        <v>39</v>
      </c>
      <c r="C26" s="5" t="n">
        <v>-175</v>
      </c>
      <c r="D26" s="5" t="n">
        <v>-318</v>
      </c>
      <c r="E26" s="5" t="n">
        <v>-492</v>
      </c>
    </row>
    <row r="27" spans="1:5">
      <c r="A27" s="4" t="s">
        <v>680</v>
      </c>
      <c r="B27" s="6" t="n">
        <v>34121</v>
      </c>
      <c r="C27" s="5" t="n">
        <v>147808</v>
      </c>
      <c r="D27" s="5" t="n">
        <v>34121</v>
      </c>
      <c r="E27" s="5" t="n">
        <v>147808</v>
      </c>
    </row>
    <row r="28" spans="1:5">
      <c r="A28" s="4" t="s">
        <v>665</v>
      </c>
      <c r="E28" s="5" t="n">
        <v>5100</v>
      </c>
    </row>
    <row r="29" spans="1:5">
      <c r="A29" s="4" t="s">
        <v>681</v>
      </c>
    </row>
    <row r="30" spans="1:5">
      <c r="A30" s="3" t="s">
        <v>664</v>
      </c>
    </row>
    <row r="31" spans="1:5">
      <c r="A31" s="4" t="s">
        <v>670</v>
      </c>
      <c r="C31" s="5" t="n">
        <v>2747</v>
      </c>
      <c r="D31" s="5" t="n">
        <v>1130</v>
      </c>
      <c r="E31" s="5" t="n">
        <v>2347</v>
      </c>
    </row>
    <row r="32" spans="1:5">
      <c r="A32" s="4" t="s">
        <v>671</v>
      </c>
      <c r="C32" s="5" t="n">
        <v>-158</v>
      </c>
      <c r="D32" s="5" t="n">
        <v>-195</v>
      </c>
      <c r="E32" s="5" t="n">
        <v>242</v>
      </c>
    </row>
    <row r="33" spans="1:5">
      <c r="A33" s="4" t="s">
        <v>637</v>
      </c>
      <c r="D33" s="6" t="n">
        <v>-935</v>
      </c>
    </row>
    <row r="34" spans="1:5">
      <c r="A34" s="4" t="s">
        <v>672</v>
      </c>
      <c r="C34" s="6" t="n">
        <v>2589</v>
      </c>
      <c r="E34" s="6" t="n">
        <v>25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8</v>
      </c>
      <c r="D1" s="2" t="s">
        <v>1</v>
      </c>
    </row>
    <row r="2" spans="1:5">
      <c r="B2" s="2" t="s">
        <v>2</v>
      </c>
      <c r="C2" s="2" t="s">
        <v>69</v>
      </c>
      <c r="D2" s="2" t="s">
        <v>2</v>
      </c>
      <c r="E2" s="2" t="s">
        <v>69</v>
      </c>
    </row>
    <row r="3" spans="1:5">
      <c r="A3" s="4" t="s">
        <v>683</v>
      </c>
    </row>
    <row r="4" spans="1:5">
      <c r="A4" s="3" t="s">
        <v>644</v>
      </c>
    </row>
    <row r="5" spans="1:5">
      <c r="A5" s="4" t="s">
        <v>684</v>
      </c>
      <c r="E5" s="6" t="n">
        <v>-6</v>
      </c>
    </row>
    <row r="6" spans="1:5">
      <c r="A6" s="4" t="s">
        <v>685</v>
      </c>
      <c r="B6" s="6" t="n">
        <v>2156</v>
      </c>
      <c r="C6" s="6" t="n">
        <v>5080</v>
      </c>
      <c r="D6" s="6" t="n">
        <v>26420</v>
      </c>
      <c r="E6" s="5" t="n">
        <v>5080</v>
      </c>
    </row>
    <row r="7" spans="1:5">
      <c r="A7" s="4" t="s">
        <v>686</v>
      </c>
      <c r="B7" s="6" t="n">
        <v>2156</v>
      </c>
      <c r="C7" s="5" t="n">
        <v>5080</v>
      </c>
      <c r="D7" s="5" t="n">
        <v>26420</v>
      </c>
      <c r="E7" s="5" t="n">
        <v>5074</v>
      </c>
    </row>
    <row r="8" spans="1:5">
      <c r="A8" s="4" t="s">
        <v>687</v>
      </c>
    </row>
    <row r="9" spans="1:5">
      <c r="A9" s="3" t="s">
        <v>644</v>
      </c>
    </row>
    <row r="10" spans="1:5">
      <c r="A10" s="4" t="s">
        <v>684</v>
      </c>
      <c r="C10" s="5" t="n">
        <v>-184</v>
      </c>
      <c r="E10" s="5" t="n">
        <v>218</v>
      </c>
    </row>
    <row r="11" spans="1:5">
      <c r="A11" s="4" t="s">
        <v>688</v>
      </c>
      <c r="D11" s="5" t="n">
        <v>-195</v>
      </c>
    </row>
    <row r="12" spans="1:5">
      <c r="A12" s="4" t="s">
        <v>685</v>
      </c>
      <c r="C12" s="5" t="n">
        <v>605</v>
      </c>
      <c r="D12" s="5" t="n">
        <v>152</v>
      </c>
      <c r="E12" s="5" t="n">
        <v>1842</v>
      </c>
    </row>
    <row r="13" spans="1:5">
      <c r="A13" s="4" t="s">
        <v>686</v>
      </c>
      <c r="C13" s="6" t="n">
        <v>421</v>
      </c>
      <c r="D13" s="6" t="n">
        <v>-43</v>
      </c>
      <c r="E13" s="6" t="n">
        <v>20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9</v>
      </c>
      <c r="B1" s="2" t="s">
        <v>690</v>
      </c>
    </row>
    <row r="2" spans="1:3">
      <c r="B2" s="2" t="s">
        <v>542</v>
      </c>
      <c r="C2" s="2" t="s">
        <v>538</v>
      </c>
    </row>
    <row r="3" spans="1:3">
      <c r="A3" s="3" t="s">
        <v>691</v>
      </c>
    </row>
    <row r="4" spans="1:3">
      <c r="A4" s="4" t="s">
        <v>692</v>
      </c>
      <c r="B4" s="4" t="s">
        <v>693</v>
      </c>
    </row>
    <row r="5" spans="1:3">
      <c r="A5" s="4" t="s">
        <v>694</v>
      </c>
      <c r="B5" s="4" t="s">
        <v>695</v>
      </c>
    </row>
    <row r="6" spans="1:3">
      <c r="A6" s="4" t="s">
        <v>696</v>
      </c>
    </row>
    <row r="7" spans="1:3">
      <c r="A7" s="3" t="s">
        <v>691</v>
      </c>
    </row>
    <row r="8" spans="1:3">
      <c r="A8" s="4" t="s">
        <v>247</v>
      </c>
      <c r="B8" s="6" t="n">
        <v>48221000</v>
      </c>
    </row>
    <row r="9" spans="1:3">
      <c r="A9" s="4" t="s">
        <v>697</v>
      </c>
    </row>
    <row r="10" spans="1:3">
      <c r="A10" s="3" t="s">
        <v>691</v>
      </c>
    </row>
    <row r="11" spans="1:3">
      <c r="A11" s="4" t="s">
        <v>698</v>
      </c>
      <c r="B11" s="4" t="s">
        <v>699</v>
      </c>
    </row>
    <row r="12" spans="1:3">
      <c r="A12" s="4" t="s">
        <v>700</v>
      </c>
      <c r="B12" s="6" t="n">
        <v>13500000</v>
      </c>
    </row>
    <row r="13" spans="1:3">
      <c r="A13" s="4" t="s">
        <v>701</v>
      </c>
    </row>
    <row r="14" spans="1:3">
      <c r="A14" s="3" t="s">
        <v>691</v>
      </c>
    </row>
    <row r="15" spans="1:3">
      <c r="A15" s="4" t="s">
        <v>247</v>
      </c>
      <c r="B15" s="6" t="n">
        <v>12882000</v>
      </c>
    </row>
    <row r="16" spans="1:3">
      <c r="A16" s="4" t="s">
        <v>702</v>
      </c>
      <c r="B16" s="10" t="n">
        <v>8.199999999999999</v>
      </c>
    </row>
    <row r="17" spans="1:3">
      <c r="A17" s="4" t="s">
        <v>703</v>
      </c>
    </row>
    <row r="18" spans="1:3">
      <c r="A18" s="3" t="s">
        <v>691</v>
      </c>
    </row>
    <row r="19" spans="1:3">
      <c r="A19" s="4" t="s">
        <v>702</v>
      </c>
      <c r="B19" s="5" t="n">
        <v>7</v>
      </c>
    </row>
    <row r="20" spans="1:3">
      <c r="A20" s="4" t="s">
        <v>704</v>
      </c>
    </row>
    <row r="21" spans="1:3">
      <c r="A21" s="3" t="s">
        <v>691</v>
      </c>
    </row>
    <row r="22" spans="1:3">
      <c r="A22" s="4" t="s">
        <v>247</v>
      </c>
      <c r="B22" s="6" t="n">
        <v>11114000</v>
      </c>
      <c r="C22" s="6" t="n">
        <v>8721000</v>
      </c>
    </row>
    <row r="23" spans="1:3">
      <c r="A23" s="4" t="s">
        <v>705</v>
      </c>
    </row>
    <row r="24" spans="1:3">
      <c r="A24" s="3" t="s">
        <v>691</v>
      </c>
    </row>
    <row r="25" spans="1:3">
      <c r="A25" s="4" t="s">
        <v>702</v>
      </c>
      <c r="C25" s="10" t="n">
        <v>7.3</v>
      </c>
    </row>
    <row r="26" spans="1:3">
      <c r="A26" s="4" t="s">
        <v>706</v>
      </c>
    </row>
    <row r="27" spans="1:3">
      <c r="A27" s="3" t="s">
        <v>691</v>
      </c>
    </row>
    <row r="28" spans="1:3">
      <c r="A28" s="4" t="s">
        <v>702</v>
      </c>
      <c r="C28" s="10" t="n">
        <v>6.4</v>
      </c>
    </row>
    <row r="29" spans="1:3">
      <c r="A29" s="4" t="s">
        <v>707</v>
      </c>
    </row>
    <row r="30" spans="1:3">
      <c r="A30" s="3" t="s">
        <v>691</v>
      </c>
    </row>
    <row r="31" spans="1:3">
      <c r="A31" s="4" t="s">
        <v>702</v>
      </c>
      <c r="C31" s="10" t="n">
        <v>0.6</v>
      </c>
    </row>
    <row r="32" spans="1:3">
      <c r="A32" s="4" t="s">
        <v>708</v>
      </c>
    </row>
    <row r="33" spans="1:3">
      <c r="A33" s="3" t="s">
        <v>691</v>
      </c>
    </row>
    <row r="34" spans="1:3">
      <c r="A34" s="4" t="s">
        <v>702</v>
      </c>
      <c r="C34" s="5" t="n">
        <v>16100000</v>
      </c>
    </row>
    <row r="35" spans="1:3">
      <c r="A35" s="4" t="s">
        <v>709</v>
      </c>
    </row>
    <row r="36" spans="1:3">
      <c r="A36" s="3" t="s">
        <v>691</v>
      </c>
    </row>
    <row r="37" spans="1:3">
      <c r="A37" s="4" t="s">
        <v>247</v>
      </c>
      <c r="B37" s="6" t="n">
        <v>24973000</v>
      </c>
      <c r="C37" s="6" t="n">
        <v>25400000</v>
      </c>
    </row>
    <row r="38" spans="1:3">
      <c r="A38" s="4" t="s">
        <v>710</v>
      </c>
    </row>
    <row r="39" spans="1:3">
      <c r="A39" s="3" t="s">
        <v>691</v>
      </c>
    </row>
    <row r="40" spans="1:3">
      <c r="A40" s="4" t="s">
        <v>702</v>
      </c>
      <c r="B40" s="10" t="n">
        <v>7.2</v>
      </c>
      <c r="C40" s="10" t="n">
        <v>7.1</v>
      </c>
    </row>
    <row r="41" spans="1:3">
      <c r="A41" s="4" t="s">
        <v>711</v>
      </c>
    </row>
    <row r="42" spans="1:3">
      <c r="A42" s="3" t="s">
        <v>691</v>
      </c>
    </row>
    <row r="43" spans="1:3">
      <c r="A43" s="4" t="s">
        <v>247</v>
      </c>
      <c r="B43" s="6" t="n">
        <v>1130000</v>
      </c>
    </row>
    <row r="44" spans="1:3">
      <c r="A44" s="4" t="s">
        <v>712</v>
      </c>
    </row>
    <row r="45" spans="1:3">
      <c r="A45" s="3" t="s">
        <v>691</v>
      </c>
    </row>
    <row r="46" spans="1:3">
      <c r="A46" s="4" t="s">
        <v>702</v>
      </c>
      <c r="B46" s="10" t="n">
        <v>4.4</v>
      </c>
    </row>
    <row r="47" spans="1:3">
      <c r="A47" s="4" t="s">
        <v>713</v>
      </c>
    </row>
    <row r="48" spans="1:3">
      <c r="A48" s="3" t="s">
        <v>691</v>
      </c>
    </row>
    <row r="49" spans="1:3">
      <c r="A49" s="4" t="s">
        <v>698</v>
      </c>
      <c r="B49" s="4" t="s">
        <v>714</v>
      </c>
    </row>
    <row r="50" spans="1:3">
      <c r="A50" s="4" t="s">
        <v>715</v>
      </c>
    </row>
    <row r="51" spans="1:3">
      <c r="A51" s="3" t="s">
        <v>691</v>
      </c>
    </row>
    <row r="52" spans="1:3">
      <c r="A52" s="4" t="s">
        <v>702</v>
      </c>
      <c r="B52" s="10" t="n">
        <v>7.4</v>
      </c>
    </row>
    <row r="53" spans="1:3">
      <c r="A53" s="4" t="s">
        <v>716</v>
      </c>
    </row>
    <row r="54" spans="1:3">
      <c r="A54" s="3" t="s">
        <v>691</v>
      </c>
    </row>
    <row r="55" spans="1:3">
      <c r="A55" s="4" t="s">
        <v>702</v>
      </c>
      <c r="B55" s="10" t="n">
        <v>6.2</v>
      </c>
    </row>
    <row r="56" spans="1:3">
      <c r="A56" s="4" t="s">
        <v>717</v>
      </c>
    </row>
    <row r="57" spans="1:3">
      <c r="A57" s="3" t="s">
        <v>691</v>
      </c>
    </row>
    <row r="58" spans="1:3">
      <c r="A58" s="4" t="s">
        <v>718</v>
      </c>
      <c r="B58" s="10" t="n">
        <v>4.7</v>
      </c>
    </row>
    <row r="59" spans="1:3">
      <c r="A59" s="4" t="s">
        <v>719</v>
      </c>
    </row>
    <row r="60" spans="1:3">
      <c r="A60" s="3" t="s">
        <v>691</v>
      </c>
    </row>
    <row r="61" spans="1:3">
      <c r="A61" s="4" t="s">
        <v>702</v>
      </c>
      <c r="B61" s="10" t="n">
        <v>6.8</v>
      </c>
    </row>
    <row r="62" spans="1:3">
      <c r="A62" s="4" t="s">
        <v>720</v>
      </c>
    </row>
    <row r="63" spans="1:3">
      <c r="A63" s="3" t="s">
        <v>691</v>
      </c>
    </row>
    <row r="64" spans="1:3">
      <c r="A64" s="4" t="s">
        <v>698</v>
      </c>
      <c r="B64" s="4" t="s">
        <v>721</v>
      </c>
    </row>
    <row r="65" spans="1:3">
      <c r="A65" s="4" t="s">
        <v>722</v>
      </c>
    </row>
    <row r="66" spans="1:3">
      <c r="A66" s="3" t="s">
        <v>691</v>
      </c>
    </row>
    <row r="67" spans="1:3">
      <c r="A67" s="4" t="s">
        <v>702</v>
      </c>
      <c r="B67" s="10" t="n">
        <v>7.6</v>
      </c>
    </row>
    <row r="68" spans="1:3">
      <c r="A68" s="4" t="s">
        <v>723</v>
      </c>
    </row>
    <row r="69" spans="1:3">
      <c r="A69" s="3" t="s">
        <v>691</v>
      </c>
    </row>
    <row r="70" spans="1:3">
      <c r="A70" s="4" t="s">
        <v>702</v>
      </c>
      <c r="B70" s="10" t="n">
        <v>6.5</v>
      </c>
    </row>
    <row r="71" spans="1:3">
      <c r="A71" s="4" t="s">
        <v>724</v>
      </c>
    </row>
    <row r="72" spans="1:3">
      <c r="A72" s="3" t="s">
        <v>691</v>
      </c>
    </row>
    <row r="73" spans="1:3">
      <c r="A73" s="4" t="s">
        <v>718</v>
      </c>
      <c r="B73" s="10" t="n">
        <v>4.8</v>
      </c>
    </row>
    <row r="74" spans="1:3">
      <c r="A74" s="4" t="s">
        <v>725</v>
      </c>
    </row>
    <row r="75" spans="1:3">
      <c r="A75" s="3" t="s">
        <v>691</v>
      </c>
    </row>
    <row r="76" spans="1:3">
      <c r="A76" s="4" t="s">
        <v>702</v>
      </c>
      <c r="B76" s="10" t="n">
        <v>4.8</v>
      </c>
    </row>
    <row r="77" spans="1:3">
      <c r="A77" s="4" t="s">
        <v>726</v>
      </c>
    </row>
    <row r="78" spans="1:3">
      <c r="A78" s="3" t="s">
        <v>691</v>
      </c>
    </row>
    <row r="79" spans="1:3">
      <c r="A79" s="4" t="s">
        <v>702</v>
      </c>
      <c r="B79" s="10" t="n">
        <v>7.5</v>
      </c>
    </row>
    <row r="80" spans="1:3">
      <c r="A80" s="4" t="s">
        <v>727</v>
      </c>
    </row>
    <row r="81" spans="1:3">
      <c r="A81" s="3" t="s">
        <v>691</v>
      </c>
    </row>
    <row r="82" spans="1:3">
      <c r="A82" s="4" t="s">
        <v>702</v>
      </c>
      <c r="B82" s="10" t="n">
        <v>6.4</v>
      </c>
    </row>
    <row r="83" spans="1:3">
      <c r="A83" s="4" t="s">
        <v>728</v>
      </c>
    </row>
    <row r="84" spans="1:3">
      <c r="A84" s="3" t="s">
        <v>691</v>
      </c>
    </row>
    <row r="85" spans="1:3">
      <c r="A85" s="4" t="s">
        <v>702</v>
      </c>
      <c r="B85" s="10" t="n">
        <v>0.7</v>
      </c>
    </row>
    <row r="86" spans="1:3">
      <c r="A86" s="4" t="s">
        <v>729</v>
      </c>
    </row>
    <row r="87" spans="1:3">
      <c r="A87" s="3" t="s">
        <v>691</v>
      </c>
    </row>
    <row r="88" spans="1:3">
      <c r="A88" s="4" t="s">
        <v>718</v>
      </c>
      <c r="B88" s="10" t="n">
        <v>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1</v>
      </c>
    </row>
    <row r="2" spans="1:3">
      <c r="A2" s="3" t="s">
        <v>657</v>
      </c>
    </row>
    <row r="3" spans="1:3">
      <c r="A3" s="4" t="s">
        <v>33</v>
      </c>
      <c r="B3" s="6" t="n">
        <v>10837</v>
      </c>
      <c r="C3" s="6" t="n">
        <v>28243</v>
      </c>
    </row>
    <row r="4" spans="1:3">
      <c r="A4" s="4" t="s">
        <v>34</v>
      </c>
      <c r="B4" s="5" t="n">
        <v>6115</v>
      </c>
      <c r="C4" s="5" t="n">
        <v>5635</v>
      </c>
    </row>
    <row r="5" spans="1:3">
      <c r="A5" s="4" t="s">
        <v>481</v>
      </c>
      <c r="B5" s="5" t="n">
        <v>87267</v>
      </c>
      <c r="C5" s="5" t="n">
        <v>67299</v>
      </c>
    </row>
    <row r="6" spans="1:3">
      <c r="A6" s="3" t="s">
        <v>659</v>
      </c>
    </row>
    <row r="7" spans="1:3">
      <c r="A7" s="4" t="s">
        <v>731</v>
      </c>
      <c r="B7" s="5" t="n">
        <v>45000</v>
      </c>
    </row>
    <row r="8" spans="1:3">
      <c r="A8" s="4" t="s">
        <v>732</v>
      </c>
    </row>
    <row r="9" spans="1:3">
      <c r="A9" s="3" t="s">
        <v>657</v>
      </c>
    </row>
    <row r="10" spans="1:3">
      <c r="A10" s="4" t="s">
        <v>33</v>
      </c>
      <c r="B10" s="5" t="n">
        <v>10837</v>
      </c>
      <c r="C10" s="5" t="n">
        <v>28243</v>
      </c>
    </row>
    <row r="11" spans="1:3">
      <c r="A11" s="4" t="s">
        <v>34</v>
      </c>
      <c r="B11" s="5" t="n">
        <v>6115</v>
      </c>
      <c r="C11" s="5" t="n">
        <v>5635</v>
      </c>
    </row>
    <row r="12" spans="1:3">
      <c r="A12" s="4" t="s">
        <v>662</v>
      </c>
    </row>
    <row r="13" spans="1:3">
      <c r="A13" s="3" t="s">
        <v>657</v>
      </c>
    </row>
    <row r="14" spans="1:3">
      <c r="A14" s="4" t="s">
        <v>481</v>
      </c>
      <c r="B14" s="5" t="n">
        <v>88279</v>
      </c>
      <c r="C14" s="5" t="n">
        <v>66339</v>
      </c>
    </row>
    <row r="15" spans="1:3">
      <c r="A15" s="3" t="s">
        <v>659</v>
      </c>
    </row>
    <row r="16" spans="1:3">
      <c r="A16" s="4" t="s">
        <v>731</v>
      </c>
      <c r="B16" s="5" t="n">
        <v>45</v>
      </c>
    </row>
    <row r="17" spans="1:3">
      <c r="A17" s="4" t="s">
        <v>733</v>
      </c>
    </row>
    <row r="18" spans="1:3">
      <c r="A18" s="3" t="s">
        <v>659</v>
      </c>
    </row>
    <row r="19" spans="1:3">
      <c r="A19" s="4" t="s">
        <v>734</v>
      </c>
      <c r="C19" s="5" t="n">
        <v>39255</v>
      </c>
    </row>
    <row r="20" spans="1:3">
      <c r="A20" s="4" t="s">
        <v>735</v>
      </c>
    </row>
    <row r="21" spans="1:3">
      <c r="A21" s="3" t="s">
        <v>659</v>
      </c>
    </row>
    <row r="22" spans="1:3">
      <c r="A22" s="4" t="s">
        <v>734</v>
      </c>
      <c r="C22" s="5" t="n">
        <v>39289</v>
      </c>
    </row>
    <row r="23" spans="1:3">
      <c r="A23" s="4" t="s">
        <v>736</v>
      </c>
    </row>
    <row r="24" spans="1:3">
      <c r="A24" s="3" t="s">
        <v>659</v>
      </c>
    </row>
    <row r="25" spans="1:3">
      <c r="A25" s="4" t="s">
        <v>734</v>
      </c>
      <c r="B25" s="5" t="n">
        <v>10295</v>
      </c>
      <c r="C25" s="5" t="n">
        <v>12210</v>
      </c>
    </row>
    <row r="26" spans="1:3">
      <c r="A26" s="4" t="s">
        <v>737</v>
      </c>
    </row>
    <row r="27" spans="1:3">
      <c r="A27" s="3" t="s">
        <v>659</v>
      </c>
    </row>
    <row r="28" spans="1:3">
      <c r="A28" s="4" t="s">
        <v>734</v>
      </c>
      <c r="B28" s="5" t="n">
        <v>9738</v>
      </c>
      <c r="C28" s="5" t="n">
        <v>11479</v>
      </c>
    </row>
    <row r="29" spans="1:3">
      <c r="A29" s="4" t="s">
        <v>738</v>
      </c>
    </row>
    <row r="30" spans="1:3">
      <c r="A30" s="3" t="s">
        <v>659</v>
      </c>
    </row>
    <row r="31" spans="1:3">
      <c r="A31" s="4" t="s">
        <v>739</v>
      </c>
      <c r="B31" s="5" t="n">
        <v>96045</v>
      </c>
      <c r="C31" s="5" t="n">
        <v>97722</v>
      </c>
    </row>
    <row r="32" spans="1:3">
      <c r="A32" s="4" t="s">
        <v>740</v>
      </c>
    </row>
    <row r="33" spans="1:3">
      <c r="A33" s="3" t="s">
        <v>659</v>
      </c>
    </row>
    <row r="34" spans="1:3">
      <c r="A34" s="4" t="s">
        <v>739</v>
      </c>
      <c r="B34" s="6" t="n">
        <v>44238</v>
      </c>
      <c r="C34" s="6" t="n">
        <v>467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1</v>
      </c>
    </row>
    <row r="2" spans="1:3">
      <c r="A2" s="3" t="s">
        <v>742</v>
      </c>
    </row>
    <row r="3" spans="1:3">
      <c r="A3" s="4" t="s">
        <v>34</v>
      </c>
      <c r="B3" s="6" t="n">
        <v>6115</v>
      </c>
      <c r="C3" s="6" t="n">
        <v>5635</v>
      </c>
    </row>
    <row r="4" spans="1:3">
      <c r="A4" s="4" t="s">
        <v>743</v>
      </c>
      <c r="C4" s="5" t="n">
        <v>85347</v>
      </c>
    </row>
    <row r="5" spans="1:3">
      <c r="A5" s="4" t="s">
        <v>57</v>
      </c>
      <c r="B5" s="5" t="n">
        <v>202146</v>
      </c>
      <c r="C5" s="5" t="n">
        <v>8779</v>
      </c>
    </row>
    <row r="6" spans="1:3">
      <c r="A6" s="4" t="s">
        <v>744</v>
      </c>
      <c r="B6" s="5" t="n">
        <v>208261</v>
      </c>
      <c r="C6" s="5" t="n">
        <v>99761</v>
      </c>
    </row>
    <row r="7" spans="1:3">
      <c r="A7" s="4" t="s">
        <v>626</v>
      </c>
    </row>
    <row r="8" spans="1:3">
      <c r="A8" s="3" t="s">
        <v>742</v>
      </c>
    </row>
    <row r="9" spans="1:3">
      <c r="A9" s="4" t="s">
        <v>34</v>
      </c>
      <c r="B9" s="5" t="n">
        <v>2151</v>
      </c>
    </row>
    <row r="10" spans="1:3">
      <c r="A10" s="4" t="s">
        <v>744</v>
      </c>
      <c r="B10" s="5" t="n">
        <v>2151</v>
      </c>
    </row>
    <row r="11" spans="1:3">
      <c r="A11" s="4" t="s">
        <v>745</v>
      </c>
    </row>
    <row r="12" spans="1:3">
      <c r="A12" s="3" t="s">
        <v>742</v>
      </c>
    </row>
    <row r="13" spans="1:3">
      <c r="A13" s="4" t="s">
        <v>34</v>
      </c>
      <c r="B13" s="5" t="n">
        <v>1364</v>
      </c>
      <c r="C13" s="5" t="n">
        <v>1340</v>
      </c>
    </row>
    <row r="14" spans="1:3">
      <c r="A14" s="4" t="s">
        <v>57</v>
      </c>
      <c r="B14" s="5" t="n">
        <v>7499</v>
      </c>
      <c r="C14" s="5" t="n">
        <v>8779</v>
      </c>
    </row>
    <row r="15" spans="1:3">
      <c r="A15" s="4" t="s">
        <v>744</v>
      </c>
      <c r="B15" s="6" t="n">
        <v>8863</v>
      </c>
      <c r="C15" s="6" t="n">
        <v>10119</v>
      </c>
    </row>
    <row r="16" spans="1:3">
      <c r="A16" s="4" t="s">
        <v>552</v>
      </c>
      <c r="B16" s="4" t="s">
        <v>454</v>
      </c>
      <c r="C16" s="4" t="s">
        <v>454</v>
      </c>
    </row>
    <row r="17" spans="1:3">
      <c r="A17" s="4" t="s">
        <v>746</v>
      </c>
    </row>
    <row r="18" spans="1:3">
      <c r="A18" s="3" t="s">
        <v>742</v>
      </c>
    </row>
    <row r="19" spans="1:3">
      <c r="A19" s="4" t="s">
        <v>34</v>
      </c>
      <c r="C19" s="6" t="n">
        <v>4287</v>
      </c>
    </row>
    <row r="20" spans="1:3">
      <c r="A20" s="4" t="s">
        <v>743</v>
      </c>
      <c r="C20" s="5" t="n">
        <v>85347</v>
      </c>
    </row>
    <row r="21" spans="1:3">
      <c r="A21" s="4" t="s">
        <v>744</v>
      </c>
      <c r="C21" s="5" t="n">
        <v>89634</v>
      </c>
    </row>
    <row r="22" spans="1:3">
      <c r="A22" s="4" t="s">
        <v>747</v>
      </c>
    </row>
    <row r="23" spans="1:3">
      <c r="A23" s="3" t="s">
        <v>742</v>
      </c>
    </row>
    <row r="24" spans="1:3">
      <c r="A24" s="4" t="s">
        <v>34</v>
      </c>
      <c r="B24" s="6" t="n">
        <v>8</v>
      </c>
      <c r="C24" s="5" t="n">
        <v>8</v>
      </c>
    </row>
    <row r="25" spans="1:3">
      <c r="A25" s="4" t="s">
        <v>744</v>
      </c>
      <c r="B25" s="5" t="n">
        <v>8</v>
      </c>
      <c r="C25" s="6" t="n">
        <v>8</v>
      </c>
    </row>
    <row r="26" spans="1:3">
      <c r="A26" s="4" t="s">
        <v>504</v>
      </c>
    </row>
    <row r="27" spans="1:3">
      <c r="A27" s="3" t="s">
        <v>742</v>
      </c>
    </row>
    <row r="28" spans="1:3">
      <c r="A28" s="4" t="s">
        <v>34</v>
      </c>
      <c r="B28" s="5" t="n">
        <v>2592</v>
      </c>
    </row>
    <row r="29" spans="1:3">
      <c r="A29" s="4" t="s">
        <v>57</v>
      </c>
      <c r="B29" s="5" t="n">
        <v>194647</v>
      </c>
    </row>
    <row r="30" spans="1:3">
      <c r="A30" s="4" t="s">
        <v>744</v>
      </c>
      <c r="B30" s="6" t="n">
        <v>197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48</v>
      </c>
      <c r="B1" s="2" t="s">
        <v>538</v>
      </c>
    </row>
    <row r="2" spans="1:2">
      <c r="A2" s="3" t="s">
        <v>253</v>
      </c>
    </row>
    <row r="3" spans="1:2">
      <c r="A3" s="4" t="s">
        <v>749</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4"/>
    <col customWidth="1" max="2" min="2" width="20"/>
    <col customWidth="1" max="3" min="3" width="37"/>
    <col customWidth="1" max="4" min="4" width="37"/>
    <col customWidth="1" max="5" min="5" width="19"/>
    <col customWidth="1" max="6" min="6" width="30"/>
    <col customWidth="1" max="7" min="7" width="39"/>
    <col customWidth="1" max="8" min="8" width="30"/>
    <col customWidth="1" max="9" min="9" width="30"/>
    <col customWidth="1" max="10" min="10" width="14"/>
  </cols>
  <sheetData>
    <row r="1" spans="1:10">
      <c r="A1" s="1" t="s">
        <v>750</v>
      </c>
      <c r="B1" s="2" t="s">
        <v>751</v>
      </c>
      <c r="C1" s="2" t="s">
        <v>752</v>
      </c>
      <c r="D1" s="2" t="s">
        <v>753</v>
      </c>
      <c r="E1" s="2" t="s">
        <v>754</v>
      </c>
      <c r="F1" s="2" t="s">
        <v>755</v>
      </c>
      <c r="G1" s="2" t="s">
        <v>756</v>
      </c>
      <c r="H1" s="2" t="s">
        <v>757</v>
      </c>
      <c r="I1" s="2" t="s">
        <v>758</v>
      </c>
      <c r="J1" s="2" t="s">
        <v>759</v>
      </c>
    </row>
    <row r="2" spans="1:10">
      <c r="A2" s="3" t="s">
        <v>760</v>
      </c>
    </row>
    <row r="3" spans="1:10">
      <c r="A3" s="4" t="s">
        <v>59</v>
      </c>
      <c r="G3" s="5" t="n">
        <v>5000000</v>
      </c>
      <c r="I3" s="5" t="n">
        <v>5000000</v>
      </c>
    </row>
    <row r="4" spans="1:10">
      <c r="A4" s="4" t="s">
        <v>761</v>
      </c>
      <c r="I4" s="6" t="n">
        <v>0</v>
      </c>
    </row>
    <row r="5" spans="1:10">
      <c r="A5" s="4" t="s">
        <v>762</v>
      </c>
      <c r="G5" s="4" t="s">
        <v>763</v>
      </c>
      <c r="J5" s="4" t="s">
        <v>764</v>
      </c>
    </row>
    <row r="6" spans="1:10">
      <c r="A6" s="4" t="s">
        <v>765</v>
      </c>
      <c r="C6" s="9" t="n">
        <v>4.3</v>
      </c>
      <c r="D6" s="9" t="n">
        <v>4.1</v>
      </c>
    </row>
    <row r="7" spans="1:10">
      <c r="A7" s="4" t="s">
        <v>766</v>
      </c>
      <c r="C7" s="5" t="n">
        <v>125000</v>
      </c>
      <c r="D7" s="5" t="n">
        <v>125000</v>
      </c>
    </row>
    <row r="8" spans="1:10">
      <c r="A8" s="4" t="s">
        <v>767</v>
      </c>
      <c r="C8" s="6" t="n">
        <v>34</v>
      </c>
      <c r="D8" s="6" t="n">
        <v>33</v>
      </c>
    </row>
    <row r="9" spans="1:10">
      <c r="A9" s="4" t="s">
        <v>768</v>
      </c>
      <c r="E9" s="5" t="n">
        <v>1</v>
      </c>
    </row>
    <row r="10" spans="1:10">
      <c r="A10" s="4" t="s">
        <v>769</v>
      </c>
      <c r="E10" s="4" t="s">
        <v>770</v>
      </c>
    </row>
    <row r="11" spans="1:10">
      <c r="A11" s="4" t="s">
        <v>771</v>
      </c>
      <c r="G11" s="5" t="n">
        <v>3</v>
      </c>
    </row>
    <row r="12" spans="1:10">
      <c r="A12" s="4" t="s">
        <v>772</v>
      </c>
      <c r="G12" s="5" t="n">
        <v>1</v>
      </c>
    </row>
    <row r="13" spans="1:10">
      <c r="A13" s="4" t="s">
        <v>773</v>
      </c>
    </row>
    <row r="14" spans="1:10">
      <c r="A14" s="3" t="s">
        <v>760</v>
      </c>
    </row>
    <row r="15" spans="1:10">
      <c r="A15" s="4" t="s">
        <v>762</v>
      </c>
      <c r="G15" s="4" t="s">
        <v>764</v>
      </c>
    </row>
    <row r="16" spans="1:10">
      <c r="A16" s="4" t="s">
        <v>774</v>
      </c>
    </row>
    <row r="17" spans="1:10">
      <c r="A17" s="3" t="s">
        <v>760</v>
      </c>
    </row>
    <row r="18" spans="1:10">
      <c r="A18" s="4" t="s">
        <v>775</v>
      </c>
      <c r="B18" s="5" t="n">
        <v>6000</v>
      </c>
    </row>
    <row r="19" spans="1:10">
      <c r="A19" s="4" t="s">
        <v>776</v>
      </c>
    </row>
    <row r="20" spans="1:10">
      <c r="A20" s="3" t="s">
        <v>760</v>
      </c>
    </row>
    <row r="21" spans="1:10">
      <c r="A21" s="4" t="s">
        <v>777</v>
      </c>
      <c r="H21" s="5" t="n">
        <v>100000</v>
      </c>
    </row>
    <row r="22" spans="1:10">
      <c r="A22" s="4" t="s">
        <v>778</v>
      </c>
      <c r="H22" s="7" t="n">
        <v>36.46</v>
      </c>
    </row>
    <row r="23" spans="1:10">
      <c r="A23" s="4" t="s">
        <v>779</v>
      </c>
    </row>
    <row r="24" spans="1:10">
      <c r="A24" s="3" t="s">
        <v>760</v>
      </c>
    </row>
    <row r="25" spans="1:10">
      <c r="A25" s="4" t="s">
        <v>184</v>
      </c>
      <c r="F25" s="5" t="n">
        <v>23849</v>
      </c>
    </row>
    <row r="26" spans="1:10">
      <c r="A26" s="4" t="s">
        <v>780</v>
      </c>
      <c r="F26" s="7" t="n">
        <v>31.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9</v>
      </c>
    </row>
    <row r="3" spans="1:3">
      <c r="A3" s="3" t="s">
        <v>158</v>
      </c>
    </row>
    <row r="4" spans="1:3">
      <c r="A4" s="4" t="s">
        <v>98</v>
      </c>
      <c r="B4" s="6" t="n">
        <v>31677</v>
      </c>
      <c r="C4" s="6" t="n">
        <v>29726</v>
      </c>
    </row>
    <row r="5" spans="1:3">
      <c r="A5" s="3" t="s">
        <v>159</v>
      </c>
    </row>
    <row r="6" spans="1:3">
      <c r="A6" s="4" t="s">
        <v>160</v>
      </c>
      <c r="B6" s="5" t="n">
        <v>0</v>
      </c>
      <c r="C6" s="5" t="n">
        <v>388</v>
      </c>
    </row>
    <row r="7" spans="1:3">
      <c r="A7" s="4" t="s">
        <v>161</v>
      </c>
      <c r="B7" s="5" t="n">
        <v>-15643</v>
      </c>
      <c r="C7" s="5" t="n">
        <v>-5655</v>
      </c>
    </row>
    <row r="8" spans="1:3">
      <c r="A8" s="4" t="s">
        <v>81</v>
      </c>
      <c r="B8" s="5" t="n">
        <v>-26420</v>
      </c>
      <c r="C8" s="5" t="n">
        <v>-5080</v>
      </c>
    </row>
    <row r="9" spans="1:3">
      <c r="A9" s="4" t="s">
        <v>93</v>
      </c>
      <c r="B9" s="5" t="n">
        <v>0</v>
      </c>
      <c r="C9" s="5" t="n">
        <v>-1157</v>
      </c>
    </row>
    <row r="10" spans="1:3">
      <c r="A10" s="4" t="s">
        <v>162</v>
      </c>
      <c r="B10" s="5" t="n">
        <v>0</v>
      </c>
      <c r="C10" s="5" t="n">
        <v>-20420</v>
      </c>
    </row>
    <row r="11" spans="1:3">
      <c r="A11" s="4" t="s">
        <v>163</v>
      </c>
      <c r="B11" s="5" t="n">
        <v>5539</v>
      </c>
      <c r="C11" s="5" t="n">
        <v>-3208</v>
      </c>
    </row>
    <row r="12" spans="1:3">
      <c r="A12" s="4" t="s">
        <v>83</v>
      </c>
      <c r="B12" s="5" t="n">
        <v>30</v>
      </c>
      <c r="C12" s="5" t="n">
        <v>14</v>
      </c>
    </row>
    <row r="13" spans="1:3">
      <c r="A13" s="4" t="s">
        <v>164</v>
      </c>
      <c r="B13" s="5" t="n">
        <v>0</v>
      </c>
      <c r="C13" s="5" t="n">
        <v>-9000</v>
      </c>
    </row>
    <row r="14" spans="1:3">
      <c r="A14" s="4" t="s">
        <v>165</v>
      </c>
      <c r="B14" s="5" t="n">
        <v>11317</v>
      </c>
      <c r="C14" s="5" t="n">
        <v>7810</v>
      </c>
    </row>
    <row r="15" spans="1:3">
      <c r="A15" s="4" t="s">
        <v>166</v>
      </c>
      <c r="B15" s="5" t="n">
        <v>-1560</v>
      </c>
      <c r="C15" s="5" t="n">
        <v>-860</v>
      </c>
    </row>
    <row r="16" spans="1:3">
      <c r="A16" s="4" t="s">
        <v>167</v>
      </c>
      <c r="B16" s="5" t="n">
        <v>242</v>
      </c>
      <c r="C16" s="5" t="n">
        <v>531</v>
      </c>
    </row>
    <row r="17" spans="1:3">
      <c r="A17" s="4" t="s">
        <v>168</v>
      </c>
      <c r="B17" s="5" t="n">
        <v>230</v>
      </c>
      <c r="C17" s="5" t="n">
        <v>1176</v>
      </c>
    </row>
    <row r="18" spans="1:3">
      <c r="A18" s="4" t="s">
        <v>169</v>
      </c>
      <c r="B18" s="5" t="n">
        <v>-169</v>
      </c>
      <c r="C18" s="5" t="n">
        <v>1741</v>
      </c>
    </row>
    <row r="19" spans="1:3">
      <c r="A19" s="4" t="s">
        <v>170</v>
      </c>
      <c r="B19" s="5" t="n">
        <v>5243</v>
      </c>
      <c r="C19" s="5" t="n">
        <v>-3994</v>
      </c>
    </row>
    <row r="20" spans="1:3">
      <c r="A20" s="3" t="s">
        <v>171</v>
      </c>
    </row>
    <row r="21" spans="1:3">
      <c r="A21" s="4" t="s">
        <v>172</v>
      </c>
      <c r="B21" s="5" t="n">
        <v>27591</v>
      </c>
      <c r="C21" s="5" t="n">
        <v>7466</v>
      </c>
    </row>
    <row r="22" spans="1:3">
      <c r="A22" s="4" t="s">
        <v>173</v>
      </c>
      <c r="B22" s="5" t="n">
        <v>-11279</v>
      </c>
      <c r="C22" s="5" t="n">
        <v>-1000</v>
      </c>
    </row>
    <row r="23" spans="1:3">
      <c r="A23" s="4" t="s">
        <v>174</v>
      </c>
      <c r="B23" s="5" t="n">
        <v>-168971</v>
      </c>
      <c r="C23" s="5" t="n">
        <v>-49611</v>
      </c>
    </row>
    <row r="24" spans="1:3">
      <c r="A24" s="4" t="s">
        <v>175</v>
      </c>
      <c r="B24" s="5" t="n">
        <v>0</v>
      </c>
      <c r="C24" s="5" t="n">
        <v>1678</v>
      </c>
    </row>
    <row r="25" spans="1:3">
      <c r="A25" s="4" t="s">
        <v>176</v>
      </c>
      <c r="B25" s="5" t="n">
        <v>0</v>
      </c>
      <c r="C25" s="5" t="n">
        <v>-23009</v>
      </c>
    </row>
    <row r="26" spans="1:3">
      <c r="A26" s="4" t="s">
        <v>177</v>
      </c>
      <c r="B26" s="5" t="n">
        <v>0</v>
      </c>
      <c r="C26" s="5" t="n">
        <v>-23487</v>
      </c>
    </row>
    <row r="27" spans="1:3">
      <c r="A27" s="4" t="s">
        <v>178</v>
      </c>
      <c r="B27" s="5" t="n">
        <v>92404</v>
      </c>
      <c r="C27" s="5" t="n">
        <v>21595</v>
      </c>
    </row>
    <row r="28" spans="1:3">
      <c r="A28" s="4" t="s">
        <v>179</v>
      </c>
      <c r="B28" s="5" t="n">
        <v>-60255</v>
      </c>
      <c r="C28" s="5" t="n">
        <v>-66368</v>
      </c>
    </row>
    <row r="29" spans="1:3">
      <c r="A29" s="3" t="s">
        <v>180</v>
      </c>
    </row>
    <row r="30" spans="1:3">
      <c r="A30" s="4" t="s">
        <v>181</v>
      </c>
      <c r="B30" s="5" t="n">
        <v>45000</v>
      </c>
      <c r="C30" s="5" t="n">
        <v>12189</v>
      </c>
    </row>
    <row r="31" spans="1:3">
      <c r="A31" s="4" t="s">
        <v>182</v>
      </c>
      <c r="B31" s="5" t="n">
        <v>-4709</v>
      </c>
      <c r="C31" s="5" t="n">
        <v>-17709</v>
      </c>
    </row>
    <row r="32" spans="1:3">
      <c r="A32" s="4" t="s">
        <v>183</v>
      </c>
      <c r="B32" s="5" t="n">
        <v>-2205</v>
      </c>
      <c r="C32" s="5" t="n">
        <v>0</v>
      </c>
    </row>
    <row r="33" spans="1:3">
      <c r="A33" s="4" t="s">
        <v>184</v>
      </c>
      <c r="B33" s="5" t="n">
        <v>0</v>
      </c>
      <c r="C33" s="5" t="n">
        <v>-4113</v>
      </c>
    </row>
    <row r="34" spans="1:3">
      <c r="A34" s="4" t="s">
        <v>185</v>
      </c>
      <c r="B34" s="5" t="n">
        <v>0</v>
      </c>
      <c r="C34" s="5" t="n">
        <v>-2066</v>
      </c>
    </row>
    <row r="35" spans="1:3">
      <c r="A35" s="4" t="s">
        <v>186</v>
      </c>
      <c r="B35" s="5" t="n">
        <v>0</v>
      </c>
      <c r="C35" s="5" t="n">
        <v>8375</v>
      </c>
    </row>
    <row r="36" spans="1:3">
      <c r="A36" s="4" t="s">
        <v>187</v>
      </c>
      <c r="B36" s="5" t="n">
        <v>38086</v>
      </c>
      <c r="C36" s="5" t="n">
        <v>-3324</v>
      </c>
    </row>
    <row r="37" spans="1:3">
      <c r="A37" s="4" t="s">
        <v>188</v>
      </c>
      <c r="B37" s="5" t="n">
        <v>-16926</v>
      </c>
      <c r="C37" s="5" t="n">
        <v>-73686</v>
      </c>
    </row>
    <row r="38" spans="1:3">
      <c r="A38" s="4" t="s">
        <v>189</v>
      </c>
      <c r="B38" s="5" t="n">
        <v>33878</v>
      </c>
      <c r="C38" s="5" t="n">
        <v>100186</v>
      </c>
    </row>
    <row r="39" spans="1:3">
      <c r="A39" s="4" t="s">
        <v>190</v>
      </c>
      <c r="B39" s="5" t="n">
        <v>16952</v>
      </c>
      <c r="C39" s="5" t="n">
        <v>26500</v>
      </c>
    </row>
    <row r="40" spans="1:3">
      <c r="A40" s="3" t="s">
        <v>191</v>
      </c>
    </row>
    <row r="41" spans="1:3">
      <c r="A41" s="4" t="s">
        <v>192</v>
      </c>
      <c r="B41" s="5" t="n">
        <v>4426</v>
      </c>
      <c r="C41" s="5" t="n">
        <v>5547</v>
      </c>
    </row>
    <row r="42" spans="1:3">
      <c r="A42" s="4" t="s">
        <v>193</v>
      </c>
      <c r="B42" s="5" t="n">
        <v>16</v>
      </c>
      <c r="C42" s="5" t="n">
        <v>281</v>
      </c>
    </row>
    <row r="43" spans="1:3">
      <c r="A43" s="3" t="s">
        <v>194</v>
      </c>
    </row>
    <row r="44" spans="1:3">
      <c r="A44" s="4" t="s">
        <v>195</v>
      </c>
      <c r="B44" s="5" t="n">
        <v>-24956</v>
      </c>
      <c r="C44" s="5" t="n">
        <v>9832</v>
      </c>
    </row>
    <row r="45" spans="1:3">
      <c r="A45" s="4" t="s">
        <v>196</v>
      </c>
      <c r="B45" s="5" t="n">
        <v>37606</v>
      </c>
      <c r="C45" s="5" t="n">
        <v>15578</v>
      </c>
    </row>
    <row r="46" spans="1:3">
      <c r="A46" s="4" t="s">
        <v>197</v>
      </c>
      <c r="B46" s="5" t="n">
        <v>267</v>
      </c>
      <c r="C46" s="5" t="n">
        <v>0</v>
      </c>
    </row>
    <row r="47" spans="1:3">
      <c r="A47" s="4" t="s">
        <v>198</v>
      </c>
      <c r="B47" s="5" t="n">
        <v>8392</v>
      </c>
      <c r="C47" s="5" t="n">
        <v>0</v>
      </c>
    </row>
    <row r="48" spans="1:3">
      <c r="A48" s="4" t="s">
        <v>199</v>
      </c>
      <c r="C48" s="5" t="n">
        <v>9206</v>
      </c>
    </row>
    <row r="49" spans="1:3">
      <c r="A49" s="4" t="s">
        <v>200</v>
      </c>
      <c r="C49" s="5" t="n">
        <v>57000</v>
      </c>
    </row>
    <row r="50" spans="1:3">
      <c r="A50" s="4" t="s">
        <v>201</v>
      </c>
      <c r="C50" s="5" t="n">
        <v>17986</v>
      </c>
    </row>
    <row r="51" spans="1:3">
      <c r="A51" s="4" t="s">
        <v>202</v>
      </c>
      <c r="C51" s="5" t="n">
        <v>2142</v>
      </c>
    </row>
    <row r="52" spans="1:3">
      <c r="A52" s="4" t="s">
        <v>203</v>
      </c>
      <c r="C52" s="5" t="n">
        <v>-13000</v>
      </c>
    </row>
    <row r="53" spans="1:3">
      <c r="A53" s="4" t="s">
        <v>204</v>
      </c>
      <c r="C53" s="5" t="n">
        <v>-9415</v>
      </c>
    </row>
    <row r="54" spans="1:3">
      <c r="A54" s="4" t="s">
        <v>205</v>
      </c>
      <c r="C54" s="5" t="n">
        <v>6138</v>
      </c>
    </row>
    <row r="55" spans="1:3">
      <c r="A55" s="4" t="s">
        <v>206</v>
      </c>
      <c r="C55" s="5" t="n">
        <v>4841</v>
      </c>
    </row>
    <row r="56" spans="1:3">
      <c r="A56" s="3" t="s">
        <v>207</v>
      </c>
    </row>
    <row r="57" spans="1:3">
      <c r="A57" s="4" t="s">
        <v>208</v>
      </c>
      <c r="C57" s="5" t="n">
        <v>-98760</v>
      </c>
    </row>
    <row r="58" spans="1:3">
      <c r="A58" s="4" t="s">
        <v>209</v>
      </c>
      <c r="C58" s="5" t="n">
        <v>-5174</v>
      </c>
    </row>
    <row r="59" spans="1:3">
      <c r="A59" s="4" t="s">
        <v>210</v>
      </c>
      <c r="C59" s="5" t="n">
        <v>6712</v>
      </c>
    </row>
    <row r="60" spans="1:3">
      <c r="A60" s="4" t="s">
        <v>211</v>
      </c>
      <c r="C60" s="5" t="n">
        <v>8003</v>
      </c>
    </row>
    <row r="61" spans="1:3">
      <c r="A61" s="4" t="s">
        <v>212</v>
      </c>
      <c r="C61" s="5" t="n">
        <v>35850</v>
      </c>
    </row>
    <row r="62" spans="1:3">
      <c r="A62" s="4" t="s">
        <v>213</v>
      </c>
      <c r="C62" s="5" t="n">
        <v>83909</v>
      </c>
    </row>
    <row r="63" spans="1:3">
      <c r="A63" s="4" t="s">
        <v>214</v>
      </c>
    </row>
    <row r="64" spans="1:3">
      <c r="A64" s="3" t="s">
        <v>171</v>
      </c>
    </row>
    <row r="65" spans="1:3">
      <c r="A65" s="4" t="s">
        <v>172</v>
      </c>
      <c r="B65" s="5" t="n">
        <v>969</v>
      </c>
      <c r="C65" s="5" t="n">
        <v>0</v>
      </c>
    </row>
    <row r="66" spans="1:3">
      <c r="A66" s="4" t="s">
        <v>173</v>
      </c>
      <c r="B66" s="6" t="n">
        <v>-11279</v>
      </c>
      <c r="C6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81</v>
      </c>
      <c r="B1" s="2" t="s">
        <v>68</v>
      </c>
      <c r="H1" s="2" t="s">
        <v>1</v>
      </c>
    </row>
    <row r="2" spans="1:9">
      <c r="B2" s="2" t="s">
        <v>2</v>
      </c>
      <c r="C2" s="2" t="s">
        <v>417</v>
      </c>
      <c r="D2" s="2" t="s">
        <v>497</v>
      </c>
      <c r="E2" s="2" t="s">
        <v>69</v>
      </c>
      <c r="F2" s="2" t="s">
        <v>782</v>
      </c>
      <c r="G2" s="2" t="s">
        <v>783</v>
      </c>
      <c r="H2" s="2" t="s">
        <v>2</v>
      </c>
      <c r="I2" s="2" t="s">
        <v>69</v>
      </c>
    </row>
    <row r="3" spans="1:9">
      <c r="A3" s="3" t="s">
        <v>256</v>
      </c>
    </row>
    <row r="4" spans="1:9">
      <c r="A4" s="4" t="s">
        <v>96</v>
      </c>
      <c r="B4" s="6" t="n">
        <v>5576</v>
      </c>
      <c r="E4" s="6" t="n">
        <v>8348</v>
      </c>
      <c r="H4" s="6" t="n">
        <v>31685</v>
      </c>
      <c r="I4" s="6" t="n">
        <v>7754</v>
      </c>
    </row>
    <row r="5" spans="1:9">
      <c r="A5" s="4" t="s">
        <v>784</v>
      </c>
      <c r="E5" s="5" t="n">
        <v>276</v>
      </c>
      <c r="H5" s="5" t="n">
        <v>-8</v>
      </c>
      <c r="I5" s="5" t="n">
        <v>21972</v>
      </c>
    </row>
    <row r="6" spans="1:9">
      <c r="A6" s="4" t="s">
        <v>98</v>
      </c>
      <c r="B6" s="6" t="n">
        <v>5576</v>
      </c>
      <c r="C6" s="6" t="n">
        <v>23219</v>
      </c>
      <c r="D6" s="6" t="n">
        <v>2882</v>
      </c>
      <c r="E6" s="6" t="n">
        <v>8624</v>
      </c>
      <c r="F6" s="6" t="n">
        <v>2762</v>
      </c>
      <c r="G6" s="6" t="n">
        <v>18340</v>
      </c>
      <c r="H6" s="6" t="n">
        <v>31677</v>
      </c>
      <c r="I6" s="6" t="n">
        <v>29726</v>
      </c>
    </row>
    <row r="7" spans="1:9">
      <c r="A7" s="4" t="s">
        <v>785</v>
      </c>
      <c r="B7" s="5" t="n">
        <v>5887000</v>
      </c>
      <c r="E7" s="5" t="n">
        <v>5804000</v>
      </c>
      <c r="H7" s="5" t="n">
        <v>5884000</v>
      </c>
      <c r="I7" s="5" t="n">
        <v>5717000</v>
      </c>
    </row>
    <row r="8" spans="1:9">
      <c r="A8" s="4" t="s">
        <v>786</v>
      </c>
      <c r="B8" s="4" t="s">
        <v>46</v>
      </c>
      <c r="E8" s="5" t="n">
        <v>283000</v>
      </c>
      <c r="H8" s="4" t="s">
        <v>46</v>
      </c>
      <c r="I8" s="4" t="s">
        <v>46</v>
      </c>
    </row>
    <row r="9" spans="1:9">
      <c r="A9" s="4" t="s">
        <v>787</v>
      </c>
      <c r="B9" s="5" t="n">
        <v>5887000</v>
      </c>
      <c r="E9" s="5" t="n">
        <v>6087000</v>
      </c>
      <c r="H9" s="5" t="n">
        <v>5884000</v>
      </c>
      <c r="I9" s="5" t="n">
        <v>5717000</v>
      </c>
    </row>
    <row r="10" spans="1:9">
      <c r="A10" s="4" t="s">
        <v>788</v>
      </c>
      <c r="E10" s="5" t="n">
        <v>222000</v>
      </c>
      <c r="I10" s="5" t="n">
        <v>222000</v>
      </c>
    </row>
    <row r="11" spans="1:9">
      <c r="A11" s="4" t="s">
        <v>789</v>
      </c>
      <c r="E11" s="5" t="n">
        <v>282597</v>
      </c>
      <c r="I11" s="5" t="n">
        <v>348403</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0</v>
      </c>
      <c r="B1" s="2" t="s">
        <v>68</v>
      </c>
      <c r="H1" s="2" t="s">
        <v>1</v>
      </c>
    </row>
    <row r="2" spans="1:9">
      <c r="B2" s="2" t="s">
        <v>2</v>
      </c>
      <c r="C2" s="2" t="s">
        <v>417</v>
      </c>
      <c r="D2" s="2" t="s">
        <v>497</v>
      </c>
      <c r="E2" s="2" t="s">
        <v>69</v>
      </c>
      <c r="F2" s="2" t="s">
        <v>782</v>
      </c>
      <c r="G2" s="2" t="s">
        <v>783</v>
      </c>
      <c r="H2" s="2" t="s">
        <v>2</v>
      </c>
      <c r="I2" s="2" t="s">
        <v>69</v>
      </c>
    </row>
    <row r="3" spans="1:9">
      <c r="A3" s="3" t="s">
        <v>791</v>
      </c>
    </row>
    <row r="4" spans="1:9">
      <c r="A4" s="4" t="s">
        <v>667</v>
      </c>
      <c r="I4" s="6" t="n">
        <v>100</v>
      </c>
    </row>
    <row r="5" spans="1:9">
      <c r="A5" s="4" t="s">
        <v>114</v>
      </c>
      <c r="B5" s="6" t="n">
        <v>-1851</v>
      </c>
      <c r="E5" s="6" t="n">
        <v>-5080</v>
      </c>
      <c r="H5" s="6" t="n">
        <v>-26115</v>
      </c>
      <c r="I5" s="5" t="n">
        <v>-5080</v>
      </c>
    </row>
    <row r="6" spans="1:9">
      <c r="A6" s="4" t="s">
        <v>116</v>
      </c>
      <c r="B6" s="5" t="n">
        <v>0</v>
      </c>
      <c r="E6" s="5" t="n">
        <v>0</v>
      </c>
      <c r="H6" s="5" t="n">
        <v>0</v>
      </c>
      <c r="I6" s="5" t="n">
        <v>9415</v>
      </c>
    </row>
    <row r="7" spans="1:9">
      <c r="A7" s="4" t="s">
        <v>792</v>
      </c>
      <c r="B7" s="5" t="n">
        <v>-673</v>
      </c>
      <c r="C7" s="6" t="n">
        <v>-21143</v>
      </c>
      <c r="D7" s="6" t="n">
        <v>-3140</v>
      </c>
      <c r="E7" s="5" t="n">
        <v>-3375</v>
      </c>
      <c r="F7" s="6" t="n">
        <v>4047</v>
      </c>
      <c r="G7" s="6" t="n">
        <v>9160</v>
      </c>
    </row>
    <row r="8" spans="1:9">
      <c r="A8" s="4" t="s">
        <v>793</v>
      </c>
    </row>
    <row r="9" spans="1:9">
      <c r="A9" s="3" t="s">
        <v>791</v>
      </c>
    </row>
    <row r="10" spans="1:9">
      <c r="A10" s="4" t="s">
        <v>794</v>
      </c>
      <c r="B10" s="5" t="n">
        <v>13397</v>
      </c>
      <c r="D10" s="5" t="n">
        <v>37625</v>
      </c>
      <c r="E10" s="5" t="n">
        <v>54857</v>
      </c>
      <c r="G10" s="5" t="n">
        <v>44459</v>
      </c>
      <c r="H10" s="5" t="n">
        <v>37625</v>
      </c>
      <c r="I10" s="5" t="n">
        <v>44459</v>
      </c>
    </row>
    <row r="11" spans="1:9">
      <c r="A11" s="4" t="s">
        <v>113</v>
      </c>
      <c r="B11" s="5" t="n">
        <v>961</v>
      </c>
      <c r="E11" s="5" t="n">
        <v>1025</v>
      </c>
      <c r="H11" s="5" t="n">
        <v>997</v>
      </c>
      <c r="I11" s="5" t="n">
        <v>2143</v>
      </c>
    </row>
    <row r="12" spans="1:9">
      <c r="A12" s="4" t="s">
        <v>795</v>
      </c>
      <c r="E12" s="5" t="n">
        <v>-5080</v>
      </c>
    </row>
    <row r="13" spans="1:9">
      <c r="A13" s="4" t="s">
        <v>667</v>
      </c>
      <c r="E13" s="5" t="n">
        <v>141</v>
      </c>
    </row>
    <row r="14" spans="1:9">
      <c r="A14" s="4" t="s">
        <v>114</v>
      </c>
      <c r="B14" s="5" t="n">
        <v>-1851</v>
      </c>
      <c r="H14" s="5" t="n">
        <v>-26115</v>
      </c>
      <c r="I14" s="5" t="n">
        <v>-5080</v>
      </c>
    </row>
    <row r="15" spans="1:9">
      <c r="A15" s="4" t="s">
        <v>796</v>
      </c>
      <c r="I15" s="5" t="n">
        <v>6</v>
      </c>
    </row>
    <row r="16" spans="1:9">
      <c r="A16" s="4" t="s">
        <v>116</v>
      </c>
      <c r="I16" s="5" t="n">
        <v>9415</v>
      </c>
    </row>
    <row r="17" spans="1:9">
      <c r="A17" s="4" t="s">
        <v>792</v>
      </c>
      <c r="B17" s="5" t="n">
        <v>-890</v>
      </c>
      <c r="E17" s="5" t="n">
        <v>-3914</v>
      </c>
      <c r="H17" s="5" t="n">
        <v>-25118</v>
      </c>
      <c r="I17" s="5" t="n">
        <v>6484</v>
      </c>
    </row>
    <row r="18" spans="1:9">
      <c r="A18" s="4" t="s">
        <v>797</v>
      </c>
      <c r="B18" s="5" t="n">
        <v>12507</v>
      </c>
      <c r="C18" s="5" t="n">
        <v>13397</v>
      </c>
      <c r="E18" s="5" t="n">
        <v>50943</v>
      </c>
      <c r="F18" s="5" t="n">
        <v>54857</v>
      </c>
      <c r="H18" s="5" t="n">
        <v>12507</v>
      </c>
      <c r="I18" s="5" t="n">
        <v>50943</v>
      </c>
    </row>
    <row r="19" spans="1:9">
      <c r="A19" s="4" t="s">
        <v>798</v>
      </c>
    </row>
    <row r="20" spans="1:9">
      <c r="A20" s="3" t="s">
        <v>791</v>
      </c>
    </row>
    <row r="21" spans="1:9">
      <c r="A21" s="4" t="s">
        <v>794</v>
      </c>
      <c r="E21" s="5" t="n">
        <v>-14</v>
      </c>
    </row>
    <row r="22" spans="1:9">
      <c r="A22" s="4" t="s">
        <v>95</v>
      </c>
      <c r="E22" s="5" t="n">
        <v>14</v>
      </c>
    </row>
    <row r="23" spans="1:9">
      <c r="A23" s="4" t="s">
        <v>792</v>
      </c>
      <c r="E23" s="5" t="n">
        <v>14</v>
      </c>
    </row>
    <row r="24" spans="1:9">
      <c r="A24" s="4" t="s">
        <v>797</v>
      </c>
      <c r="F24" s="5" t="n">
        <v>-14</v>
      </c>
    </row>
    <row r="25" spans="1:9">
      <c r="A25" s="4" t="s">
        <v>799</v>
      </c>
    </row>
    <row r="26" spans="1:9">
      <c r="A26" s="3" t="s">
        <v>791</v>
      </c>
    </row>
    <row r="27" spans="1:9">
      <c r="A27" s="4" t="s">
        <v>794</v>
      </c>
      <c r="B27" s="5" t="n">
        <v>17</v>
      </c>
      <c r="D27" s="5" t="n">
        <v>72</v>
      </c>
      <c r="E27" s="5" t="n">
        <v>-483</v>
      </c>
      <c r="G27" s="5" t="n">
        <v>-3306</v>
      </c>
      <c r="H27" s="5" t="n">
        <v>72</v>
      </c>
      <c r="I27" s="5" t="n">
        <v>-3306</v>
      </c>
    </row>
    <row r="28" spans="1:9">
      <c r="A28" s="4" t="s">
        <v>113</v>
      </c>
      <c r="B28" s="5" t="n">
        <v>217</v>
      </c>
      <c r="E28" s="5" t="n">
        <v>525</v>
      </c>
      <c r="H28" s="5" t="n">
        <v>162</v>
      </c>
      <c r="I28" s="5" t="n">
        <v>3348</v>
      </c>
    </row>
    <row r="29" spans="1:9">
      <c r="A29" s="4" t="s">
        <v>95</v>
      </c>
      <c r="I29" s="5" t="n">
        <v>42</v>
      </c>
    </row>
    <row r="30" spans="1:9">
      <c r="A30" s="4" t="s">
        <v>792</v>
      </c>
      <c r="B30" s="5" t="n">
        <v>217</v>
      </c>
      <c r="E30" s="5" t="n">
        <v>525</v>
      </c>
      <c r="H30" s="5" t="n">
        <v>162</v>
      </c>
      <c r="I30" s="5" t="n">
        <v>3348</v>
      </c>
    </row>
    <row r="31" spans="1:9">
      <c r="A31" s="4" t="s">
        <v>797</v>
      </c>
      <c r="B31" s="5" t="n">
        <v>234</v>
      </c>
      <c r="C31" s="5" t="n">
        <v>17</v>
      </c>
      <c r="E31" s="5" t="n">
        <v>42</v>
      </c>
      <c r="F31" s="5" t="n">
        <v>-483</v>
      </c>
      <c r="H31" s="5" t="n">
        <v>234</v>
      </c>
      <c r="I31" s="5" t="n">
        <v>42</v>
      </c>
    </row>
    <row r="32" spans="1:9">
      <c r="A32" s="4" t="s">
        <v>800</v>
      </c>
    </row>
    <row r="33" spans="1:9">
      <c r="A33" s="3" t="s">
        <v>791</v>
      </c>
    </row>
    <row r="34" spans="1:9">
      <c r="A34" s="4" t="s">
        <v>794</v>
      </c>
      <c r="B34" s="5" t="n">
        <v>13414</v>
      </c>
      <c r="D34" s="6" t="n">
        <v>37697</v>
      </c>
      <c r="E34" s="5" t="n">
        <v>54360</v>
      </c>
      <c r="G34" s="6" t="n">
        <v>41153</v>
      </c>
      <c r="H34" s="5" t="n">
        <v>37697</v>
      </c>
      <c r="I34" s="5" t="n">
        <v>41153</v>
      </c>
    </row>
    <row r="35" spans="1:9">
      <c r="A35" s="4" t="s">
        <v>113</v>
      </c>
      <c r="B35" s="5" t="n">
        <v>1178</v>
      </c>
      <c r="E35" s="5" t="n">
        <v>1550</v>
      </c>
      <c r="H35" s="5" t="n">
        <v>1159</v>
      </c>
      <c r="I35" s="5" t="n">
        <v>5491</v>
      </c>
    </row>
    <row r="36" spans="1:9">
      <c r="A36" s="4" t="s">
        <v>795</v>
      </c>
      <c r="E36" s="5" t="n">
        <v>-5080</v>
      </c>
    </row>
    <row r="37" spans="1:9">
      <c r="A37" s="4" t="s">
        <v>667</v>
      </c>
      <c r="E37" s="5" t="n">
        <v>141</v>
      </c>
    </row>
    <row r="38" spans="1:9">
      <c r="A38" s="4" t="s">
        <v>114</v>
      </c>
      <c r="B38" s="5" t="n">
        <v>-1851</v>
      </c>
      <c r="H38" s="5" t="n">
        <v>-26115</v>
      </c>
      <c r="I38" s="5" t="n">
        <v>-5080</v>
      </c>
    </row>
    <row r="39" spans="1:9">
      <c r="A39" s="4" t="s">
        <v>796</v>
      </c>
      <c r="I39" s="5" t="n">
        <v>6</v>
      </c>
    </row>
    <row r="40" spans="1:9">
      <c r="A40" s="4" t="s">
        <v>116</v>
      </c>
      <c r="I40" s="5" t="n">
        <v>9415</v>
      </c>
    </row>
    <row r="41" spans="1:9">
      <c r="A41" s="4" t="s">
        <v>95</v>
      </c>
      <c r="E41" s="5" t="n">
        <v>14</v>
      </c>
    </row>
    <row r="42" spans="1:9">
      <c r="A42" s="4" t="s">
        <v>792</v>
      </c>
      <c r="B42" s="5" t="n">
        <v>-673</v>
      </c>
      <c r="E42" s="5" t="n">
        <v>-3375</v>
      </c>
      <c r="H42" s="5" t="n">
        <v>-24956</v>
      </c>
      <c r="I42" s="5" t="n">
        <v>9832</v>
      </c>
    </row>
    <row r="43" spans="1:9">
      <c r="A43" s="4" t="s">
        <v>797</v>
      </c>
      <c r="B43" s="6" t="n">
        <v>12741</v>
      </c>
      <c r="C43" s="6" t="n">
        <v>13414</v>
      </c>
      <c r="E43" s="6" t="n">
        <v>50985</v>
      </c>
      <c r="F43" s="6" t="n">
        <v>54360</v>
      </c>
      <c r="H43" s="6" t="n">
        <v>12741</v>
      </c>
      <c r="I43" s="6" t="n">
        <v>50985</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1</v>
      </c>
      <c r="B1" s="2" t="s">
        <v>1</v>
      </c>
      <c r="C1" s="2" t="s">
        <v>690</v>
      </c>
    </row>
    <row r="2" spans="1:3">
      <c r="B2" s="2" t="s">
        <v>2</v>
      </c>
      <c r="C2" s="2" t="s">
        <v>31</v>
      </c>
    </row>
    <row r="3" spans="1:3">
      <c r="A3" s="4" t="s">
        <v>802</v>
      </c>
    </row>
    <row r="4" spans="1:3">
      <c r="A4" s="3" t="s">
        <v>803</v>
      </c>
    </row>
    <row r="5" spans="1:3">
      <c r="A5" s="4" t="s">
        <v>804</v>
      </c>
      <c r="C5" s="5" t="n">
        <v>410000</v>
      </c>
    </row>
    <row r="6" spans="1:3">
      <c r="A6" s="4" t="s">
        <v>805</v>
      </c>
    </row>
    <row r="7" spans="1:3">
      <c r="A7" s="3" t="s">
        <v>803</v>
      </c>
    </row>
    <row r="8" spans="1:3">
      <c r="A8" s="4" t="s">
        <v>806</v>
      </c>
      <c r="B8" s="5" t="n">
        <v>571066</v>
      </c>
    </row>
    <row r="9" spans="1:3">
      <c r="A9" s="4" t="s">
        <v>807</v>
      </c>
    </row>
    <row r="10" spans="1:3">
      <c r="A10" s="3" t="s">
        <v>803</v>
      </c>
    </row>
    <row r="11" spans="1:3">
      <c r="A11" s="4" t="s">
        <v>806</v>
      </c>
      <c r="B11" s="5" t="n">
        <v>497510</v>
      </c>
    </row>
    <row r="12" spans="1:3">
      <c r="A12" s="4" t="s">
        <v>808</v>
      </c>
    </row>
    <row r="13" spans="1:3">
      <c r="A13" s="3" t="s">
        <v>803</v>
      </c>
    </row>
    <row r="14" spans="1:3">
      <c r="A14" s="4" t="s">
        <v>806</v>
      </c>
      <c r="B14" s="5" t="n">
        <v>73556</v>
      </c>
    </row>
    <row r="15" spans="1:3">
      <c r="A15" s="4" t="s">
        <v>809</v>
      </c>
    </row>
    <row r="16" spans="1:3">
      <c r="A16" s="3" t="s">
        <v>803</v>
      </c>
    </row>
    <row r="17" spans="1:3">
      <c r="A17" s="4" t="s">
        <v>806</v>
      </c>
      <c r="B17" s="5" t="n">
        <v>1130000</v>
      </c>
    </row>
    <row r="18" spans="1:3">
      <c r="A18" s="4" t="s">
        <v>810</v>
      </c>
      <c r="B18" s="6" t="n">
        <v>120000</v>
      </c>
    </row>
    <row r="19" spans="1:3">
      <c r="A19" s="4" t="s">
        <v>811</v>
      </c>
      <c r="B19" s="5" t="n">
        <v>386281</v>
      </c>
    </row>
    <row r="20" spans="1:3">
      <c r="A20" s="4" t="s">
        <v>812</v>
      </c>
      <c r="B20" s="4" t="s">
        <v>435</v>
      </c>
    </row>
    <row r="21" spans="1:3">
      <c r="A21" s="4" t="s">
        <v>813</v>
      </c>
      <c r="B21" s="4" t="s">
        <v>435</v>
      </c>
    </row>
    <row r="22" spans="1:3">
      <c r="A22" s="4" t="s">
        <v>814</v>
      </c>
    </row>
    <row r="23" spans="1:3">
      <c r="A23" s="3" t="s">
        <v>803</v>
      </c>
    </row>
    <row r="24" spans="1:3">
      <c r="A24" s="4" t="s">
        <v>815</v>
      </c>
      <c r="B24" s="6" t="n">
        <v>20000</v>
      </c>
    </row>
    <row r="25" spans="1:3">
      <c r="A25" s="4" t="s">
        <v>816</v>
      </c>
    </row>
    <row r="26" spans="1:3">
      <c r="A26" s="3" t="s">
        <v>803</v>
      </c>
    </row>
    <row r="27" spans="1:3">
      <c r="A27" s="4" t="s">
        <v>815</v>
      </c>
      <c r="B27" s="5" t="n">
        <v>15000</v>
      </c>
    </row>
    <row r="28" spans="1:3">
      <c r="A28" s="4" t="s">
        <v>817</v>
      </c>
    </row>
    <row r="29" spans="1:3">
      <c r="A29" s="3" t="s">
        <v>803</v>
      </c>
    </row>
    <row r="30" spans="1:3">
      <c r="A30" s="4" t="s">
        <v>815</v>
      </c>
      <c r="B30" s="6" t="n">
        <v>1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68</v>
      </c>
      <c r="D1" s="2" t="s">
        <v>1</v>
      </c>
    </row>
    <row r="2" spans="1:5">
      <c r="B2" s="2" t="s">
        <v>2</v>
      </c>
      <c r="C2" s="2" t="s">
        <v>69</v>
      </c>
      <c r="D2" s="2" t="s">
        <v>2</v>
      </c>
      <c r="E2" s="2" t="s">
        <v>69</v>
      </c>
    </row>
    <row r="3" spans="1:5">
      <c r="A3" s="3" t="s">
        <v>819</v>
      </c>
    </row>
    <row r="4" spans="1:5">
      <c r="A4" s="4" t="s">
        <v>820</v>
      </c>
      <c r="B4" s="6" t="n">
        <v>133</v>
      </c>
      <c r="C4" s="6" t="n">
        <v>129</v>
      </c>
      <c r="D4" s="6" t="n">
        <v>461</v>
      </c>
      <c r="E4" s="6" t="n">
        <v>1421</v>
      </c>
    </row>
    <row r="5" spans="1:5">
      <c r="A5" s="4" t="s">
        <v>805</v>
      </c>
    </row>
    <row r="6" spans="1:5">
      <c r="A6" s="3" t="s">
        <v>819</v>
      </c>
    </row>
    <row r="7" spans="1:5">
      <c r="A7" s="4" t="s">
        <v>820</v>
      </c>
      <c r="C7" s="5" t="n">
        <v>-34</v>
      </c>
      <c r="E7" s="5" t="n">
        <v>930</v>
      </c>
    </row>
    <row r="8" spans="1:5">
      <c r="A8" s="4" t="s">
        <v>809</v>
      </c>
    </row>
    <row r="9" spans="1:5">
      <c r="A9" s="3" t="s">
        <v>819</v>
      </c>
    </row>
    <row r="10" spans="1:5">
      <c r="A10" s="4" t="s">
        <v>820</v>
      </c>
      <c r="B10" s="6" t="n">
        <v>133</v>
      </c>
      <c r="C10" s="6" t="n">
        <v>163</v>
      </c>
      <c r="D10" s="6" t="n">
        <v>461</v>
      </c>
      <c r="E10" s="6" t="n">
        <v>4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21</v>
      </c>
      <c r="B1" s="2" t="s">
        <v>690</v>
      </c>
    </row>
    <row r="2" spans="1:3">
      <c r="B2" s="2" t="s">
        <v>31</v>
      </c>
      <c r="C2" s="2" t="s">
        <v>822</v>
      </c>
    </row>
    <row r="3" spans="1:3">
      <c r="A3" s="3" t="s">
        <v>823</v>
      </c>
    </row>
    <row r="4" spans="1:3">
      <c r="A4" s="4" t="s">
        <v>824</v>
      </c>
      <c r="B4" s="5" t="n">
        <v>410000</v>
      </c>
    </row>
    <row r="5" spans="1:3">
      <c r="A5" s="4" t="s">
        <v>825</v>
      </c>
      <c r="B5" s="5" t="n">
        <v>-410000</v>
      </c>
    </row>
    <row r="6" spans="1:3">
      <c r="A6" s="4" t="s">
        <v>826</v>
      </c>
      <c r="C6" s="5" t="n">
        <v>410000</v>
      </c>
    </row>
    <row r="7" spans="1:3">
      <c r="A7" s="3" t="s">
        <v>827</v>
      </c>
    </row>
    <row r="8" spans="1:3">
      <c r="A8" s="4" t="s">
        <v>828</v>
      </c>
      <c r="B8" s="7" t="n">
        <v>1.56</v>
      </c>
    </row>
    <row r="9" spans="1:3">
      <c r="A9" s="4" t="s">
        <v>829</v>
      </c>
      <c r="B9" s="7" t="n">
        <v>1.56</v>
      </c>
    </row>
    <row r="10" spans="1:3">
      <c r="A10" s="4" t="s">
        <v>830</v>
      </c>
      <c r="C10" s="7" t="n">
        <v>1.56</v>
      </c>
    </row>
    <row r="11" spans="1:3">
      <c r="A11" s="3" t="s">
        <v>831</v>
      </c>
    </row>
    <row r="12" spans="1:3">
      <c r="A12" s="4" t="s">
        <v>832</v>
      </c>
      <c r="C12" s="4" t="s">
        <v>833</v>
      </c>
    </row>
    <row r="13" spans="1:3">
      <c r="A13" s="4" t="s">
        <v>834</v>
      </c>
      <c r="C13" s="6" t="n">
        <v>9322</v>
      </c>
    </row>
    <row r="14" spans="1:3">
      <c r="A14" s="4" t="s">
        <v>835</v>
      </c>
      <c r="C14" s="6" t="n">
        <v>9342</v>
      </c>
    </row>
    <row r="15" spans="1:3">
      <c r="A15" s="4" t="s">
        <v>836</v>
      </c>
      <c r="B15" s="6" t="n">
        <v>9300</v>
      </c>
    </row>
    <row r="16" spans="1:3">
      <c r="A16" s="4" t="s">
        <v>837</v>
      </c>
      <c r="B16" s="5" t="n">
        <v>220279</v>
      </c>
    </row>
    <row r="17" spans="1:3">
      <c r="A17" s="4" t="s">
        <v>838</v>
      </c>
      <c r="B17" s="5" t="n">
        <v>1897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69</v>
      </c>
    </row>
    <row r="3" spans="1:3">
      <c r="A3" s="3" t="s">
        <v>803</v>
      </c>
    </row>
    <row r="4" spans="1:3">
      <c r="A4" s="4" t="s">
        <v>840</v>
      </c>
      <c r="B4" s="6" t="n">
        <v>230625</v>
      </c>
      <c r="C4" s="6" t="n">
        <v>245625</v>
      </c>
    </row>
    <row r="5" spans="1:3">
      <c r="A5" s="4" t="s">
        <v>841</v>
      </c>
      <c r="B5" s="7" t="n">
        <v>31.61</v>
      </c>
      <c r="C5" s="7" t="n">
        <v>27.18</v>
      </c>
    </row>
    <row r="6" spans="1:3">
      <c r="A6" s="4" t="s">
        <v>842</v>
      </c>
      <c r="B6" s="6" t="n">
        <v>461250</v>
      </c>
      <c r="C6" s="6" t="n">
        <v>491250</v>
      </c>
    </row>
    <row r="7" spans="1:3">
      <c r="A7" s="4" t="s">
        <v>843</v>
      </c>
    </row>
    <row r="8" spans="1:3">
      <c r="A8" s="3" t="s">
        <v>803</v>
      </c>
    </row>
    <row r="9" spans="1:3">
      <c r="A9" s="4" t="s">
        <v>844</v>
      </c>
      <c r="B9" s="5" t="n">
        <v>1667</v>
      </c>
    </row>
    <row r="10" spans="1:3">
      <c r="A10" s="4" t="s">
        <v>845</v>
      </c>
    </row>
    <row r="11" spans="1:3">
      <c r="A11" s="3" t="s">
        <v>803</v>
      </c>
    </row>
    <row r="12" spans="1:3">
      <c r="A12" s="4" t="s">
        <v>844</v>
      </c>
      <c r="B12" s="5" t="n">
        <v>5628</v>
      </c>
      <c r="C12" s="5" t="n">
        <v>90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 customWidth="1" max="9" min="9" width="21"/>
    <col customWidth="1" max="10" min="10" width="21"/>
    <col customWidth="1" max="11" min="11" width="32"/>
    <col customWidth="1" max="12" min="12" width="21"/>
    <col customWidth="1" max="13" min="13" width="21"/>
  </cols>
  <sheetData>
    <row r="1" spans="1:13">
      <c r="A1" s="1" t="s">
        <v>846</v>
      </c>
      <c r="B1" s="2" t="s">
        <v>847</v>
      </c>
      <c r="C1" s="2" t="s">
        <v>413</v>
      </c>
      <c r="D1" s="2" t="s">
        <v>848</v>
      </c>
      <c r="E1" s="2" t="s">
        <v>849</v>
      </c>
      <c r="F1" s="2" t="s">
        <v>752</v>
      </c>
      <c r="G1" s="2" t="s">
        <v>753</v>
      </c>
      <c r="H1" s="2" t="s">
        <v>850</v>
      </c>
      <c r="I1" s="2" t="s">
        <v>538</v>
      </c>
      <c r="J1" s="2" t="s">
        <v>375</v>
      </c>
      <c r="K1" s="2" t="s">
        <v>851</v>
      </c>
      <c r="L1" s="2" t="s">
        <v>375</v>
      </c>
      <c r="M1" s="2" t="s">
        <v>542</v>
      </c>
    </row>
    <row r="2" spans="1:13">
      <c r="A2" s="4" t="s">
        <v>852</v>
      </c>
      <c r="H2" s="4" t="s">
        <v>699</v>
      </c>
    </row>
    <row r="3" spans="1:13">
      <c r="A3" s="4" t="s">
        <v>853</v>
      </c>
      <c r="H3" s="4" t="s">
        <v>854</v>
      </c>
    </row>
    <row r="4" spans="1:13">
      <c r="A4" s="4" t="s">
        <v>855</v>
      </c>
      <c r="H4" s="6" t="n">
        <v>2500000</v>
      </c>
    </row>
    <row r="5" spans="1:13">
      <c r="A5" s="4" t="s">
        <v>856</v>
      </c>
      <c r="H5" s="6" t="n">
        <v>3500000</v>
      </c>
    </row>
    <row r="6" spans="1:13">
      <c r="A6" s="4" t="s">
        <v>857</v>
      </c>
      <c r="H6" s="4" t="s">
        <v>858</v>
      </c>
    </row>
    <row r="7" spans="1:13">
      <c r="A7" s="4" t="s">
        <v>859</v>
      </c>
      <c r="H7" s="5" t="n">
        <v>3</v>
      </c>
    </row>
    <row r="8" spans="1:13">
      <c r="A8" s="4" t="s">
        <v>860</v>
      </c>
      <c r="H8" s="5" t="n">
        <v>1</v>
      </c>
    </row>
    <row r="9" spans="1:13">
      <c r="A9" s="4" t="s">
        <v>861</v>
      </c>
      <c r="H9" s="4" t="s">
        <v>858</v>
      </c>
    </row>
    <row r="10" spans="1:13">
      <c r="A10" s="4" t="s">
        <v>862</v>
      </c>
      <c r="F10" s="6" t="n">
        <v>4300000</v>
      </c>
      <c r="G10" s="6" t="n">
        <v>4100000</v>
      </c>
    </row>
    <row r="11" spans="1:13">
      <c r="A11" s="4" t="s">
        <v>863</v>
      </c>
      <c r="I11" s="6" t="n">
        <v>57000000</v>
      </c>
      <c r="K11" s="6" t="n">
        <v>57000000</v>
      </c>
    </row>
    <row r="12" spans="1:13">
      <c r="A12" s="4" t="s">
        <v>864</v>
      </c>
      <c r="I12" s="5" t="n">
        <v>57000000</v>
      </c>
      <c r="K12" s="6" t="n">
        <v>57000000</v>
      </c>
    </row>
    <row r="13" spans="1:13">
      <c r="A13" s="4" t="s">
        <v>865</v>
      </c>
      <c r="K13" s="4" t="s">
        <v>545</v>
      </c>
    </row>
    <row r="14" spans="1:13">
      <c r="A14" s="4" t="s">
        <v>88</v>
      </c>
      <c r="I14" s="5" t="n">
        <v>1646000</v>
      </c>
      <c r="J14" s="6" t="n">
        <v>1059000</v>
      </c>
      <c r="K14" s="6" t="n">
        <v>6042000</v>
      </c>
      <c r="L14" s="6" t="n">
        <v>5762000</v>
      </c>
    </row>
    <row r="15" spans="1:13">
      <c r="A15" s="4" t="s">
        <v>866</v>
      </c>
      <c r="K15" s="4" t="s">
        <v>524</v>
      </c>
    </row>
    <row r="16" spans="1:13">
      <c r="A16" s="4" t="s">
        <v>867</v>
      </c>
      <c r="I16" s="5" t="n">
        <v>222567000</v>
      </c>
      <c r="K16" s="6" t="n">
        <v>222567000</v>
      </c>
      <c r="M16" s="6" t="n">
        <v>155079000</v>
      </c>
    </row>
    <row r="17" spans="1:13">
      <c r="A17" s="4" t="s">
        <v>868</v>
      </c>
    </row>
    <row r="18" spans="1:13">
      <c r="A18" s="4" t="s">
        <v>869</v>
      </c>
      <c r="B18" s="6" t="n">
        <v>13100000</v>
      </c>
    </row>
    <row r="19" spans="1:13">
      <c r="A19" s="4" t="s">
        <v>214</v>
      </c>
    </row>
    <row r="20" spans="1:13">
      <c r="A20" s="4" t="s">
        <v>870</v>
      </c>
      <c r="E20" s="6" t="n">
        <v>67000000</v>
      </c>
    </row>
    <row r="21" spans="1:13">
      <c r="A21" s="4" t="s">
        <v>871</v>
      </c>
      <c r="K21" s="6" t="n">
        <v>3350000</v>
      </c>
    </row>
    <row r="22" spans="1:13">
      <c r="A22" s="4" t="s">
        <v>872</v>
      </c>
      <c r="K22" s="5" t="n">
        <v>20</v>
      </c>
    </row>
    <row r="23" spans="1:13">
      <c r="A23" s="4" t="s">
        <v>873</v>
      </c>
      <c r="I23" s="5" t="n">
        <v>800000</v>
      </c>
      <c r="J23" s="5" t="n">
        <v>700000</v>
      </c>
      <c r="K23" s="6" t="n">
        <v>2500000</v>
      </c>
      <c r="L23" s="5" t="n">
        <v>2100000</v>
      </c>
    </row>
    <row r="24" spans="1:13">
      <c r="A24" s="4" t="s">
        <v>874</v>
      </c>
      <c r="I24" s="5" t="n">
        <v>800000</v>
      </c>
      <c r="K24" s="5" t="n">
        <v>800000</v>
      </c>
      <c r="M24" s="5" t="n">
        <v>0</v>
      </c>
    </row>
    <row r="25" spans="1:13">
      <c r="A25" s="4" t="s">
        <v>875</v>
      </c>
    </row>
    <row r="26" spans="1:13">
      <c r="A26" s="4" t="s">
        <v>876</v>
      </c>
      <c r="H26" s="4" t="s">
        <v>877</v>
      </c>
    </row>
    <row r="27" spans="1:13">
      <c r="A27" s="4" t="s">
        <v>878</v>
      </c>
      <c r="H27" s="4" t="s">
        <v>879</v>
      </c>
    </row>
    <row r="28" spans="1:13">
      <c r="A28" s="4" t="s">
        <v>876</v>
      </c>
      <c r="I28" s="5" t="n">
        <v>0</v>
      </c>
      <c r="J28" s="5" t="n">
        <v>0</v>
      </c>
      <c r="K28" s="5" t="n">
        <v>0</v>
      </c>
      <c r="L28" s="5" t="n">
        <v>0</v>
      </c>
    </row>
    <row r="29" spans="1:13">
      <c r="A29" s="4" t="s">
        <v>88</v>
      </c>
      <c r="I29" s="5" t="n">
        <v>1600000</v>
      </c>
      <c r="J29" s="5" t="n">
        <v>1100000</v>
      </c>
      <c r="K29" s="5" t="n">
        <v>6000000</v>
      </c>
      <c r="L29" s="5" t="n">
        <v>5800000</v>
      </c>
    </row>
    <row r="30" spans="1:13">
      <c r="A30" s="4" t="s">
        <v>880</v>
      </c>
    </row>
    <row r="31" spans="1:13">
      <c r="A31" s="4" t="s">
        <v>881</v>
      </c>
      <c r="I31" s="6" t="n">
        <v>1600000</v>
      </c>
      <c r="K31" s="6" t="n">
        <v>1600000</v>
      </c>
      <c r="M31" s="6" t="n">
        <v>1100000</v>
      </c>
    </row>
    <row r="32" spans="1:13">
      <c r="A32" s="4" t="s">
        <v>882</v>
      </c>
    </row>
    <row r="33" spans="1:13">
      <c r="A33" s="4" t="s">
        <v>883</v>
      </c>
      <c r="B33" s="5" t="n">
        <v>900000</v>
      </c>
    </row>
    <row r="34" spans="1:13">
      <c r="A34" s="4" t="s">
        <v>884</v>
      </c>
    </row>
    <row r="35" spans="1:13">
      <c r="A35" s="4" t="s">
        <v>885</v>
      </c>
      <c r="F35" s="5" t="n">
        <v>125000</v>
      </c>
      <c r="G35" s="5" t="n">
        <v>125000</v>
      </c>
    </row>
    <row r="36" spans="1:13">
      <c r="A36" s="4" t="s">
        <v>886</v>
      </c>
      <c r="F36" s="6" t="n">
        <v>4300000</v>
      </c>
      <c r="G36" s="6" t="n">
        <v>4100000</v>
      </c>
    </row>
    <row r="37" spans="1:13">
      <c r="A37" s="4" t="s">
        <v>887</v>
      </c>
      <c r="F37" s="6" t="n">
        <v>34</v>
      </c>
      <c r="G37" s="6" t="n">
        <v>33</v>
      </c>
    </row>
    <row r="38" spans="1:13">
      <c r="A38" s="4" t="s">
        <v>888</v>
      </c>
    </row>
    <row r="39" spans="1:13">
      <c r="A39" s="4" t="s">
        <v>885</v>
      </c>
      <c r="H39" s="5" t="n">
        <v>250000</v>
      </c>
    </row>
    <row r="40" spans="1:13">
      <c r="A40" s="4" t="s">
        <v>887</v>
      </c>
      <c r="H40" s="7" t="n">
        <v>33.5</v>
      </c>
    </row>
    <row r="41" spans="1:13">
      <c r="A41" s="4" t="s">
        <v>882</v>
      </c>
    </row>
    <row r="42" spans="1:13">
      <c r="A42" s="4" t="s">
        <v>889</v>
      </c>
      <c r="B42" s="6" t="n">
        <v>900000</v>
      </c>
    </row>
    <row r="43" spans="1:13">
      <c r="A43" s="4" t="s">
        <v>440</v>
      </c>
    </row>
    <row r="44" spans="1:13">
      <c r="A44" s="4" t="s">
        <v>890</v>
      </c>
      <c r="D44" s="6" t="n">
        <v>58800000</v>
      </c>
      <c r="J44" s="6" t="n">
        <v>104000000</v>
      </c>
      <c r="L44" s="6" t="n">
        <v>104000000</v>
      </c>
    </row>
    <row r="45" spans="1:13">
      <c r="A45" s="4" t="s">
        <v>891</v>
      </c>
      <c r="D45" s="4" t="s">
        <v>877</v>
      </c>
    </row>
    <row r="46" spans="1:13">
      <c r="A46" s="4" t="s">
        <v>892</v>
      </c>
    </row>
    <row r="47" spans="1:13">
      <c r="A47" s="4" t="s">
        <v>893</v>
      </c>
      <c r="C47" s="4" t="s">
        <v>894</v>
      </c>
    </row>
    <row r="48" spans="1:13">
      <c r="A48" s="4" t="s">
        <v>544</v>
      </c>
      <c r="I48" s="4" t="s">
        <v>477</v>
      </c>
      <c r="K48" s="4" t="s">
        <v>477</v>
      </c>
    </row>
    <row r="49" spans="1:13">
      <c r="A49" s="4" t="s">
        <v>895</v>
      </c>
      <c r="C49" s="6" t="n">
        <v>11300000</v>
      </c>
    </row>
    <row r="50" spans="1:13">
      <c r="A50" s="4" t="s">
        <v>892</v>
      </c>
    </row>
    <row r="51" spans="1:13">
      <c r="A51" s="4" t="s">
        <v>891</v>
      </c>
      <c r="D51" s="4" t="s">
        <v>894</v>
      </c>
    </row>
    <row r="52" spans="1:13">
      <c r="A52" s="4" t="s">
        <v>896</v>
      </c>
    </row>
    <row r="53" spans="1:13">
      <c r="A53" s="4" t="s">
        <v>897</v>
      </c>
      <c r="I53" s="6" t="n">
        <v>20000000</v>
      </c>
      <c r="K53" s="6" t="n">
        <v>20000000</v>
      </c>
    </row>
    <row r="54" spans="1:13">
      <c r="A54" s="4" t="s">
        <v>898</v>
      </c>
    </row>
    <row r="55" spans="1:13">
      <c r="A55" s="4" t="s">
        <v>891</v>
      </c>
      <c r="D55" s="4" t="s">
        <v>4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68</v>
      </c>
      <c r="D1" s="2" t="s">
        <v>1</v>
      </c>
    </row>
    <row r="2" spans="1:5">
      <c r="B2" s="2" t="s">
        <v>2</v>
      </c>
      <c r="C2" s="2" t="s">
        <v>69</v>
      </c>
      <c r="D2" s="2" t="s">
        <v>2</v>
      </c>
      <c r="E2" s="2" t="s">
        <v>69</v>
      </c>
    </row>
    <row r="3" spans="1:5">
      <c r="A3" s="3" t="s">
        <v>900</v>
      </c>
    </row>
    <row r="4" spans="1:5">
      <c r="A4" s="4" t="s">
        <v>90</v>
      </c>
      <c r="D4" s="6" t="n">
        <v>-8</v>
      </c>
    </row>
    <row r="5" spans="1:5">
      <c r="A5" s="4" t="s">
        <v>97</v>
      </c>
      <c r="D5" s="5" t="n">
        <v>-8</v>
      </c>
    </row>
    <row r="6" spans="1:5">
      <c r="A6" s="4" t="s">
        <v>97</v>
      </c>
      <c r="B6" s="6" t="n">
        <v>0</v>
      </c>
      <c r="C6" s="6" t="n">
        <v>276</v>
      </c>
      <c r="D6" s="6" t="n">
        <v>-8</v>
      </c>
      <c r="E6" s="6" t="n">
        <v>21972</v>
      </c>
    </row>
    <row r="7" spans="1:5">
      <c r="A7" s="4" t="s">
        <v>901</v>
      </c>
    </row>
    <row r="8" spans="1:5">
      <c r="A8" s="3" t="s">
        <v>900</v>
      </c>
    </row>
    <row r="9" spans="1:5">
      <c r="A9" s="4" t="s">
        <v>71</v>
      </c>
      <c r="E9" s="5" t="n">
        <v>6</v>
      </c>
    </row>
    <row r="10" spans="1:5">
      <c r="A10" s="4" t="s">
        <v>72</v>
      </c>
      <c r="C10" s="5" t="n">
        <v>253</v>
      </c>
      <c r="E10" s="5" t="n">
        <v>738</v>
      </c>
    </row>
    <row r="11" spans="1:5">
      <c r="A11" s="4" t="s">
        <v>902</v>
      </c>
      <c r="C11" s="5" t="n">
        <v>176</v>
      </c>
      <c r="E11" s="5" t="n">
        <v>1370</v>
      </c>
    </row>
    <row r="12" spans="1:5">
      <c r="A12" s="4" t="s">
        <v>80</v>
      </c>
      <c r="E12" s="5" t="n">
        <v>1</v>
      </c>
    </row>
    <row r="13" spans="1:5">
      <c r="A13" s="4" t="s">
        <v>84</v>
      </c>
      <c r="E13" s="5" t="n">
        <v>53</v>
      </c>
    </row>
    <row r="14" spans="1:5">
      <c r="A14" s="4" t="s">
        <v>87</v>
      </c>
      <c r="E14" s="5" t="n">
        <v>-53</v>
      </c>
    </row>
    <row r="15" spans="1:5">
      <c r="A15" s="4" t="s">
        <v>89</v>
      </c>
      <c r="E15" s="5" t="n">
        <v>-68</v>
      </c>
    </row>
    <row r="16" spans="1:5">
      <c r="A16" s="4" t="s">
        <v>90</v>
      </c>
      <c r="C16" s="5" t="n">
        <v>-11</v>
      </c>
      <c r="E16" s="5" t="n">
        <v>-31</v>
      </c>
    </row>
    <row r="17" spans="1:5">
      <c r="A17" s="4" t="s">
        <v>903</v>
      </c>
      <c r="C17" s="5" t="n">
        <v>-166</v>
      </c>
      <c r="E17" s="5" t="n">
        <v>-527</v>
      </c>
    </row>
    <row r="18" spans="1:5">
      <c r="A18" s="4" t="s">
        <v>904</v>
      </c>
      <c r="C18" s="5" t="n">
        <v>2</v>
      </c>
      <c r="E18" s="5" t="n">
        <v>63</v>
      </c>
    </row>
    <row r="19" spans="1:5">
      <c r="A19" s="4" t="s">
        <v>118</v>
      </c>
      <c r="C19" s="5" t="n">
        <v>22</v>
      </c>
    </row>
    <row r="20" spans="1:5">
      <c r="A20" s="4" t="s">
        <v>97</v>
      </c>
      <c r="C20" s="5" t="n">
        <v>276</v>
      </c>
      <c r="E20" s="5" t="n">
        <v>1552</v>
      </c>
    </row>
    <row r="21" spans="1:5">
      <c r="A21" s="4" t="s">
        <v>905</v>
      </c>
      <c r="E21" s="5" t="n">
        <v>20420</v>
      </c>
    </row>
    <row r="22" spans="1:5">
      <c r="A22" s="4" t="s">
        <v>97</v>
      </c>
      <c r="C22" s="6" t="n">
        <v>276</v>
      </c>
      <c r="E22" s="5" t="n">
        <v>21972</v>
      </c>
    </row>
    <row r="23" spans="1:5">
      <c r="A23" s="4" t="s">
        <v>906</v>
      </c>
      <c r="E23" s="6" t="n">
        <v>34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69</v>
      </c>
    </row>
    <row r="3" spans="1:3">
      <c r="A3" s="3" t="s">
        <v>900</v>
      </c>
    </row>
    <row r="4" spans="1:3">
      <c r="A4" s="4" t="s">
        <v>166</v>
      </c>
      <c r="B4" s="6" t="n">
        <v>-1560</v>
      </c>
      <c r="C4" s="6" t="n">
        <v>-860</v>
      </c>
    </row>
    <row r="5" spans="1:3">
      <c r="A5" s="3" t="s">
        <v>194</v>
      </c>
    </row>
    <row r="6" spans="1:3">
      <c r="A6" s="4" t="s">
        <v>210</v>
      </c>
      <c r="C6" s="5" t="n">
        <v>6712</v>
      </c>
    </row>
    <row r="7" spans="1:3">
      <c r="A7" s="4" t="s">
        <v>213</v>
      </c>
      <c r="C7" s="5" t="n">
        <v>83909</v>
      </c>
    </row>
    <row r="8" spans="1:3">
      <c r="A8" s="4" t="s">
        <v>901</v>
      </c>
    </row>
    <row r="9" spans="1:3">
      <c r="A9" s="3" t="s">
        <v>900</v>
      </c>
    </row>
    <row r="10" spans="1:3">
      <c r="A10" s="4" t="s">
        <v>166</v>
      </c>
      <c r="C10" s="5" t="n">
        <v>29</v>
      </c>
    </row>
    <row r="11" spans="1:3">
      <c r="A11" s="3" t="s">
        <v>194</v>
      </c>
    </row>
    <row r="12" spans="1:3">
      <c r="A12" s="4" t="s">
        <v>908</v>
      </c>
      <c r="C12" s="5" t="n">
        <v>-231</v>
      </c>
    </row>
    <row r="13" spans="1:3">
      <c r="A13" s="4" t="s">
        <v>209</v>
      </c>
      <c r="C13" s="5" t="n">
        <v>-35715</v>
      </c>
    </row>
    <row r="14" spans="1:3">
      <c r="A14" s="4" t="s">
        <v>210</v>
      </c>
      <c r="C14" s="5" t="n">
        <v>8308</v>
      </c>
    </row>
    <row r="15" spans="1:3">
      <c r="A15" s="4" t="s">
        <v>909</v>
      </c>
      <c r="C15" s="5" t="n">
        <v>7201</v>
      </c>
    </row>
    <row r="16" spans="1:3">
      <c r="A16" s="4" t="s">
        <v>212</v>
      </c>
      <c r="C16" s="5" t="n">
        <v>5333</v>
      </c>
    </row>
    <row r="17" spans="1:3">
      <c r="A17" s="4" t="s">
        <v>910</v>
      </c>
      <c r="C17" s="5" t="n">
        <v>-3404</v>
      </c>
    </row>
    <row r="18" spans="1:3">
      <c r="A18" s="4" t="s">
        <v>911</v>
      </c>
    </row>
    <row r="19" spans="1:3">
      <c r="A19" s="3" t="s">
        <v>194</v>
      </c>
    </row>
    <row r="20" spans="1:3">
      <c r="A20" s="4" t="s">
        <v>912</v>
      </c>
      <c r="C20" s="5" t="n">
        <v>-5450</v>
      </c>
    </row>
    <row r="21" spans="1:3">
      <c r="A21" s="4" t="s">
        <v>209</v>
      </c>
      <c r="C21" s="5" t="n">
        <v>-24140</v>
      </c>
    </row>
    <row r="22" spans="1:3">
      <c r="A22" s="4" t="s">
        <v>210</v>
      </c>
      <c r="C22" s="5" t="n">
        <v>6144</v>
      </c>
    </row>
    <row r="23" spans="1:3">
      <c r="A23" s="4" t="s">
        <v>212</v>
      </c>
      <c r="C23" s="5" t="n">
        <v>480</v>
      </c>
    </row>
    <row r="24" spans="1:3">
      <c r="A24" s="4" t="s">
        <v>213</v>
      </c>
      <c r="C24" s="6" t="n">
        <v>56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13</v>
      </c>
      <c r="B1" s="2" t="s">
        <v>1</v>
      </c>
    </row>
    <row r="2" spans="1:2">
      <c r="B2" s="2" t="s">
        <v>365</v>
      </c>
    </row>
    <row r="3" spans="1:2">
      <c r="A3" s="3" t="s">
        <v>275</v>
      </c>
    </row>
    <row r="4" spans="1:2">
      <c r="A4" s="4" t="s">
        <v>914</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69</v>
      </c>
    </row>
    <row r="2" spans="1:3">
      <c r="A2" s="3" t="s">
        <v>216</v>
      </c>
    </row>
    <row r="3" spans="1:3">
      <c r="A3" s="4" t="s">
        <v>33</v>
      </c>
      <c r="B3" s="6" t="n">
        <v>10837</v>
      </c>
      <c r="C3" s="6" t="n">
        <v>15556</v>
      </c>
    </row>
    <row r="4" spans="1:3">
      <c r="A4" s="4" t="s">
        <v>34</v>
      </c>
      <c r="B4" s="5" t="n">
        <v>6115</v>
      </c>
      <c r="C4" s="5" t="n">
        <v>10944</v>
      </c>
    </row>
    <row r="5" spans="1:3">
      <c r="A5" s="4" t="s">
        <v>217</v>
      </c>
      <c r="B5" s="6" t="n">
        <v>16952</v>
      </c>
      <c r="C5" s="6" t="n">
        <v>26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9</v>
      </c>
    </row>
    <row r="3" spans="1:3">
      <c r="A3" s="4" t="s">
        <v>172</v>
      </c>
      <c r="B3" s="6" t="n">
        <v>27591</v>
      </c>
      <c r="C3" s="6" t="n">
        <v>7466</v>
      </c>
    </row>
    <row r="4" spans="1:3">
      <c r="A4" s="4" t="s">
        <v>173</v>
      </c>
      <c r="B4" s="5" t="n">
        <v>11279</v>
      </c>
      <c r="C4" s="5" t="n">
        <v>1000</v>
      </c>
    </row>
    <row r="5" spans="1:3">
      <c r="A5" s="4" t="s">
        <v>214</v>
      </c>
    </row>
    <row r="6" spans="1:3">
      <c r="A6" s="4" t="s">
        <v>172</v>
      </c>
      <c r="B6" s="5" t="n">
        <v>969</v>
      </c>
      <c r="C6" s="5" t="n">
        <v>0</v>
      </c>
    </row>
    <row r="7" spans="1:3">
      <c r="A7" s="4" t="s">
        <v>173</v>
      </c>
      <c r="B7" s="6" t="n">
        <v>11279</v>
      </c>
      <c r="C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20:19:21Z</dcterms:created>
  <dcterms:modified xmlns:dcterms="http://purl.org/dc/terms/" xmlns:xsi="http://www.w3.org/2001/XMLSchema-instance" xsi:type="dcterms:W3CDTF">2019-11-07T20:19:21Z</dcterms:modified>
</cp:coreProperties>
</file>